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iquidity And Operations" sheetId="11" state="visible" r:id="rId11"/>
    <sheet xmlns:r="http://schemas.openxmlformats.org/officeDocument/2006/relationships" name="Business Acquisitions" sheetId="12" state="visible" r:id="rId12"/>
    <sheet xmlns:r="http://schemas.openxmlformats.org/officeDocument/2006/relationships" name="Intangible Assets" sheetId="13" state="visible" r:id="rId13"/>
    <sheet xmlns:r="http://schemas.openxmlformats.org/officeDocument/2006/relationships" name="Credit Facilities"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Derivative Liabilities" sheetId="17" state="visible" r:id="rId17"/>
    <sheet xmlns:r="http://schemas.openxmlformats.org/officeDocument/2006/relationships" name="Capital Stock" sheetId="18" state="visible" r:id="rId18"/>
    <sheet xmlns:r="http://schemas.openxmlformats.org/officeDocument/2006/relationships" name="Stock Options And Warrants" sheetId="19" state="visible" r:id="rId19"/>
    <sheet xmlns:r="http://schemas.openxmlformats.org/officeDocument/2006/relationships" name="Related Parties"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Supplemental Statement Of Cash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Business Acquisitions (Tables)" sheetId="28" state="visible" r:id="rId28"/>
    <sheet xmlns:r="http://schemas.openxmlformats.org/officeDocument/2006/relationships" name="Intangible Assets (Tables)" sheetId="29" state="visible" r:id="rId29"/>
    <sheet xmlns:r="http://schemas.openxmlformats.org/officeDocument/2006/relationships" name="Notes Payable (Tables)" sheetId="30" state="visible" r:id="rId30"/>
    <sheet xmlns:r="http://schemas.openxmlformats.org/officeDocument/2006/relationships" name="Derivative Liabilities (Tables)" sheetId="31" state="visible" r:id="rId31"/>
    <sheet xmlns:r="http://schemas.openxmlformats.org/officeDocument/2006/relationships" name="Stock Options And Warrants (Tab" sheetId="32" state="visible" r:id="rId32"/>
    <sheet xmlns:r="http://schemas.openxmlformats.org/officeDocument/2006/relationships" name="Commitments and Contingencies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venue Recognition (Schedule o" sheetId="38" state="visible" r:id="rId38"/>
    <sheet xmlns:r="http://schemas.openxmlformats.org/officeDocument/2006/relationships" name="Business Acquisitions (Schedule" sheetId="39" state="visible" r:id="rId39"/>
    <sheet xmlns:r="http://schemas.openxmlformats.org/officeDocument/2006/relationships" name="Intangible Assets (Schedule Of " sheetId="40" state="visible" r:id="rId40"/>
    <sheet xmlns:r="http://schemas.openxmlformats.org/officeDocument/2006/relationships" name="Intangible Assets (Schedule O_2" sheetId="41" state="visible" r:id="rId41"/>
    <sheet xmlns:r="http://schemas.openxmlformats.org/officeDocument/2006/relationships" name="Notes Payable (Details)" sheetId="42" state="visible" r:id="rId42"/>
    <sheet xmlns:r="http://schemas.openxmlformats.org/officeDocument/2006/relationships" name="Derivative Liabilities (Schedul" sheetId="43" state="visible" r:id="rId43"/>
    <sheet xmlns:r="http://schemas.openxmlformats.org/officeDocument/2006/relationships" name="Stock Options And Warrants (Sum" sheetId="44" state="visible" r:id="rId44"/>
    <sheet xmlns:r="http://schemas.openxmlformats.org/officeDocument/2006/relationships" name="Stock Options And Warrants (S_2" sheetId="45" state="visible" r:id="rId45"/>
    <sheet xmlns:r="http://schemas.openxmlformats.org/officeDocument/2006/relationships" name="Stock Options And Warrants (S_3" sheetId="46" state="visible" r:id="rId46"/>
    <sheet xmlns:r="http://schemas.openxmlformats.org/officeDocument/2006/relationships" name="Stock Options And Warrants (S_4" sheetId="47" state="visible" r:id="rId47"/>
    <sheet xmlns:r="http://schemas.openxmlformats.org/officeDocument/2006/relationships" name="Stock Options And Warrants (S_5"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Revenue Recognition (Narrative)" sheetId="55" state="visible" r:id="rId55"/>
    <sheet xmlns:r="http://schemas.openxmlformats.org/officeDocument/2006/relationships" name="Business Acquisitions (Narrativ" sheetId="56" state="visible" r:id="rId56"/>
    <sheet xmlns:r="http://schemas.openxmlformats.org/officeDocument/2006/relationships" name="Intangible Assets (Narrative) (" sheetId="57" state="visible" r:id="rId57"/>
    <sheet xmlns:r="http://schemas.openxmlformats.org/officeDocument/2006/relationships" name="Credit Facilities (Narrative) (" sheetId="58" state="visible" r:id="rId58"/>
    <sheet xmlns:r="http://schemas.openxmlformats.org/officeDocument/2006/relationships" name="Convertible Notes Payable (Narr" sheetId="59" state="visible" r:id="rId59"/>
    <sheet xmlns:r="http://schemas.openxmlformats.org/officeDocument/2006/relationships" name="Convertible Notes Payable (Na_2" sheetId="60" state="visible" r:id="rId60"/>
    <sheet xmlns:r="http://schemas.openxmlformats.org/officeDocument/2006/relationships" name="Notes Payable (Narrative) (Deta" sheetId="61" state="visible" r:id="rId61"/>
    <sheet xmlns:r="http://schemas.openxmlformats.org/officeDocument/2006/relationships" name="Notes Payable (Narrative) (De_2" sheetId="62" state="visible" r:id="rId62"/>
    <sheet xmlns:r="http://schemas.openxmlformats.org/officeDocument/2006/relationships" name="Derivative Liabilities (Narrati" sheetId="63" state="visible" r:id="rId63"/>
    <sheet xmlns:r="http://schemas.openxmlformats.org/officeDocument/2006/relationships" name="Capital Stock (Narrative) (Deta" sheetId="64" state="visible" r:id="rId64"/>
    <sheet xmlns:r="http://schemas.openxmlformats.org/officeDocument/2006/relationships" name="Stock Options And Warrants (Nar" sheetId="65" state="visible" r:id="rId65"/>
    <sheet xmlns:r="http://schemas.openxmlformats.org/officeDocument/2006/relationships" name="Related Parties (Narrative) (De" sheetId="66" state="visible" r:id="rId66"/>
    <sheet xmlns:r="http://schemas.openxmlformats.org/officeDocument/2006/relationships" name="Concentrations (Narrative) (Det" sheetId="67" state="visible" r:id="rId67"/>
    <sheet xmlns:r="http://schemas.openxmlformats.org/officeDocument/2006/relationships" name="Commitments and Contingencies_6" sheetId="68" state="visible" r:id="rId68"/>
    <sheet xmlns:r="http://schemas.openxmlformats.org/officeDocument/2006/relationships" name="Supplemental Statement Of Cas_2" sheetId="69" state="visible" r:id="rId69"/>
    <sheet xmlns:r="http://schemas.openxmlformats.org/officeDocument/2006/relationships" name="Subsequent Events (Narrative)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Current Fiscal Year End Date</t>
        </is>
      </c>
      <c r="B8" s="4" t="inlineStr">
        <is>
          <t>--12-31</t>
        </is>
      </c>
    </row>
    <row r="9">
      <c r="A9" s="4" t="inlineStr">
        <is>
          <t>Entity File Number</t>
        </is>
      </c>
      <c r="B9" s="4" t="inlineStr">
        <is>
          <t>000-13215</t>
        </is>
      </c>
    </row>
    <row r="10">
      <c r="A10" s="4" t="inlineStr">
        <is>
          <t>Entity Registrant Name</t>
        </is>
      </c>
      <c r="B10" s="4" t="inlineStr">
        <is>
          <t>CLOUDCOMMERCE, INC.</t>
        </is>
      </c>
    </row>
    <row r="11">
      <c r="A11" s="4" t="inlineStr">
        <is>
          <t>Entity Central Index Key</t>
        </is>
      </c>
      <c r="B11" s="4" t="inlineStr">
        <is>
          <t>0000743758</t>
        </is>
      </c>
    </row>
    <row r="12">
      <c r="A12" s="4" t="inlineStr">
        <is>
          <t>Entity Tax Identification Number</t>
        </is>
      </c>
      <c r="B12" s="4" t="inlineStr">
        <is>
          <t>30-0050402</t>
        </is>
      </c>
    </row>
    <row r="13">
      <c r="A13" s="4" t="inlineStr">
        <is>
          <t>Entity Incorporation, State or Country Code</t>
        </is>
      </c>
      <c r="B13" s="4" t="inlineStr">
        <is>
          <t>NV</t>
        </is>
      </c>
    </row>
    <row r="14">
      <c r="A14" s="4" t="inlineStr">
        <is>
          <t>Entity Address, Address Line One</t>
        </is>
      </c>
      <c r="B14" s="4" t="inlineStr">
        <is>
          <t xml:space="preserve">321 </t>
        </is>
      </c>
    </row>
    <row r="15">
      <c r="A15" s="4" t="inlineStr">
        <is>
          <t>Entity Address, Address Line Two</t>
        </is>
      </c>
      <c r="B15" s="4" t="inlineStr">
        <is>
          <t>Sixth Street</t>
        </is>
      </c>
    </row>
    <row r="16">
      <c r="A16" s="4" t="inlineStr">
        <is>
          <t>Entity Address, City or Town</t>
        </is>
      </c>
      <c r="B16" s="4" t="inlineStr">
        <is>
          <t>San Antonio</t>
        </is>
      </c>
    </row>
    <row r="17">
      <c r="A17" s="4" t="inlineStr">
        <is>
          <t>Entity Address, State or Province</t>
        </is>
      </c>
      <c r="B17" s="4" t="inlineStr">
        <is>
          <t>TX</t>
        </is>
      </c>
    </row>
    <row r="18">
      <c r="A18" s="4" t="inlineStr">
        <is>
          <t>Entity Address, Country</t>
        </is>
      </c>
      <c r="B18" s="4" t="inlineStr">
        <is>
          <t>US</t>
        </is>
      </c>
    </row>
    <row r="19">
      <c r="A19" s="4" t="inlineStr">
        <is>
          <t>Entity Address, Postal Zip Code</t>
        </is>
      </c>
      <c r="B19" s="4" t="inlineStr">
        <is>
          <t>78215</t>
        </is>
      </c>
    </row>
    <row r="20">
      <c r="A20" s="4" t="inlineStr">
        <is>
          <t>City Area Code</t>
        </is>
      </c>
      <c r="B20" s="4" t="inlineStr">
        <is>
          <t>805</t>
        </is>
      </c>
    </row>
    <row r="21">
      <c r="A21" s="4" t="inlineStr">
        <is>
          <t>Local Phone Number</t>
        </is>
      </c>
      <c r="B21" s="4" t="inlineStr">
        <is>
          <t>964-3313</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45938541</v>
      </c>
    </row>
    <row r="29">
      <c r="A29" s="4" t="inlineStr">
        <is>
          <t>Document Fiscal Period Focus</t>
        </is>
      </c>
      <c r="B29" s="4" t="inlineStr">
        <is>
          <t>Q3</t>
        </is>
      </c>
    </row>
    <row r="30">
      <c r="A30" s="4" t="inlineStr">
        <is>
          <t>Document Fiscal Year Focus</t>
        </is>
      </c>
      <c r="B3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nd Deferred Revenue [Abstract]</t>
        </is>
      </c>
    </row>
    <row r="4">
      <c r="A4" s="4" t="inlineStr">
        <is>
          <t>Revenue Recognition</t>
        </is>
      </c>
      <c r="B4" s="4" t="inlineStr">
        <is>
          <t>3. REVENUE
RECOGNITION On
January 1, 2018, the Company adopted ASU 2014-09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Revenues are recognized when control of the promised goods or services is transferred
to our customers, in an amount that reflects the consideration we expect to be entitled to in exchange for those goods or services.
The
core principles of revenue recognition under ASC 606 includes the following five criteria:
1. Identify
the contract with the customer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 proposal to the customer. Based on the obligation presented,
third-party service pricing is established, and time and labor are estimated, to determine the most accurate transaction pricing
for our customer. Price is subject to change upon agreed parties, and could be fixed or variable, milestone focused or time and
materials.
4. Allocate
the transaction price to the performance obligations in the contract If
a contract involves multiple obligations, the transaction pricing is allocated accordingly, during the performance obligation
phase (criteria 2 above).
5. Recognize
revenue when (or as) we satisfy a performance obligation The
Company uses several means to satisfy the performance obligations:
a. Billable
Hours
b. Ad
Spend
c. Milestones
d. Monthly
Retainer
e. Hosting
The
Company generates income from five main revenue streams: data science, creative design, web development, digital marketing, and
other. Each revenue stream is unique, and includes the following features: Data
Science – Data Propria We
analyze big data (large volume of information) to reveal patterns and trends associated with human behavior and interactions that
can lead to better decisions and strategic business moves. As a result of our data science work, our clients are able to make
informed and valuable decisions to positively impact their bottom lines. We classify revenue as data science that includes polling,
research, modeling, data fees, consulting and reporting. Contracts are generated to assure both the
Company and the client are committed to partnership and both agree to the defined terms and conditions and are typically less
than one year. Transaction pricing is usually a lump sum, which is estimated by specific project requirements. The Company recognizes
revenue when performance obligations are met, including, when the data sciences service is performed, polling is conducted, or
support hours are expended. If the data sciences service is a fixed fee retainer, then the obligation is earned at the end of
the period, regardless of how much service is performed. Creative
Design – Giles Design Bureau We
provide branding and creative design services, which we believe, set apart our clients from their competitors and establish them
in their specific markets. We believe in showcasing our clients’ brands uniquely and creatively to infuse the public with
curiosity to learn more. We classify revenue as creative design that includes branding,
photography, copyrighting, printing, signs and interior design. Contracts are generated to assure both
the company and the client are committed to partnership and both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 WebTegrity We
develop websites that attract high levels of traffic for our clients. We offer our clients the expertise to manage and protect
their website, and the agility to adjust their online marketing strategy as their business expands. We
classify revenue as web development that includes Contracts are generated to assure both the company and the client are committed
to the partnership and both agree to the defined terms and conditions. Although most projects are long-term (6-8 months) in scope,
we do welcome short-term projects which are invoiced as the work is completed at a specified hourly rate. In addition, we offer
monthly hosting support packages, which ensures websites are functioning properly. The Company records web development revenue
as earned, when the developer hours are recorded (if T&amp;M arrangements) or when the milestones are achieved (if a milestone
arrangement). Digital
Marketing – Parscale Digital We
have a reputation for providing digital marketing services that get results. We classify revenue as digital marketing that includes
ad spend, SEO management and digital ad support.
Billable hours and advertising spending are estimated based on client specific needs and subject to
change with client concurrence. Revenue is recognized when ads are run on one of the third-party platforms or when the hours are
recorded by the digital marketing specialist, if the obligation relates to support or services. Other We
offer services that do not fit into the other four categories but rely heavily on the “other” services to provide
the entire support package for our clients. Included in this category are domain
name management, account management, web hosting, client training, and partner commissions. Revenue is recognized for these services
as the service is performed (such as account management or training) or during the month in which the service was provided (such
as hosting, partner commissions and domain name registration). Included
in creative design and digital marketing revenues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 The
Company has credit risk During
the nine months ended September 30, 2020 and 2019, we included $4,518,054 and $5,385,924 respectively, in revenue, related to
reimbursable costs. The
deferred revenue and customer deposits as of September 30, 2020 and December 31, 2019 were $1,360,649 and $2,080,762, respectively. For
the nine months ended September 30, 2020 and 2019 (unaudited), revenue was disaggregated into the five categories as follows:
Nine months ended September 30, 2020 (unaudited) Nine months ended September 30, 2019 (unaudited)
Third Parties Related Parties Total Third Parties Related Parties Total
Data Sciences $ 490,195 $ — $ 490,195 $ 844,052 $ 14,400 $ 858,452
Design 1,891,221 — 1,891,221 1,503,778 624 1,504,402
Development 284,613 — 284,613 1,326,802 29,620 1,356,422
Digital Advertising 5,093,191 3,640 5,096,831 2,082,378 152,860 2,235,238
Other 256,944 — 256,944 892,891 28,524 921,415
Total $ 8,016,163 $ 3,640 $ 8,019,804 $ 6,649,901 $ 226,028 $ 6,875,9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Operations</t>
        </is>
      </c>
      <c r="B1" s="2" t="inlineStr">
        <is>
          <t>9 Months Ended</t>
        </is>
      </c>
    </row>
    <row r="2">
      <c r="B2" s="2" t="inlineStr">
        <is>
          <t>Sep. 30, 2020</t>
        </is>
      </c>
    </row>
    <row r="3">
      <c r="A3" s="3" t="inlineStr">
        <is>
          <t>Organization, Consolidation and Presentation of Financial Statements [Abstract]</t>
        </is>
      </c>
    </row>
    <row r="4">
      <c r="A4" s="4" t="inlineStr">
        <is>
          <t>Liquidity and Operations</t>
        </is>
      </c>
      <c r="B4" s="4" t="inlineStr">
        <is>
          <t>4. LIQUIDITY
AND OPERATIONS The
Company had a net loss of $925,047 for the nine months ended September
30, 2020 , and $1,944,335 for the nine months ended ,
and net cash used in operating activities of $1,302,285 and $845,906, in the same periods, respectively. As
of September 30, 2020, the Company had a short-term borrowing relationship with nine lenders. The lenders provided short-term
and long-term financing under a secured borrowing arrangement, using our accounts receivable as collateral, disclosed in footnote
7, as well as convertible notes disclosed in footnote 8. As of September 30, 2020, there were no unused sources of liquidity,
nor were there any commitments of material capital expenditures. While
the Company expects that its capital needs in the foreseeable future may be met by cash-on-hand and projected positive cash-flow,
there is no assurance that the Company will be able to generate enough positive cash flow to finance its growth and business operations
in which event, the Company may need to seek outsider source of capital. There can be no assurance that such capital will be available
on terms that are favorable to the Company or at a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 xml:space="preserve">5.
BUSINESS ACQUISITIONS Parscale
Creative, Inc. On
August 1, 2017, the Company completed the acquisition of Parscale Creative, Inc., (“Parscale Creative”) through a
merger agreement with the surviving entity, the Company’s wholly owned subsidiary, Parscale Digital, Inc., (“Parscale
Digital”), surviving the merger. The total purchase price of $7,945,000, was paid in the form of the issuance of ninety
thousand (90,000) shares of the Company's Series D Convertible Preferred Stock, at a liquidation preference of one hundred dollars
($100) per share, plus dividend payments based on 5% of adjusted revenue of Parscale Digital. Adjusted revenue is defined as total
revenue, minus digital marketing media buys. Based on the growth of Parscale Digital, the actual amount of the dividend payments
is estimated to be in the range of $850,000 and $1,300,000, over 36 months, if we achieve 0.5% to 3% monthly adjusted revenue
growth. The dividend payments are recorded as a reduction to additional paid in capital. During the nine months ended September
30, 2020, we did not pay any dividend related to the Series D Convertible Preferred stock, and as of September 30, 2020, the accrued
balance of the Series D Preferred dividend payable was $237,664. At the closing of the acquisition, Brad Parscale, the 100% owner
of Parscale Creative, was appointed to the Company’s Board of Directors. The Company assumed net liabilities of $535,000,
related to this acquisition. Under
the purchase method of accounting, the transactions were valued for accounting purposes at $7,945,000, which was the fair value
of Parscale Creative at the time of acquisition. The assets and liabilities of Parscale Creative were recorded at their respective
fair values as of the date of acquisition. The acquisition date estimated fair value of the consideration transferred and purchase
price allocation consisted of the following:
Cash $ 200,000
Customer deposits and accrued expenses (535,000 )
Net tangible liabilities $ (335,000 )
Non-compete agreements $ 280,000
Brand name 1,930,000
Customer list 2,090,000
Goodwill 3,645,000
Total purchase price $ 7,945,000
Issuance of series D convertible preferred stock $ 7,610,000
Net tangible liabilities 335,000
Total purchase price $ 7,945,000
During
the year ended December 31, 2019, we determined that the goodwill and intangibles related to the Parscale Creative acquisition
were impaired. Therefore, all remaining indefinite and finite-lived intangibles, and goodwill were written off. The amount of
the write off, included in operating expenses was $ 6,016,323,
for the year ended December 31, 2019. WebTegrity,
LLC On
November 15, 2017, the Company completed the acquisition of WebTegrity. As of that date, the Company’s operating subsidiary,
Parscale Digital, Inc., merged with WebTegrity and the name of the combined subsidiary remained unchanged as Parscale Digital.
The total purchase price of $900,000, was paid in the form of the issuance of ten thousand (10,000) shares of the Company's Series
E Convertible Preferred Stock, at a liquidation preference of one hundred dollars ($100) per share. On April 16, 2018, we organized
WebTegrity as a Nevada corporation, and split WebTegrity from Parscale Digital. Under
the purchase method of accounting, the transactions were valued for accounting purposes at $900,000, which was the fair value
of WebTegrity at the time of acquisition. The assets and liabilities of WebTegrity were recorded at their respective fair values
as of the date of acquisition. The acquisition date estimated fair value of the consideration transferred and purchase price allocation
consisted of the following:
Current assets $ 78,000
Fixed assets 30,000
Liabilities (48,000 )
Net assets 60,000
Brand name 130,000
Customer list 280,000
Goodwill 430,000
Total purchase price $ 900,000
Issuance of Series E Convertible Preferred Stock $ 900,000 The
Parscale Creative and WebTegrity acquisitions are based on a preliminary purchase price allocation ,
and include identifiable intangible assets, which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Parscale
Media, LLC On
August 1, 2017, the Company entered into a purchase agreement with Brad Parscale, to purchase Parscale Media, LLC, a website hosting
business. Under the terms of the agreement, the Company agreed to pay Mr. Parscale $1,000,000 in cash, upon closing the transaction,
but in no event later than January 1, 2018. On
February 1, 2018, the Company entered into an amended purchase agreement which provided for the issuance of a promissory note
to Mr. Parscale as consideration for the acquisition, under which the Company agreed to pay Mr. Parscale $1,000,000 in twelve
equal installments, and interest of 4% on the promissory note (the “Parscale Media Note”). On November 20, 2018, the
Company exchanged the remaining balance of the Parscale Media Note for an equal amount owed by Mr. Parscale to the Company. As
of November 20, 2018, the balance on the Parscale Media Note was zero.
Current assets $ —
Brand name 100,000
Customer list 400,000
Goodwill 500,000
Total purchase price $ 1,000,000
During
the year ended December 31, 2019, we determined that the goodwill and intangibles related to the Parscale Media acquisition were
imparted. Therefore, all remaining indefinite and finite-lived intangibles, and goodwill were written off. The amount of the write
off, included in operating expenses was $744,444, for the year ended December 31, 2019. The
above Parscale Creative, WebTegrity, and Parscale Media acquisitions are based on a preliminary purchase price allocation ,
and include identifiable intangible assets, which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 xml:space="preserve">INTANGIBLE
ASSETS Domain
Name On
June 26, 2015, the Company purchased the rights to the domain “CLOUDCOMMERCE.COM”, from a private party at a purchase
price of $20,000, plus transaction costs of $202. We use the domain as the main landing page for the Company. The total recorded
cost of this domain of $20,202 has been included in other assets on the balance sheet. As of September
30, 2020 , w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to “CLOUDCOMMERCE”, from a private party at a purchase
price of $10,000. The total recorded cost of this trademark of $10,000 has been included in other assets on the balance sheet.
The trademark expires in 2020 and may be renewed for an additional 10 years. As
of September 30, 2015, we determined that this intangible asset has a definite useful life of 174 months, and as such, will be
included in depreciation and amortization expense. For the nine months ended and
2019, the Company included $517 and $517, respectively, in depreciation and amortization expense related to this trademark. As
of September 30, 2020, the balance on this intangible asset was $6,552. Non-Compete
Agreements In
connection with the Company’s August 1,
2017, acquisition of Parscale Creative, Brad Parscale agreed to certain non-compete provisions, for a period of nine years. The
Company has placed a value on this non-compete agreement at $280,000, amortized over a period of 36 months. For the years ended
December 31, 2019 and 2018 we have included $93,333 and $93,333 in amortization expense related to this non-compete agreement.
During our annual impairment analysis, we determined that the intangible assets of Parscale Creative were impaired. Therefore,
as of December 31, 2019, the remaining balance of this intangible asset of $54,444 was written off and included in loss on impairment
of goodwill and intangible assets on the income statement. As of September 30, 2020, the balance on this intangible asset was
zero. Customer
List On
August 1, 2017, the Company acquired Parscale Creative, and has calculated the value of the customer list acquired at $2,090,000,
with a useful life of 3 years. During the year ended December 31, 2019, the Company performed our annual impairment analysis and
we determined that the intangible assets of Parscale Creative were impaired. Therefore, as of December 31, 2019, the remaining
balance of this intangible asset of $386,879 was written off and included in loss on impairment of goodwill and intangible assets
on the income statement. As of December 31, 2019, the balance on this intangible asset was zero. On
November 15, 2017, the Company acquired WebTegrity, and has calculated the value of the customer list acquired at $280,000, with
a useful life of 3 years. For the years ended September 30, 2020 and 2019, we included $64,445 and $64,446 in depreciation and
amortization expense related to the customer list, and as of September 30, 2020, the remaining balance of this intangible asset
was $7,161. On
February 1, 2018, the Company acquired Parscale Media, and has calculated the value of the customer list acquired at $400,000,
with a useful life of 3 years. During the year ended December 31, 2019, the Company performed our annual impairment analysis and
we determined that the intangible assets of Parscale Media were impaired. Therefore, as of December 31, 2019, the remaining balance
of this intangible asset of $144,445 was written off and included in loss on impairment of goodwill and intangible assets on the
income statement. As of December 31, 2019, the balance of this intangible asset was zero. Brand
Name On
August 1, 2017, the Company acquired Parscale Creative, and has calculated the value of the brand name at $1,930,000, which is
included in other assets on the balance sheet. As of ,
we have determined that this brand name has an indefinite useful life, and as such, is not included in depreciation and amortization
expense. The Company will assess this intangible asset annually for impairment, in addition to it being classified with an indefinite
useful life
o Expected
use – We expected to retain the name and brand, leveraging the good reputation
and client following. The name Parscale was revered in the digital advertising space.
o Expected
useful life of related group – The Parscale name does not relate to another intangible
asset or group of intangible assets. Therefore, this criterion was not considered.
o Limits
to useful life – There was no legal, regulatory, or contractual limitation to this
intangible asset’s life.
o Historical
experience – The Company has experience with intangible assets, both definite and
indefinite lived, in extending the life of the asset. However, this asset does not require
an extension or renewal, in order for it to remain on our balance sheet.
o Effects
of other factors – The Company did consider this in evaluating the useful life.
Given the political and media climate in the country, there is a chance that the Parscale
name could be harmed. The factor that we evaluated was whether that harm could affect
the reputation and quality clients came to rely upon. We came to the conclusion that
even if the political or media climate diminished the Parscale name, our client base
is dedicated to the name, and not swayed by politics or media coverage. In addition,
there is a large group of clients who find more appeal to the Parscale name, because
of political or media pressure.
o Maintenance
required – There is no maintenance expenditure to obtain future cash flows. Therefore,
this criterion was not taken into consideration. During
the year ended December 31, 2019, the Company performed our annual impairment analysis and we determined that the intangible assets
of Parscale Creative were impaired. Therefore, as of December 31, 2019, the remaining balance of this intangible asset of $1,930,000
was written off and included in loss on impairment of goodwill and intangible assets on the income statement. As of December 31,
2019, the balance on this intangible asset was zero. On
November 15, 2017, the Company acquired WebTegrity, and have calculated the value of the brand name at $130,000, which is included
in other assets on the balance sheet. As of , we have determined that this
brand name has an indefinite useful life, and as such, is not included in depreciation and amortization expense. The Company will
assess this intangible asset annually for impairment, in addition to it being classified with an indefinite useful life
o Expected
use – We expected to retain the name and brand, leveraging the good reputation
and client following. Within the WordPress industry, the WebTegrity name was well known,
and the founder of the company has been asked to speak at various conferences.
o Expected
useful life of related group – The WebTegrity name does not relate to another intangible
asset or group of intangible assets. Therefore, this criterion was not considered.
o Limits
to useful life – There was no legal, regulatory, or contractual limitation to this
intangible asset’s life.
o Historical
experience – This asset does not require an extension or renewal, in order for
it to remain on our balance sheet.
o Effects
of other factors –WebTegrity was in a highly competitive industry, mostly relying
on the WordPress platform. We also considered whether there was a chance of obsolescence
or decline due to competition. In addition, we concluded that there was not a chance
of obsolescence or decline due to competition. Even though there is much competition,
WebTegrity produced a quality product with a great team, resulting in long term clients.
o Maintenance
required – There is no maintenance expenditure to obtain future cash flows. Therefore,
this criterion was not taken into consideration. On
February 1, 2018, the Company acquired Parscale Media, and have calculated the value of the brand name at $100,000, which is included
in other assets on the balance sheet. As of , we have determined that this
brand name has an indefinite useful life, and as such, is not included in depreciation and amortization expense. The Company will
assess this intangible asset annually for impairment, in addition to it being classified with an indefinite useful life
o Expected
use – We expected to retain the name and brand, leveraging the good reputation
and client following. Many of the digital advertising clients also relied upon Parscale
Media to provide hosting services, so the Parscale name was very synonymous with dependability
and quality.
o Expected
useful life of related group – Although the Parscale name is typically thought
of in connection with digital advertising, we determined that it did not belong in a
group of costs related to digital advertising. Therefore, this criterion was not considered.
o Limits
to useful life – There was no legal, regulatory, or contractual limitation to this
intangible asset’s life.
o Historical
experience – This asset does not require an extension or renewal, in order for
it to remain on our balance sheet.
o Effects
of other factors – See explanation of the Parscale name above.
o Maintenance
required – There is no maintenance expenditure to obtain future cash flows. Therefore,
this criterion was not taken into consideration. During
the year ended December 31, 2019, the Company performed our annual impairment analysis and it was determined that the intangible
assets of Parscale Media were impaired. Therefore, as of December 31, 2019, the remaining balance of this intangible asset of
$100,000 was written off and included in loss on impairment of goodwill and intangible assets on the income statement. As of December
31, 2019, the balance of this intangible asset was zero. Goodwill On
August 1, 2017, the Company acquired Parscale Creative, and have calculated the value of the goodwill at $3,645,000, which was
included in other assets on the balance sheet. On
November 15, 2017, the Company acquired WebTegrity, and have calculated the value of the goodwill at $430,000, which is included
in other assets on the balance sheet. The Company will assess this intangible asset for impairment, if an event occurs that may
affect the fair value, or at least annually. On
February 1, 2018, the Company acquired Parscale Media, and have calculated the value of the goodwill at $500,000, which is included
in other assets on the balance sheet. The
Company’s intangible assets consist of the following:
September 30, 2020 December 31, 2019
Gross Accumulated Amortization Net Gross Accumulated Amortization Net
Customer list $ 280,000 $ (272,839 ) $ 7,161 $ 280,000 $ (208,394 ) $ 71,606
Non-compete agreement — — — — — —
Domain name and trademark 30,201 (3,447 ) 26,754 30,201 (2,930 ) 27,271
Brand name 130,000 — 130,000 130,000 — 130,000
Goodwill 430,000 — 430,000 430,000 — 430,000
Total $ 870,201 $ (276,286 ) $ 593,915 $ 870,201 $ (211,324 ) $ 658,877 Total
amortization expense charged to operations for the nine months ended September 30, 2020, and 2019 were $64,962
and $732,379, respectively. The following table of remaining amortization of finite life intangible
assets, for the years ended December 31, includes the intangible assets acquired, in addition to the CloudCommerce trademark:
2020 $ 7,333
2021 690
2022 690
2023 690
Thereafter 4,310
Total $ 13,7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9 Months Ended</t>
        </is>
      </c>
    </row>
    <row r="2">
      <c r="B2" s="2" t="inlineStr">
        <is>
          <t>Sep. 30, 2020</t>
        </is>
      </c>
    </row>
    <row r="3">
      <c r="A3" s="3" t="inlineStr">
        <is>
          <t>Credit Facilities</t>
        </is>
      </c>
    </row>
    <row r="4">
      <c r="A4" s="4" t="inlineStr">
        <is>
          <t>Credit Facilities</t>
        </is>
      </c>
      <c r="B4" s="4" t="inlineStr">
        <is>
          <t xml:space="preserve">7.
CREDIT FACILITIES Lines
of Credit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renewed automatically for another twelve months. The proceeds from the facility are determined by the amounts we invoice our customers.
We record the amounts due from customers in accounts receivable and the amount due to the third party as a liability, presented
under “Lines of credit” on the Balance Sheet. During the term of this facility, the third-party lender has a first
priority security interest in CLWD Operations, and therefore, we will need to obtain such third-party lender’s written consent
to obligate CLWD Operations further or pledge our assets against additional borrowing facilities. Because of this position, it
may be difficult for CLWD Operations to secure additional secured borrowing facilities. The cost of this secured borrowing facility
is 0.05% of the daily balance. During the nine months ended September
30, 2020 and 2019, the Company included $16,310 and $1,745, respectively, in interest expense, related
to this secured borrowing facility, and as of and December 31, 2019, the
outstanding balances were $242,082 and $5,228, respectively. On
October 19, 2017, Parscale Digital entered into a 12 month agreement with a third party to sell the rights to amounts due from
our customers, in exchange for a borrowing facility in amounts up to a total of $500,000. The agreement was amended on April 12,
2018, which increased the allowable borrowing amount by $250,000, to a maximum of $750,000. The proceeds from the facility are
determined by the amounts we invoice our customers. We evaluated this facility in accordance with ASC 860, classifying it as a
secured borrowing arrangement. As such, we record the amounts due from customers in accounts receivable and the amount due to
the third party as a liability, presented under “Lines of credit” on the Balance Sheet. During the term of this facility,
the third party lender has a first priority security interest in Parscale Digital, and therefore, we will need to obtain such
third party lender’s written consent to obligate it further or pledge our assets against additional borrowing facilities.
Because of this position, it may be difficult for Parscale Digital to secure additional secured borrowing facilities. The cost
of this secured borrowing facility is 0.05% of the daily balance. During the nine months ended September
30, 2020 and 2019, the Company included $39,883 and $59,557, respectively, in interest expense, related
to this secured borrowing facility, and as of and December 31, 2019, the
outstanding balances were $55,212 and $258,646, respectively. This borrowing facility expired on October 19, 2020 and was not
renewed. On
August 2, 2018, Giles Design Bureau, WebTegrity, and Data Propria entered into a 12 month agreements with a third party to sell
the rights to amounts due from our customers, in exchange for borrowing facilities in amounts up to a total of $150,000, $150,000
and $600,000, respectively. The proceeds from the facility are determined by the amounts we invoice our customers. We evaluated
these facilities in accordance with ASC 860, classifying as secured borrowing arrangements. As such, we record the amounts due
from customers in accounts receivable and the amount due to the third party as a liability, presented under “Lines of credit”
on the Balance Sheet. During the term of these facilities, the third party lender has a first priority security interest in the
respective entities, and therefore, we would be required to obtain such third party lender’s written consent to obligate
the entities further or pledge their assets against additional borrowing facilities The cost of these secured borrowing facilities
are 0.056%, 0.056% and 0.049%, respectively, of the daily balance. During the nine months ended September
30, 2020 and 2019, the Company included $65,752 and $87,661, respectively, in interest expense, related
to these secured borrowing facilities, and as of and December 31, 2019,
the combined outstanding balances were zero and $213,088, respectively. These three borrowing facilities had an expiration date
of August 22, 2020 and were not renew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8. CONVERTIBLE
NOTES PAYABLE During
fiscal year 2019, the Company issued convertible promissory notes with variable conversion prices, as outlined below. The conversion
prices for each of the notes is tied to the trading price of the Company’s common stock. Because of the fluctuation in stock
price, the Company is required to report derivative gains and losses each quarter, which was included in earnings, and an overall
derivative liability balance on the balance sheet, beginning during the quarter ended September 30, 2019. The Company also records
a discount related to the convertible notes, which reduces the outstanding balance of the total amount due and presented as a
net outstanding balance on the balance sheet. As of September 30, 2020, the balance of the discount was zero. The discount is
amortized throughout the term of the notes and included in interest expense. For the quarter ended September 30, 2020, the amount
of amortization related to the discount, included in interest expense was zero. On
March 25, 2013, the Company issued a convertible promissory note (the “March 2013 Note”) in the amount of up to $100,000,
at which time we received an initial advance of $50,000 to cover operational expenses. The lender, a related party, advanced an
additional $20,000 on April 16, 2013, $15,000 on May 1, 2013 and $15,000 on May 16, 2013, for a total draw of $100,000. The terms
of the March 2013 Note, as amended, allow the lender to convert all or part of the outstanding balance plus accrued interest,
at any time after the effective date, at a conversion price of $0.004 per share. The March 2013 Note bore interest at a rate of
10% per year and matured on March 25, 2018. On May 23, 2014, the lender converted $17,000 of the outstanding balance and accrued
interest of $1,975 into 4,743,699 shares of common stock. On October 14, 2014, the lender converted $17,000 of the outstanding
balance and accrued interest of $2,645 into 4,911,370 shares of common stock. On April 17, 2018, the lender converted $16,000
of the outstanding balance and accrued interest of $8,106 into 6,026,301 shares of common stock. On June 23, 2020, the lender
converted $50,000 of the outstanding balance and accrued interest of $36,260 into 21,565,068 shares of common stock. The balance
of the March 2013 Note, as of September 30, 2020 was zero. On
April 20, 2018, the Company issued a convertible promissory note (the “April 2018 Note”) in the amount of up to $200,000,
at which time we received an initial advance of $200,000 to cover operational expenses. The terms of the April 2018 Note, as amended,
allow the lender, a related party, to convert all or part of the outstanding balance plus accrued interest, at any time after
the effective date, at a conversion price of $0.01 per share. The April 2018 Note bears interest at a rate of 5% per year and
matures on April 20, 2021. During the year ended December 31, 2018, it was determined that the April 2018 Note offered a conversion
price which was lower than the market price, and therefore included a beneficial conversion feature. The Company included the
amortization of this beneficial conversion feature in interest expense in the amount of $139,726 during the year ended December
31, 2018, and $60,274 during the year ended December 31, 2019. During the year ended December 31, 2019, it was determined that
the conversion feature of the April 2018 Note was considered a derivative in accordance with current accounting guidelines because
of the reset conversion features of the April 2018 Note. The fair value of the April 2018 Notes has been determined by using the
Binomial lattice formula from the effective date of the note. On June 23, 2020, the lender converted $38,894 of the outstanding
balance and accrued interest of $4,236 into 4,313,014 shares of common stock. The balance of the April 2018 Note, as of September
30, 2020, was $181,363, which includes $20,257 of accrued interest. On
January 16, 2019 the Company issued a promissory note (the “January 16, 2019 Note”) in the amount of $103,000 at which
time the Company received $100,000, and the remaining $3,000 was retained by the lender to cover legal and administrative cost.
The proceeds were used to cover operational expenses. The January 16, 2019 Note bore interest at a rate of 10% per year, had a
maturity date of January 16, 2020, and was convertible into common stock 180 days after issuance. The conversion price was calculated
as a 39% discount off of the average of the two lowest trading prices during the 20 trading days prior to conversion. During the
year ended December 31, 2019, the lender converted the entire balance of $103,000, plus $5,150 interest into 44,780,900 shares,
leaving a balance of zero. Because the Company records the value of convertible notes at fair value, no gain or loss is recorded
upon conversion. On
January 31, 2019 the Company issued a promissory note (the “January 31, 2019 Note”) in the amount of $53,500 at which
time the Company received $50,000, and the remaining $3,500 was retained by the lender to cover legal and administrative cost.
The proceeds were used to cover operational expenses. The January 31, 2019 Note bore interest at a rate of 10% per year, had a
maturity date of January 31, 2020, and was convertible into common stock 180 days after issuance. The conversion price was calculated
as a 39% discount to the lowest trading prices during the 15 trading days prior to conversion. During the year ended December
31, 2019, the lender converted the entire balance of $53,500, plus $3,165 interest and fee into 56,483,670 shares. During the
quarter ended March 31, 2020, the lender converted $3,935 accrued interest and fees into 4,300,327 shares, leaving a balance of
zero. Because the Company records the value of convertible notes at fair value, no gain or loss is recorded upon conversion. On
February 21, 2019 the Company issued a promissory note (the “February 21, 2019 Note”) in the amount of $53,000 at
which time the Company received $50,000, and the remaining $3,000 was retained by the lender to cover legal and administrative
cost. The proceeds were used to cover operational expenses. The February 21, 2019 Note bore interest at a rate of 10% per year,
had a maturity date of February 21, 2020, and was convertible into common stock 180 days after issuance. The conversion price
was calculated as a 39% discount to the average of the two lowest trading prices during the 20 trading days prior to conversion.
During the year ended December 31, 2019, the lender converted the entire balance of $53,000, plus $2,650 interest into 62,281,512
shares, leaving a balance of zero. Because the Company records the value of convertible notes at fair value, no gain or loss is
recorded upon conversion. On
April 24, 2019 the Company issued a promissory note (the “April 24, 2019 Note”) in the amount of $43,000 at which
time the Company received $43,000, and the remaining $3,000 was retained by the lender to cover legal and administrative cost.
The proceeds were used to cover operational expenses. The April 24, 2019 Note bore interest at a rate of 10% per year, had a maturity
date of April 24, 2020, and was convertible into common stock 180 days after issuance. The conversion price was calculated as
a 39% discount off of the average of the two lowest trading prices during the 20 trading days prior to conversion. During the
year ended December 31, 2019, the lender converted the entire balance of $43,000, plus $2,150 interest into 53,117,648 shares,
leaving a balance of zero. Because the Company records the value of convertible notes at fair value, no gain or loss is recorded
upon conversion. On
May 2, 2019 the Company issued a convertible promissory note (the “May 2, 2019 Note”) in the amount of $48,500 at
which time the Company received $45,000, and the remaining $3,500 was retained by the lender to cover legal and administrative
cost. The proceeds were used to cover operational expenses. The May 2, 2019 Note bore interest at a rate of 10% per year, had
a maturity date of May 2, 2020, and was convertible into common stock 180 days after issuance. The conversion price was calculated
as a 39% discount to the lowest trading price during the 15 trading days prior to conversion. The conversion feature of the May
2, 2019 Note was considered a derivative in accordance with current accounting guidelines because of the reset conversion features
of the May 2, 2019 Note. The fair value of the May 2, 2019 Notes has been determined by using the Binomial lattice formula from
the effective date of the note. During the quarter ended March 31, 2020, the lender converted $40,772 principal and fees into
39,200,000 shares. During the quarter ended June 30, 2020, the lender converted $13,578 principal, interest and fees into 22,258,360
shares, leaving a balance of zero. On
June 10, 2019 the Company issued a promissory note (the “June 10, 2019 Note”) in the amount of $53,000 at which time
the Company received $50,000, and the remaining $3,000 was retained by the lender to cover legal and administrative cost. The
proceeds were used to cover operational expenses. The June 10, 2019 Note bore interest at a rate of 10% per year, had a maturity
date of June 10, 2020, and was convertible into common stock 180 days after issuance. The conversion price was calculated as a
39% discount to the average of the two lowest trading prices during the 20 trading days prior to conversion. During the year ended
December 31, 2019, the lender converted the entire balance of $53,000, plus $2,650 interest into 65,470,589 shares, leaving the
balance of zero. On
July 16, 2019 the Company issued a convertible promissory note (the “July 16, 2019 Note”) in the amount of $43,000
at which time the Company received $40,000, and the remaining $3,000 was retained by the lender to cover legal and administrative
cost. The proceeds were used to cover operational expenses. The July 16, 2019 Note bore interest at a rate of 10% per year, had
a maturity date of July 10, 2020, and was convertible into common stock 180 days after issuance. The conversion price was calculated
as a 39% discount to the lowest trading price during the 15 trading days prior to conversion. Because the conversion feature of
the July 16, 2019 Note was not available to the lender, as of September 30, 2020, the July 16, 2019 Note was not considered a
derivative. The Company will include the July 16, 2019 Note in the valuation and accounting for derivatives once the 180 days
conversion restriction period expires. During the quarter ended June 30, 2020, the lender converted $52,300 principal, interest
and fees into 91,500,000 shares, leaving a balance of zero. On
September 4, 2019 the Company issued a convertible promissory note (the “September 4, 2019 Note”) in the amount of
$53,000 at which time the Company received of $50,000, and the remaining $3,000 was retained by the lender to cover legal and
administrative cost. The proceeds were used to cover operational expenses. The September 4, 2019 Note bore interest at a rate
of 10% per year, had a maturity date of September 4, 2020, and was convertible into common stock 180 days after issuance. The
conversion price was calculated as a 39% discount to the average of the two lowest trading prices during the 20 trading days prior
to conversion. Because the conversion feature of the September 4, 2019 Note was not available to the lender, as of December 31,
2019, the September 4, 2019 Note was not considered a derivative. The Company will include the September 4, 2019 Note in the valuation
and accounting for derivatives once the 180 days conversion restriction period expires. During the quarter ended March 31, 2020,
the lender converted $48,000 principal into 35,357,143 shares. During the quarter ended June 30, 2020, the lender converted $7,650
principal and interest into 7,806,122 shares, leaving a balance of zero. On
December 2, 2019 the Company issued a convertible promissory note (the “December 2, 2019 Note”) in the amount of $38,000
at which time the Company received of $35,000, and the remaining $3,000 was retained by the lender to cover legal and administrative
cost. The proceeds were used to cover operational expenses. The December 2, 2019 Note bore interest at a rate of 10% per year,
had a maturity date of December 2, 2020, and was convertible into common stock 180 days after issuance. The conversion price was
calculated as a 39% discount to the average of the two lowest trading prices during the 20 trading days prior to conversion. Because
the conversion feature of the December 2, 2019 Note was not available to the lender, as of December 31, 2019, the December 2,
2019 Note was not considered a derivative. On June 1, 2020, the Company repaid the remaining balance of the December 2, 2019 note,
of $55,824, which includes principal, interest and prepayment penalty, leaving a balance of zero. The prepayment penalty of $16,528
was included in interest expense for the quarter ended June 30, 2020. On
December 5, 2019 the Company issued a convertible promissory note (the “December 5, 2019 Note”) in the amount of $53,000
at which time the Company received of $50,000, and the remaining $3,000 was retained by the lender to cover legal and administrative
cost. The proceeds were used to cover operational expenses. The December 5, 2019 Note bore interest at a rate of 10% per year,
had a maturity date of December 5, 2020, and was convertible into common stock 180 days after issuance. The conversion price was
calculated as a 39% discount to the average of the two lowest trading prices during the 20 trading days prior to conversion. Because
the conversion feature of the December 5, 2019 Note was not available to the lender, as of December 31, 2019, the December 5,
2019 Note was not considered a derivative. On June 3, 2020, the Company repaid the remaining balance of the December 2, 2019 note,
of $77,859, which includes principal, interest and prepayment penalty, leaving a balance of zero. The prepayment penalty of $22,988
was included in interest expense for the quarter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9. NOTES
PAYABLE Related
Party Notes Payable On
August 3, 2017, the Company issued a promissory note (the “August 3, 2017 Note”) in the amount of $25,000, at which
time the entire balance of $25,000 was received to cover operational expenses. The August 3, 2017 Note bears interest at a rate
of 5% per year and is payable upon demand, but in no event later than 36 months from the effective date. The balance of the August
3, 2017 Note, as of September 30, 2020 is
$28,952, which includes $3,952 of accrued interest. On
August 15, 2017, the Company issued a promissory note (the “August 15, 2017 Note”) in the amount of $34,000, at which
time the entire balance of $34,000 was received to cover operational expenses. The August 15, 2017 Note bears interest at a rate
of 5% per year and is payable upon demand, but in no event later than 36 months from the effective date. The balance of the August
15, 2017 Note, as of September 30, 2020 is
$39,319 which includes $5,319 of accrued interest. On
August 28, 2017, the Company issued a promissory note (the “August 28, 2017 Note”) in the amount of $92,000, at which
time the entire balance of $92,000 was received to cover operational expenses. The August 28, 2017 Note bears interest at a rate
of 5% per year and is payable upon demand, but in no event later than 36 months from the effective date. The balance of the August
28, 2017 Note, as of September 30, 2020 is
$106,228 which includes $14,228 of accrued interest. On
September 28, 2017, the Company issued a promissory note (the “September 28, 2017 Note”) in the amount of $63,600,
at which time the entire balance of $63,600 was received to cover operational expenses. The September 28, 2017 Note bears interest
at a rate of 5% per year and is payable upon demand, but in no event later than 36 months from the effective date. The balance
of the September 28, 2017 Note, as of September
30, 2020 is $73,166, which includes $9,566 of accrued interest. On
October 11, 2017, the Company issued a promissory note (the “October 11, 2017 Note”) in the amount of $103,500, at
which time the entire balance of $103,500 was received to cover operational expenses. The October 11, 2017 Note bears interest
at a rate of 5% per year and is payable upon demand, but in no event later than 36 months from the effective date. The balance
of the October 11, 2017 Note, as of September
30, 2020 is $118,883, which includes $15,383 of accrued interest. On
October 27, 2017, the Company issued a promissory note (the “October 27, 2017 Note”) in the amount of $106,000, at
which time the entire balance of $106,000 was received to cover operational expenses. The October 27, 2017 Note bears interest
at a rate of 5% per year and is payable upon demand, but in no event later than 36 months from the effective date. The balance
of the October 27, 2017 Note, as of September
30, 2020 is $121,522, which includes $15,522 of accrued interest. On
November 15, 2017, the Company issued a promissory note (the “November 15, 2017 Note”) in the amount of $62,000, at
which time the entire balance of $62,000 was received to cover operational expenses. The November 15, 2017 Note bears interest
at a rate of 5% per year and is payable upon demand, but in no event later than 36 months from the effective date. The balance
of the November 15, 2017 Note, as of September
30, 2020 is $70,918, which includes $8,918 of accrued interest. On
November 27, 2017, the Company issued a promissory note (the “November 27, 2017 Note”) in the amount of $106,000,
at which time the entire balance of $106,000 was received to cover operational expenses. The November 27, 2017 Note bears interest
at a rate of 5% per year and is payable upon demand, but in no event later than 36 months from the effective date. The balance
of the November 27, 2017 Note, as of September
30, 2020 is $121,072, which includes $15,072 of accrued interest. On
December 19, 2017, the Company issued a promissory note (the “December 19, 2017 Note”) in the amount of $42,000, at
which time the entire balance of $42,000 was received to cover operational expenses. The December 19, 2017 Note bears interest
at a rate of 5% per year and is payable upon demand, but in no event later than 36 months from the effective date. The balance
of the December 19, 2017 Note, as of September
30, 2020 is $47,845, which includes $5,845 of accrued interest. On
January 3, 2018, the Company issued a promissory note (the “January 3, 2018 Note”) in the amount of $49,000, at which
time the entire balance of $49,000 was received to cover operational expenses. The January 3, 2018 Note bears interest at a rate
of 5% per year and is payable upon demand, but in no event later than 36 months from the effective date. The balance of the January
3, 2018 Note, as of September 30, 2020 is
$55,719, which includes $6,719 of accrued interest. As
of September 30, 2020 ,
and December 31, 2019, the notes payable due to related parties totaled $783,626 and $1,018,524, respectively. On
January 17, 2020, the Company exchanged the below related party notes payable for 2,597 shares of Series G preferred stock. The
table includes the balances of each note, on the date of the exchange. During the quarter ended June 30, 2020, the Company included
$560 in interest expense, related to the exchanged notes. As of June 30, 2020, the balances of the exchanged notes were zero.
Note Date Principal Accrued Interest Total Due Gain on Exchange Series G Preferred Shares
November 30, 2017 $ 30,000 $ 3,197 $ 33,197 $ 70 $ 331
January 30, 2018 72,000 7,072 79,072 168 789
February 1, 2018 85,000 8,314 93,314 198 931
July 23, 2019 25,000 610 25,610 58 256
August 20, 2019 10,000 205 10,205 23 102
August 28, 2019 18,500 360 18,860 43 188
Total $ 240,500 $ 19,758 $ 260,258 $ 560 $ 2,597 Third
Party Notes Payable On
June 29, 2018, the Company issued a promissory note (the “June 2018 Note”), in the amount of $750,000, at which time
the Company received $735,000. The remaining $15,000 was retained by the lender as an origination fee. On February 28, 2019 the
promissory note was refinanced, and the balance increased to $1,000,000 (the “February 28, 2019 Note”). As of the
date of closing the lender withheld $25,443 from the $375,000 balance increase as an origination fee, netting $349,557 to the
Company, and on April 3, 2019 the Company received the remaining $250,000. The February 28, 2019 Note bears interest at a rate
of 18% per year and is amortized over 12 months. During the nine months ended September 30, 2020, the Company made payments totaling
$142,735, and included $63,818 in interest expense related to this note. As of September
30, 2020 , the outstanding balance on the February 28, 2019 Note was $428,002. The
company is not in default on this note. On
May 5, 2020, the Company issued a promissory note (the “May 2020 Note”) in the amount of $780,680, at which time the
entire balance of $780,680 was received to cover payroll and other operating expenses. This May 2020 Note was issued through the
Small Business Administration Paycheck Protection Program (the “PPP Program”), and bears interest at a rate of 1%
per year. The PPP Program loans allow a deferment period of 6 months, which would require payments to be made starting November
5, 2020. Although we anticipate that this loan will be forgiven, based on the terms of the PPP Program, we have included the balance
on the Balance Sheet as Notes Payable. As of September 30, 2020, the balance on the May 2020 Note was $783,846, which includes
$3,166 of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0</t>
        </is>
      </c>
    </row>
    <row r="3">
      <c r="A3" s="3" t="inlineStr">
        <is>
          <t>Derivative Liabilities</t>
        </is>
      </c>
    </row>
    <row r="4">
      <c r="A4" s="4" t="inlineStr">
        <is>
          <t>Derivative Liabilities</t>
        </is>
      </c>
      <c r="B4" s="4" t="inlineStr">
        <is>
          <t>10. DERIVATIVE
LIABILITIES During
the prior year, the Company determined that the convertible notes outstanding as of December 31, 2019 contained embedded derivative
instruments as the conversion price was based on a variable that was not an input to the fair value of a “fixed-for-fixed”
option as defined under FASB ASC Topic No. 815 – 40. During the quarter ended June 30, 2020, all convertible notes that
contained embedded derivative instruments were converted, leaving a derivative liability balance of zero. As of September 30,
2020, the Company had a single convertible note (see footnote 8), which is convertible at a fixed price and therefore does not
contain an embedded derivative. The
Company determined the fair values of the embedded convertible notes derivatives and tainted convertible notes using the lattice
valuation model. The balance of the fair value of the derivative liability as of June 30, 2020 and December 31, 2019 is as follows:
Balance at December 31, 2019 $ 342,850
Additions due to new convertible notes 127,273
Reduction due to conversions and adjustments (339,105 )
Mark-to-market adjustment (131,018 )
Balance at September 30, 2020 $ — During
the nine months ended September 30, 2020 and 2019, the Company incurred losses of $0 and $0, respectively, on the conversion of
convertible notes. In connection with the convertible notes, for the nine months ended September 30, 2020 and 2019, the Company
recorded $9,295 and $31,168, respectively, of interest expense and $260,140 and $113,970, respectively, of debt discount amortization
expense. As of September 30, 2020, and December 31, 2019, the Company had approximately zero and $57,964, respectively, of accrued
interest related to the convertible notes that contained embedded deriva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0</t>
        </is>
      </c>
    </row>
    <row r="3">
      <c r="A3" s="3" t="inlineStr">
        <is>
          <t>Capital Stock</t>
        </is>
      </c>
    </row>
    <row r="4">
      <c r="A4" s="4" t="inlineStr">
        <is>
          <t>Capital Stock</t>
        </is>
      </c>
      <c r="B4" s="4" t="inlineStr">
        <is>
          <t>11. CAPITAL
STOCK At
September 30, 2020 and December 31, 2019, the Company’s authorized stock consists of 2,000,000,000 shares of common stock,
par value $0.001 per share, and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As of the date
of this report, the Board has designated Series A, Series B, Series C, Series D, Series E, Series F, and Series G Preferred Stock. Series
A Preferred The
Company has designated 10,000 shares of its preferred stock as Series A Preferred Stock. Each share of Series A Preferred Stock
is convertible into 10,000 shares of the Company’s common stock. The holders of outstanding shares of Series A Preferred
Stock are entitled to receive dividends, payable quarterly, out of any assets of the Corporation legally available therefor, at
the rate of $8 per share annually, payable in preference and priority to any payment of any dividend on the common stock. As of
September 30, 2020, the Company has 10,000 shares of Series A Preferred Stock outstanding. During
the nine months ended September 30, 2020 and 2019, we paid dividends of $20,000 and $20,000, respectively, to the holders of Series
A Preferred stock. As of September 30, 2020, the balance owed on the Series A Preferred stock dividend was $120,000. Series
B Preferred The
Company has designated 25,000 shares of its preferred stock as Series B Preferred Stock. Each share of Series B Preferred Stock
has a stated value of $100. The Series B Preferred Stock is convertible into shares of the Company's common stock in amount determined
by dividing the stated value by a conversion price of $0.004 per share. The Series B Preferred Stock does not have voting rights
except as required by law and with respect to certain protective provisions set forth in the Certificate of Designation of Series
B Preferred Stock. As of September 30, 2020, the Company has 18,025 shares of Series B Preferred Stock outstanding. Series
C Preferred The
Company has designated 25,000 shares of its preferred stock as Series C Preferred Stock. Each share of Series C Preferred Stock
has a stated value of $100. The Series C Preferred Stock is convertible into shares of the Company's common stock by dividing
the stated value by a conversion price of $0.01 per share. The Series C Preferred Stock does not have voting rights except as
required by law and with respect to certain protective provisions set forth in the Certificate of Designation of Series C Preferred
Stock. As of September 30, 2020, the Company has 14,425 shares of Series C Preferred Stock outstanding. Series
D Preferred The
Company has designated 90,000 shares of its preferred stock as Series D Preferred Stock. 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shall mean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The Series
D Preferred Stock does not have voting rights except as required by law and with respect to certain protective provisions set
forth in the Certificate of Designation of Series D Preferred Stock. As of September 30, 2020, the Company had 90,000 shares of
Series D Preferred Stock outstanding. September 30, 2020 Series
E Preferred The
Company has designated 10,000 shares of its preferred stock as Series E Preferred Stock. Each share of Series E Preferred Stock
has a stated value of $100. The Series E Preferred Stock is convertible into shares of the Company's common stock in an amount
determined by dividing the stated value by a conversion price of $0.05 per share. The Series E Preferred Stock does not have voting
rights except as required by law and with respect to certain protective provisions set forth in the Certificate of Designation
of Series E Preferred Stock. As of September 30, 2020, the Company has 10,000 shares of Series E Preferred Stock outstanding. Series
F Preferred The
Company has designated 800,000 shares of its preferred stock as Series F Preferred Stock. Each share of Series F Preferred Stock
has a stated value of $25. The Series F Preferred Stock is not convertible into common stock. The holders of outstanding shares
of Series F Preferred Stock are entitled to receive dividends, at the annual rate of 10%, payable monthly, payable in preference
and priority to any payment of any dividend on the Company’s common stock. The Series F Preferred Stock does have voting
rights, except as required by law and with respect to certain protective provisions set forth in the Certificate of Designation.
To the extent it may lawfully do so, the Company may, in its sole discretion, after the first anniversary of the original issuance
date of the Series F Preferred Stock, redeem any or all of the then outstanding shares of Series F Preferred Stock at a redemption
price of $25 per share plus any accrued but unpaid dividends. The Series F Preferred Stock is being offered in connection with
the Company’s offering under Regulation A under the Securities Act of 1933, as amended. As of September 30, 2020, the Company
had 2,413 shares of Series F Preferred Stock outstanding. Series
G Preferred On
February 6, 2020, the Company designated 2,600 shares of its preferred stock as Series G Preferred Stock. Each share of Series
G Preferred Stock has a stated value of $100. The Series G Preferred Stock is convertible into shares of the Company's common
stock in an amount determined by dividing the stated value by a conversion price of $0.0019 per share. The Series G Preferred
Stock does not have voting rights except as required by law and with respect to certain protective provisions set forth in the
Certificate of Designation of Series G Preferred Stock. As of September 30, 2020, the Company had 2,597 shares of Series G Preferred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Sep. 30, 2020</t>
        </is>
      </c>
    </row>
    <row r="3">
      <c r="A3" s="3" t="inlineStr">
        <is>
          <t>Stock Options And Warrants</t>
        </is>
      </c>
    </row>
    <row r="4">
      <c r="A4" s="4" t="inlineStr">
        <is>
          <t>Stock Options and Warrants</t>
        </is>
      </c>
      <c r="B4" s="4" t="inlineStr">
        <is>
          <t xml:space="preserve">12. STOCK
OPTIONS AND WARRANTS Stock
Options On
August 1, 2017, we granted non-qualified stock options to purchase up to 10,000,000 shares of our common stock to a key employee,
at an exercise price of $0.01 per share. The stock options vest equally over a period of 36 months and expire August 1, 2022.
These options allow the optionee to exercise on a cashless basis, resulting in no cash payment to the company upon exercise. If
the optionee exercise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used to obtain those shares of common stock. During the quarter ended September
30, 2018, the employee exercised, on a cashless basis, 3,324,201 options, resulting in the issuance of 1,233,509 shares of common
stock. On
September 18, 2017, we granted non-qualified stock options to purchase up to 1,800,000 shares of our common stock to three key
employees, at an exercise price of $0.05 per share. The
stock options vest equally over a period of 36 months and expire September 18, 2022 . During
the year ended December 31, 2019, two of the employees who held 1,200,000 options, collectively, left the company and the options
were forfeited, and during the period ended June 30, 2020, a key employee who held 600,000 options left the Company and the options
were forfeited. On
January 3, 2018, we granted non-qualified stock options to purchase up to 20,000,000 shares of our common stock to nine key employees,
at an exercise price of $0.04 per share. The
stock options vest equally over a period of 36 months and expire January 3, 2023 . On
January 17, 2020, we granted non-qualified stock options to purchase up to 283,000,000 shares of our common stock to ten key employees
and nine directors, at an exercise price of $0.0019 per share. The
stock options vest equally over a period of 36 months and expire January 17, 2025 . On
June 2, 2020, we granted non-qualified stock options to purchase up to 17,000,000 shares of our common stock to a director, at
an exercise price of $0.0018 per share. The stock
options vest equally over a period of 36 months and expire June 2, 2025 . The
Company used the historical industry index to calculate volatility, since the Company’s stock history did not represent
the expected future volatility of the Company’s common stock. The fair value of options granted during the nine months ending
September 30, 2020 and 2019, were determined using the Black Scholes method with the following assumptions:
Nine months ended Nine months ended
September 30, 2020 September 30, 2019
Risk free interest rate 1.86 % —
Stock volatility factor 272 % —
Weighted average expected option life 5 years —
Expected dividend yield 0 % — A
summary of the Company’s stock option activity and related information follows:
Nine months ended Nine months ended
Weighted Weighted
average average
exercise exercise
Options price Options price
Outstanding - beginning of period 150,275,799 $ 0.0160 154,800,000 $ 0.017
Granted 300,000,000 $ 0.0018 — —
Exercised — — (3,324,201 ) $ 0.010
Forfeited (600,000 ) — — —
Outstanding - end of period 449,675,799 $ 0.0067 151,475,799 $ 0.017
Exercisable at the end of period 216,242,922 $ 0.0116 129,108,310 $ 0.014
Weighted average fair value of
options granted during the period $ 568,300 $ 800,000 As
of September 30, 2020, and December 31, 2019, the intrinsic value of the stock options was approximately $1,397,950 and zero,
respectively. Stock option expense for the nine months ended September 30, 2020 , and 2019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September 30, 2020 was as follows:
Weighted
Average
Number of remaining
Exercise options contractual
prices outstanding life (years)
$ 0.0400 20,000,000 2.26
$ 0.0150 35,000,000 1.90
$ 0.0131 60,000,000 1.35
$ 0.0130 15,000,000 1.47
$ 0.0100 6,675,799 1.84
$ 0.0053 12,500,000 1.87
$ 0.0040 500,000 1.03
$ 0.0019 283,000,000 4.30
$ 0.0018 17,000,000 4.67
449,675,799
Warrants During
the fiscal year ended December 31, 2019 the Company entered into a consulting agreement related to our offering under Regulation
A. The Company agreed to pay a consultant a monthly fee, plus a warrant to purchase 10,000,000 shares of the Company’s capital
stock on a cashless basis. The warrant was issued at a price of $0.0067 per share. As of September 30, 2020, and December 31,
2019, there were 10,000,000 and 10,000,000 warrants outstanding, respectively. The
fair value of warrants granted during the year ended December 31, 2019 and 2018, were determined using the Black Scholes method
with the following assumptions:
Nine months ended Year Ended
September 30, 2020 December 31, 2019
Risk free interest rate — 1.86 %
Stock volatility factor — 272 %
Weighted average expected warrant life — 10 years
Expected dividend yield — 0 % A
summary of the Company’s warrant activity and related information follows:
Nine months ended Year Ended
Weighted Weighted
average average
exercise exercise
Warrants price Warrants price
Outstanding - beginning of period 10,000,000 $ 0.0067 — $ —
Issued — $ — 10,000,000 $ 0.0067
Exercised — $ — — $ —
Forfeited — $ — — $ —
Outstanding - end of period 10,000,000 $ 0.0067 10,000,000 $ 0.0067
Exercisable at the end of period 10,000,000 $ 0.0067 10,000,000 $ 0.0067
Weighted average fair value of
warrants granted during the period $ — $ 67,000 Warrant
expense for the nine months ended September 30, 2020 ,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77364</v>
      </c>
      <c r="C3" s="6" t="n">
        <v>819328</v>
      </c>
    </row>
    <row r="4">
      <c r="A4" s="4" t="inlineStr">
        <is>
          <t>Accounts receivable, net</t>
        </is>
      </c>
      <c r="B4" s="5" t="n">
        <v>528849</v>
      </c>
      <c r="C4" s="5" t="n">
        <v>854650</v>
      </c>
    </row>
    <row r="5">
      <c r="A5" s="4" t="inlineStr">
        <is>
          <t>Accounts receivable, net - related party</t>
        </is>
      </c>
      <c r="B5" s="4" t="inlineStr">
        <is>
          <t xml:space="preserve"> </t>
        </is>
      </c>
      <c r="C5" s="5" t="n">
        <v>2876</v>
      </c>
    </row>
    <row r="6">
      <c r="A6" s="4" t="inlineStr">
        <is>
          <t>Costs in excess of billings</t>
        </is>
      </c>
      <c r="B6" s="5" t="n">
        <v>17119</v>
      </c>
      <c r="C6" s="5" t="n">
        <v>21606</v>
      </c>
    </row>
    <row r="7">
      <c r="A7" s="4" t="inlineStr">
        <is>
          <t>Prepaid and other current Assets</t>
        </is>
      </c>
      <c r="B7" s="5" t="n">
        <v>31714</v>
      </c>
      <c r="C7" s="5" t="n">
        <v>26849</v>
      </c>
    </row>
    <row r="8">
      <c r="A8" s="4" t="inlineStr">
        <is>
          <t>TOTAL CURRENT ASSETS</t>
        </is>
      </c>
      <c r="B8" s="5" t="n">
        <v>655046</v>
      </c>
      <c r="C8" s="5" t="n">
        <v>1725309</v>
      </c>
    </row>
    <row r="9">
      <c r="A9" s="4" t="inlineStr">
        <is>
          <t>PROPERTY &amp; EQUIPMENT, net</t>
        </is>
      </c>
      <c r="B9" s="5" t="n">
        <v>66076</v>
      </c>
      <c r="C9" s="5" t="n">
        <v>91422</v>
      </c>
    </row>
    <row r="10">
      <c r="A10" s="4" t="inlineStr">
        <is>
          <t>RIGHT-OF-USE ASSETS</t>
        </is>
      </c>
      <c r="B10" s="5" t="n">
        <v>196247</v>
      </c>
      <c r="C10" s="5" t="n">
        <v>266758</v>
      </c>
    </row>
    <row r="11">
      <c r="A11" s="3" t="inlineStr">
        <is>
          <t>OTHER ASSETS</t>
        </is>
      </c>
    </row>
    <row r="12">
      <c r="A12" s="4" t="inlineStr">
        <is>
          <t>Lease deposit</t>
        </is>
      </c>
      <c r="B12" s="5" t="n">
        <v>9800</v>
      </c>
      <c r="C12" s="5" t="n">
        <v>9800</v>
      </c>
    </row>
    <row r="13">
      <c r="A13" s="4" t="inlineStr">
        <is>
          <t>Goodwill and other intangible assets, net</t>
        </is>
      </c>
      <c r="B13" s="5" t="n">
        <v>593915</v>
      </c>
      <c r="C13" s="5" t="n">
        <v>658877</v>
      </c>
    </row>
    <row r="14">
      <c r="A14" s="4" t="inlineStr">
        <is>
          <t>TOTAL OTHER ASSETS</t>
        </is>
      </c>
      <c r="B14" s="5" t="n">
        <v>603715</v>
      </c>
      <c r="C14" s="5" t="n">
        <v>668677</v>
      </c>
    </row>
    <row r="15">
      <c r="A15" s="4" t="inlineStr">
        <is>
          <t>TOTAL ASSETS</t>
        </is>
      </c>
      <c r="B15" s="5" t="n">
        <v>1521084</v>
      </c>
      <c r="C15" s="5" t="n">
        <v>2752166</v>
      </c>
    </row>
    <row r="16">
      <c r="A16" s="3" t="inlineStr">
        <is>
          <t>CURRENT LIABILITIES</t>
        </is>
      </c>
    </row>
    <row r="17">
      <c r="A17" s="4" t="inlineStr">
        <is>
          <t>Accounts payable</t>
        </is>
      </c>
      <c r="B17" s="5" t="n">
        <v>1528629</v>
      </c>
      <c r="C17" s="5" t="n">
        <v>1868329</v>
      </c>
    </row>
    <row r="18">
      <c r="A18" s="4" t="inlineStr">
        <is>
          <t>Accounts payable, related party</t>
        </is>
      </c>
      <c r="B18" s="5" t="n">
        <v>10517</v>
      </c>
      <c r="C18" s="5" t="n">
        <v>41738</v>
      </c>
    </row>
    <row r="19">
      <c r="A19" s="4" t="inlineStr">
        <is>
          <t>Accrued expenses</t>
        </is>
      </c>
      <c r="B19" s="5" t="n">
        <v>584386</v>
      </c>
      <c r="C19" s="5" t="n">
        <v>569168</v>
      </c>
    </row>
    <row r="20">
      <c r="A20" s="4" t="inlineStr">
        <is>
          <t>Operating lease liability</t>
        </is>
      </c>
      <c r="B20" s="5" t="n">
        <v>196247</v>
      </c>
      <c r="C20" s="5" t="n">
        <v>266758</v>
      </c>
    </row>
    <row r="21">
      <c r="A21" s="4" t="inlineStr">
        <is>
          <t>Lines of credit</t>
        </is>
      </c>
      <c r="B21" s="5" t="n">
        <v>297294</v>
      </c>
      <c r="C21" s="5" t="n">
        <v>476962</v>
      </c>
    </row>
    <row r="22">
      <c r="A22" s="4" t="inlineStr">
        <is>
          <t>Deferred revenue and customer deposit</t>
        </is>
      </c>
      <c r="B22" s="5" t="n">
        <v>1360649</v>
      </c>
      <c r="C22" s="5" t="n">
        <v>2080762</v>
      </c>
    </row>
    <row r="23">
      <c r="A23" s="4" t="inlineStr">
        <is>
          <t>Convertible notes and interest payable, current, net</t>
        </is>
      </c>
      <c r="B23" s="5" t="n">
        <v>181363</v>
      </c>
      <c r="C23" s="5" t="n">
        <v>468145</v>
      </c>
    </row>
    <row r="24">
      <c r="A24" s="4" t="inlineStr">
        <is>
          <t>Derivative Liability</t>
        </is>
      </c>
      <c r="B24" s="4" t="inlineStr">
        <is>
          <t xml:space="preserve"> </t>
        </is>
      </c>
      <c r="C24" s="5" t="n">
        <v>342850</v>
      </c>
    </row>
    <row r="25">
      <c r="A25" s="4" t="inlineStr">
        <is>
          <t>Finance lease obligation, current</t>
        </is>
      </c>
      <c r="B25" s="4" t="inlineStr">
        <is>
          <t xml:space="preserve"> </t>
        </is>
      </c>
      <c r="C25" s="5" t="n">
        <v>20654</v>
      </c>
    </row>
    <row r="26">
      <c r="A26" s="4" t="inlineStr">
        <is>
          <t>Notes payable</t>
        </is>
      </c>
      <c r="B26" s="5" t="n">
        <v>1208682</v>
      </c>
      <c r="C26" s="5" t="n">
        <v>506919</v>
      </c>
    </row>
    <row r="27">
      <c r="A27" s="4" t="inlineStr">
        <is>
          <t>Notes payable, related parties</t>
        </is>
      </c>
      <c r="B27" s="5" t="n">
        <v>783624</v>
      </c>
      <c r="C27" s="5" t="n">
        <v>1018524</v>
      </c>
    </row>
    <row r="28">
      <c r="A28" s="4" t="inlineStr">
        <is>
          <t>TOTAL CURRENT LIABILITIES</t>
        </is>
      </c>
      <c r="B28" s="5" t="n">
        <v>6151391</v>
      </c>
      <c r="C28" s="5" t="n">
        <v>7660809</v>
      </c>
    </row>
    <row r="29">
      <c r="A29" s="3" t="inlineStr">
        <is>
          <t>LONG TERM LIABILITIES</t>
        </is>
      </c>
    </row>
    <row r="30">
      <c r="A30" s="4" t="inlineStr">
        <is>
          <t>Finance lease obligation, long term</t>
        </is>
      </c>
      <c r="B30" s="4" t="inlineStr">
        <is>
          <t xml:space="preserve"> </t>
        </is>
      </c>
      <c r="C30" s="4" t="inlineStr">
        <is>
          <t xml:space="preserve"> </t>
        </is>
      </c>
    </row>
    <row r="31">
      <c r="A31" s="4" t="inlineStr">
        <is>
          <t>Accrued expenses, long term</t>
        </is>
      </c>
      <c r="B31" s="5" t="n">
        <v>196603</v>
      </c>
      <c r="C31" s="5" t="n">
        <v>199403</v>
      </c>
    </row>
    <row r="32">
      <c r="A32" s="4" t="inlineStr">
        <is>
          <t>TOTAL LONG TERM LIABILITIES</t>
        </is>
      </c>
      <c r="B32" s="5" t="n">
        <v>196603</v>
      </c>
      <c r="C32" s="5" t="n">
        <v>199403</v>
      </c>
    </row>
    <row r="33">
      <c r="A33" s="4" t="inlineStr">
        <is>
          <t>TOTAL LIABILITIES</t>
        </is>
      </c>
      <c r="B33" s="5" t="n">
        <v>6347994</v>
      </c>
      <c r="C33" s="5" t="n">
        <v>7860212</v>
      </c>
    </row>
    <row r="34">
      <c r="A34" s="3" t="inlineStr">
        <is>
          <t>SHAREHOLDERS' EQUITY</t>
        </is>
      </c>
    </row>
    <row r="35">
      <c r="A35" s="4" t="inlineStr">
        <is>
          <t>Preferred stock, $0.001 par value; 5,000,000 Authorized shares: Series A Preferred stock; 10,000 authorize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35" s="5" t="n">
        <v>147</v>
      </c>
      <c r="C35" s="5" t="n">
        <v>142</v>
      </c>
    </row>
    <row r="36">
      <c r="A36" s="4" t="inlineStr">
        <is>
          <t>Common stock, $0.001 par value; 2,000,000,000 authorized shares; 645,938,541 and 419,638,507 shares issued and outstanding, respectively</t>
        </is>
      </c>
      <c r="B36" s="5" t="n">
        <v>645947</v>
      </c>
      <c r="C36" s="5" t="n">
        <v>419648</v>
      </c>
    </row>
    <row r="37">
      <c r="A37" s="4" t="inlineStr">
        <is>
          <t>Additional paid in capital</t>
        </is>
      </c>
      <c r="B37" s="5" t="n">
        <v>31068371</v>
      </c>
      <c r="C37" s="5" t="n">
        <v>30088492</v>
      </c>
    </row>
    <row r="38">
      <c r="A38" s="4" t="inlineStr">
        <is>
          <t>Accumulated deficit</t>
        </is>
      </c>
      <c r="B38" s="5" t="n">
        <v>-36541375</v>
      </c>
      <c r="C38" s="5" t="n">
        <v>-35616328</v>
      </c>
    </row>
    <row r="39">
      <c r="A39" s="4" t="inlineStr">
        <is>
          <t>TOTAL SHAREHOLDERS' EQUITY</t>
        </is>
      </c>
      <c r="B39" s="5" t="n">
        <v>-4826910</v>
      </c>
      <c r="C39" s="5" t="n">
        <v>-5108046</v>
      </c>
    </row>
    <row r="40">
      <c r="A40" s="4" t="inlineStr">
        <is>
          <t>TOTAL LIABILITIES AND SHAREHOLDERS' EQUITY</t>
        </is>
      </c>
      <c r="B40" s="5" t="n">
        <v>1521084</v>
      </c>
      <c r="C40" s="5" t="n">
        <v>2752166</v>
      </c>
    </row>
    <row r="41">
      <c r="A41" s="4" t="inlineStr">
        <is>
          <t>Series A Preferred Stock [Member]</t>
        </is>
      </c>
    </row>
    <row r="42">
      <c r="A42" s="3" t="inlineStr">
        <is>
          <t>SHAREHOLDERS' EQUITY</t>
        </is>
      </c>
    </row>
    <row r="43">
      <c r="A43" s="4" t="inlineStr">
        <is>
          <t>Preferred stock, $0.001 par value; 5,000,000 Authorized shares: Series A Preferred stock; 10,000 authorize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43" s="5" t="n">
        <v>10</v>
      </c>
      <c r="C43" s="5" t="n">
        <v>10</v>
      </c>
    </row>
    <row r="44">
      <c r="A44" s="4" t="inlineStr">
        <is>
          <t>TOTAL SHAREHOLDERS' EQUITY</t>
        </is>
      </c>
      <c r="B44" s="5" t="n">
        <v>10</v>
      </c>
      <c r="C44" s="5" t="n">
        <v>10</v>
      </c>
    </row>
    <row r="45">
      <c r="A45" s="4" t="inlineStr">
        <is>
          <t>TOTAL LIABILITIES AND SHAREHOLDERS' EQUITY</t>
        </is>
      </c>
      <c r="B45" s="5" t="n">
        <v>10</v>
      </c>
      <c r="C45" s="5" t="n">
        <v>10</v>
      </c>
    </row>
    <row r="46">
      <c r="A46" s="4" t="inlineStr">
        <is>
          <t>Series B Preferred Stock [Member]</t>
        </is>
      </c>
    </row>
    <row r="47">
      <c r="A47" s="3" t="inlineStr">
        <is>
          <t>SHAREHOLDERS' EQUITY</t>
        </is>
      </c>
    </row>
    <row r="48">
      <c r="A48" s="4" t="inlineStr">
        <is>
          <t>Preferred stock, $0.001 par value; 5,000,000 Authorized shares: Series A Preferred stock; 10,000 authorize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48" s="5" t="n">
        <v>18</v>
      </c>
      <c r="C48" s="5" t="n">
        <v>18</v>
      </c>
    </row>
    <row r="49">
      <c r="A49" s="4" t="inlineStr">
        <is>
          <t>TOTAL SHAREHOLDERS' EQUITY</t>
        </is>
      </c>
      <c r="B49" s="5" t="n">
        <v>18</v>
      </c>
      <c r="C49" s="5" t="n">
        <v>18</v>
      </c>
    </row>
    <row r="50">
      <c r="A50" s="4" t="inlineStr">
        <is>
          <t>TOTAL LIABILITIES AND SHAREHOLDERS' EQUITY</t>
        </is>
      </c>
      <c r="B50" s="5" t="n">
        <v>18</v>
      </c>
      <c r="C50" s="5" t="n">
        <v>18</v>
      </c>
    </row>
    <row r="51">
      <c r="A51" s="4" t="inlineStr">
        <is>
          <t>Series C Preferred Stock [Member]</t>
        </is>
      </c>
    </row>
    <row r="52">
      <c r="A52" s="3" t="inlineStr">
        <is>
          <t>SHAREHOLDERS' EQUITY</t>
        </is>
      </c>
    </row>
    <row r="53">
      <c r="A53" s="4" t="inlineStr">
        <is>
          <t>Preferred stock, $0.001 par value; 5,000,000 Authorized shares: Series A Preferred stock; 10,000 authorize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53" s="5" t="n">
        <v>14</v>
      </c>
      <c r="C53" s="5" t="n">
        <v>14</v>
      </c>
    </row>
    <row r="54">
      <c r="A54" s="4" t="inlineStr">
        <is>
          <t>TOTAL SHAREHOLDERS' EQUITY</t>
        </is>
      </c>
      <c r="B54" s="5" t="n">
        <v>14</v>
      </c>
      <c r="C54" s="5" t="n">
        <v>14</v>
      </c>
    </row>
    <row r="55">
      <c r="A55" s="4" t="inlineStr">
        <is>
          <t>TOTAL LIABILITIES AND SHAREHOLDERS' EQUITY</t>
        </is>
      </c>
      <c r="B55" s="5" t="n">
        <v>14</v>
      </c>
      <c r="C55" s="5" t="n">
        <v>14</v>
      </c>
    </row>
    <row r="56">
      <c r="A56" s="4" t="inlineStr">
        <is>
          <t>Series D Preferred Stock [Member]</t>
        </is>
      </c>
    </row>
    <row r="57">
      <c r="A57" s="3" t="inlineStr">
        <is>
          <t>SHAREHOLDERS' EQUITY</t>
        </is>
      </c>
    </row>
    <row r="58">
      <c r="A58" s="4" t="inlineStr">
        <is>
          <t>Preferred stock, $0.001 par value; 5,000,000 Authorized shares: Series A Preferred stock; 10,000 authorize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58" s="5" t="n">
        <v>90</v>
      </c>
      <c r="C58" s="5" t="n">
        <v>90</v>
      </c>
    </row>
    <row r="59">
      <c r="A59" s="4" t="inlineStr">
        <is>
          <t>TOTAL SHAREHOLDERS' EQUITY</t>
        </is>
      </c>
      <c r="B59" s="5" t="n">
        <v>90</v>
      </c>
      <c r="C59" s="5" t="n">
        <v>90</v>
      </c>
    </row>
    <row r="60">
      <c r="A60" s="4" t="inlineStr">
        <is>
          <t>TOTAL LIABILITIES AND SHAREHOLDERS' EQUITY</t>
        </is>
      </c>
      <c r="B60" s="5" t="n">
        <v>90</v>
      </c>
      <c r="C60" s="5" t="n">
        <v>90</v>
      </c>
    </row>
    <row r="61">
      <c r="A61" s="4" t="inlineStr">
        <is>
          <t>Series E Preferred Stock [Member]</t>
        </is>
      </c>
    </row>
    <row r="62">
      <c r="A62" s="3" t="inlineStr">
        <is>
          <t>SHAREHOLDERS' EQUITY</t>
        </is>
      </c>
    </row>
    <row r="63">
      <c r="A63" s="4" t="inlineStr">
        <is>
          <t>Preferred stock, $0.001 par value; 5,000,000 Authorized shares: Series A Preferred stock; 10,000 authorize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63" s="5" t="n">
        <v>10</v>
      </c>
      <c r="C63" s="5" t="n">
        <v>10</v>
      </c>
    </row>
    <row r="64">
      <c r="A64" s="4" t="inlineStr">
        <is>
          <t>TOTAL SHAREHOLDERS' EQUITY</t>
        </is>
      </c>
      <c r="B64" s="5" t="n">
        <v>10</v>
      </c>
      <c r="C64" s="5" t="n">
        <v>10</v>
      </c>
    </row>
    <row r="65">
      <c r="A65" s="4" t="inlineStr">
        <is>
          <t>TOTAL LIABILITIES AND SHAREHOLDERS' EQUITY</t>
        </is>
      </c>
      <c r="B65" s="5" t="n">
        <v>10</v>
      </c>
      <c r="C65" s="5" t="n">
        <v>10</v>
      </c>
    </row>
    <row r="66">
      <c r="A66" s="4" t="inlineStr">
        <is>
          <t>Series F Preferred Stock [Member]</t>
        </is>
      </c>
    </row>
    <row r="67">
      <c r="A67" s="3" t="inlineStr">
        <is>
          <t>SHAREHOLDERS' EQUITY</t>
        </is>
      </c>
    </row>
    <row r="68">
      <c r="A68" s="4" t="inlineStr">
        <is>
          <t>Preferred stock, $0.001 par value; 5,000,000 Authorized shares: Series A Preferred stock; 10,000 authorize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68" s="5" t="n">
        <v>2</v>
      </c>
      <c r="C68" s="4" t="inlineStr">
        <is>
          <t xml:space="preserve"> </t>
        </is>
      </c>
    </row>
    <row r="69">
      <c r="A69" s="4" t="inlineStr">
        <is>
          <t>TOTAL SHAREHOLDERS' EQUITY</t>
        </is>
      </c>
      <c r="B69" s="5" t="n">
        <v>2</v>
      </c>
      <c r="C69" s="4" t="inlineStr">
        <is>
          <t xml:space="preserve"> </t>
        </is>
      </c>
    </row>
    <row r="70">
      <c r="A70" s="4" t="inlineStr">
        <is>
          <t>TOTAL LIABILITIES AND SHAREHOLDERS' EQUITY</t>
        </is>
      </c>
      <c r="B70" s="5" t="n">
        <v>2</v>
      </c>
      <c r="C70" s="4" t="inlineStr">
        <is>
          <t xml:space="preserve"> </t>
        </is>
      </c>
    </row>
    <row r="71">
      <c r="A71" s="4" t="inlineStr">
        <is>
          <t>Series G Preferred Stock [Member]</t>
        </is>
      </c>
    </row>
    <row r="72">
      <c r="A72" s="3" t="inlineStr">
        <is>
          <t>SHAREHOLDERS' EQUITY</t>
        </is>
      </c>
    </row>
    <row r="73">
      <c r="A73" s="4" t="inlineStr">
        <is>
          <t>Preferred stock, $0.001 par value; 5,000,000 Authorized shares: Series A Preferred stock; 10,000 authorize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is>
      </c>
      <c r="B73" s="5" t="n">
        <v>3</v>
      </c>
      <c r="C73" s="4" t="inlineStr">
        <is>
          <t xml:space="preserve"> </t>
        </is>
      </c>
    </row>
    <row r="74">
      <c r="A74" s="4" t="inlineStr">
        <is>
          <t>TOTAL SHAREHOLDERS' EQUITY</t>
        </is>
      </c>
      <c r="B74" s="5" t="n">
        <v>3</v>
      </c>
      <c r="C74" s="4" t="inlineStr">
        <is>
          <t xml:space="preserve"> </t>
        </is>
      </c>
    </row>
    <row r="75">
      <c r="A75" s="4" t="inlineStr">
        <is>
          <t>TOTAL LIABILITIES AND SHAREHOLDERS' EQUITY</t>
        </is>
      </c>
      <c r="B75" s="6" t="n">
        <v>3</v>
      </c>
      <c r="C7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13. RELATED
PARTIES Bountiful
Capital, LLC, loaned the Company $100,000 on January 12, 2016, $500,000 through multiple fundings on the April 2016 Note, $500,000
through multiple fundings on the October 2016 Note, $38,000 on May 16, 2017, $46,000 on May 30, 2017, $26,000 on June 14, 2017,
$23,500 on June 29, 2017, $105,000 on July 10, 2017, $50,500 on July 14, 2017, $53,500 on July 30, 2017, $25,000 on August 3,
2017, $34,000 on August 16, 2017, $92,000 on August 28, 2017, $63,600 on September 28, 2017, $103,500 on October 11, 2017, $106,000
on October 27, 2017, $62,000 on November 15, 2017, $106,000 on November 27, 2017, $30,000 on November 30, 2017, $42,000 on December
19, 2017, $49,000 on January 3, 2018, $72,000 on January 30, 2018, $85,000 on February 2, 2018, $25,000 on July 23, 2019, $10,000
on August 20, 2019 and $18,500 on August 28, 2019, as unsecured promissory notes (the “Bountiful Notes”). The terms
of the Bountiful Notes include interest of 5% and are due and payable upon demand, but in no case later than 36 months after the
effective date. On July 31, 2017, notes payable amounting to $1,442,500 and accrued interest of $43,414 were converted into 14,425
shares of Series C preferred stock. On January 17, 2020, notes payable amounting to $240,500 and accrued interest of $19,758 were
converted into 2,597 shares of Series G preferred stock. At September
30, 2020 and December 31, 2019 , principal on the Bountiful Notes and accrued interest totaled $783,626
and $1,018,524. The Company’s chief financial officer, Greg Boden, also serves as the president of Bountiful Capital, LLC.
Brad
Parscale served on the board of directors of the Company from the acquisition of Parscale Creative on August 1, 2017 until his
resignation on December 10, 2019. Mr. Parscale is also the owner of Parscale Strategy, LLC. During the nine months ended September 30, 2020 and
2019, the Company earned $3,640 and $194,492, respectively, in revenue from providing services to Parscale Strategy, and as of
and December 31, 2019, Parscale Strategy had an outstanding accounts receivable
of zero and $5,417, respectively. On
August 1, 2017, Parscale Digital signed a lease with Giles-Parscale, Inc., a related party, to provide a workplace for the employees
of Parscale Digital. Giles-Parscale, Inc., is wholly owned by Jill Giles, an employee of the Company. Details on this lease are
included in Note 15. On
August 1, 2017, Parscale Digital signed a lease with Parscale Strategy for computer equipment and office furniture. Parscale Strategy
is wholly owned by Brad Parscale. Details of this lease are included in Note 15. As
of September 30, 2020, we had convertible notes in the amount of $181,363 with a relative of a shareholder that owns in excess
of 5% of our common stock. We believe that the terms of those convertible notes are consistent with arm’s length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14.
CONCENTRATIONS For
the nine months ended September 30, 2020 and 2019, the Company had three and one major customers who represented approximately
52% and 13% of total revenue, respectively. At September 30, 2020 and December 31, 2019, accounts receivable from three and two
customers, represented approximately 34% and 46% of total accounts receivable, respectively. The customers comprising the concentrations
within the accounts receivable are not the same customers that comprise the concentrations with the revenue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5. COMMITMENTS
AND CONTINGENCIES Leases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The Company has elected the practical expedient to combine lease and non-lease
components as a single component.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September
30, 2020, the company recognized ROU assets of $196,247 and lease liabilities of $196,247. The
interest rate implicit in lease contracts is typically not readily determinable. As such, the Company utilizes its incremental
borrowing rate of 10%,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1 year to 3 years, some
of which include options to extend the lease term for up to an undetermined number of years. Operating
Leases As
a result of the WebTegrity acquisition, we assumed a lease for office space used by the WebTegrity employees, at 14603 Huebner
Road, Suite 3402, San Antonio, TX 78230. The lease was executed on March 20, 2017 for a period of 36 months, commencing March
20, 2017, at a rate of $2,750 per month from April 1, 2017 through March 31, 2018, $2,950 per month from April 1, 2018 through
March 31, 2020, and $3,150 per month from April 1, 2019 through March 31, 2020. As of December 31, 2019, the Company will not
attempt to extend this lease past the March 31, 2020 expiration date. This lease does not include a residual value guarantee,
nor do we expect any material exit costs. As of January 1, 2019, we determined that this lease meets the criterion to be classified
as a ROU Asset and is included on the balance sheet as Right-Of-Use Assets. As of October 15, 2019, the Company vacated this office
space and moved to the 321 Sixth Street, San Antonio, TX location. The landlord relieved the Company of any further liability
by leasing the space to another party. As of March 30, 2020, the ROU asset and liability balances of this lease were zero and
zero, respectively. On
August 1, 2017, Parscale Digital signed a lease agreement with Giles-Parscale, Inc., a related party, which commenced on August
1, 2017, for approximately 8,290 square feet, at 321 Sixth Street, San Antonio, TX 78215, for $9,800 per month, plus a pro rata
share of the common building expenses. The lease expires on July 31, 2022. As of September 30, 2020, it is unclear whether we
will attempt to extend this lease beyond the July 31, 2022 expiration date. However, because the lease expiration is greater than
twelve months, the lease liability is included on the Balance Sheet as Right-of-use lease. This lease does not include a residual
value guarantee, nor do we expect any material exit costs. As of January 1, 2019, we determined that this lease meets the criterion
to be classified as a ROU Asset and is included on the balance sheet as Right-Of-Use Assets. As of September 30, 2020, the ROU
asset and liability balances of this lease were $196,247 and $196,247, respectively. Total
operating lease expense for the nine months ended September 30, 2020 and 2019 was $70,511 and $134,093, respectively. The Company
is also required to pay its pro rata share of taxes, building maintenance costs, and insurance in according to the lease agreement.
On
May 21, 2014, the Company entered into a settlement agreement with the landlord of our previous location at 6500 Hollister Ave.,
Goleta, CA, to make monthly payments on past due rent totaling $227,052. Under the terms of the agreement, the Company will make
monthly payments of $350 on a reduced balance of $40,250. Upon payment of $40,250, the Company will record a gain on extinguishment
of debt of $186,802. As of September 30, 2020, the Company recorded the outstanding balance under this settlement agreement as
a long-term accrued expense, with the current portion of the debt recorded in accrued expenses. As of September 30, 2020, and
December 31, 2019, the Company owed $14,000 and $16,450 on the outstanding reduced payment terms, respectively. Finance
Leases 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It is certain that the Company will exercise this purchase option. We have evaluated
this lease in accordance with ASC 840-30 and determined that it meets the definition of a finance lease. The
following is a schedule of the net book value of the finance lease.
Assets September 30, 2020 December 31, 2019
Leased equipment under finance lease, $ 100,097 $ 100,097
less accumulated amortization (78,630 ) (60,007 )
Net $ 21,467 $ 40,090
Liabilities September 30, 2020 December 31, 2019
Obligations under finance lease (current) $ — $ 20,654
Obligations under finance lease (noncurrent) — —
Total $ — $ 20,654 Below
is a reconciliation of leases to the financial statements.
ROU Operating Leases Finance Leases
Leased asset balance $ 196,247 $ 21,467
Liability balance 196,247 —
Cash flow (non-cash) 70,511 —
Interest expense $ 17,689 $ 21,467
The
following is a schedule, by years, of future minimum lease payments required under the operating and finance leases.
Years Ending ROU Operating Leases Finance Leases
2020 $ 29,400 $ —
2021 117,600 —
2022 68,600 —
2023 — —
Thereafter — —
Total $ 215,600 $ —
Less imputed interest (19,353 ) —
Total liability $ 196,247 $ — Other
information related to leases is as follows:
Lease Type Weighted Average Remaining Term Weighted Average Discount Rate (1)
Operating Leases 22 months 10 %
Finance Leases 0 months 10 % (1)
This discount rate is consistent with our borrowing rates from various lenders. Legal
Matters The
Company may be involved in legal actions and claims arising in the ordinary course of business, from time to time, none of which
at this time the Company considers to be material to the Company’s business or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Statement Of Cash Flows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Statement of Cash Flows Information</t>
        </is>
      </c>
      <c r="B4" s="4" t="inlineStr">
        <is>
          <t>16.
SUPPLEMENTAL STATEMENT OF CASH FLOWS INFORMATION During
the nine months ended September 30, 2020, there were the following non-cash activities.
- Certain
lenders converted a total of $291,940 of principal, interest and fees, into 226,300,034
common shares. As a result of these conversions, we recorded a reduction to the derivative
liability of $339,105.
- The
values of the ROU operating leases assets and liabilities each declined $70,511, netting
to zero on the statement of cash flows.
- Recorded
an initial derivative discount for notes that became convertible during the period, in
the amount of $127,273, which was converted and eliminated.
- Related
party debt and interest in the amount of $259,698 was exchanged for 2,597 shares of series
G preferred stock. See footnote 9 for the details of this exchange. During
the nine months ended September 30, 2019, there were the following non-cash activities.
- On
August 5, 2019, a lender converted a portion of the January 31, 2019 Note into common
stock. The conversion included $8,089 of principal, plus $250 of interest, which was
converted into 2,550,000 common shares.
- On
September 4, 2019, a lender converted a portion of the January 31, 2019 Note into common
stock. The conversion included $8,028 of principal, plus $250 of interest, which was
converted into 2,800,000 common shares.
- On
July 17, 2019, a lender converted a portion of the January 16, 2019 Note into common
stock. The conversion included $12,000 of principal, plus zero of interest, which was
converted into 1,967,213 common shares.
- On
August 27, 2019, a lender converted a portion of the January 16, 2019 Note into common
stock. The conversion included $12,000 of principal, plus zero of interest, which was
converted into 3,870,968 common shares.
- On
September 4, 2019, a lender converted a portion of the January 16, 2019 Note into common
stock. The conversion included $15,000 of principal, plus zero of interest, which was
converted into 5,172,414 common stock.
- On
September 5, 2019, a lender converted a portion of the January 16, 2019 Note into common
stock. The conversion included $15,000 of principal, plus zero of interest, which was
converted into 5,172,414 common shares.
- On
September 13, 2019, a lender converted a portion of the January 16, 2019 Note into common
stock. The conversion included $16,000 of principal, plus zero of interest, which was
converted into 6,956,522 common shares.
- On
September 25, 2019, a lender converted a portion of the January 16, 2019 Note into common
stock. The conversion included $14,800 of principal, plus zero of interest, which was
converted into 7,047,619 common shares.
- Recorded
the initial values of ROU operating leases, which increased ROU assets by $365,460 and
operating lease liability by $365,460, netting to zero on the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7. SUBSEQUENT
EVENTS Management
has evaluated subsequent events according to ASC TOPIC 855 as of the date of the financial statements and has determined that
the following subsequent events are reportable.
- On
October 21, 2020, the Company issued a self-amortizing promissory note (the “October
2020 Note”) in the amount of $600,000 at which time the Company received $570,000
and the remaining $30,000 was retained by the lender as an original issue discount. The
proceeds were used to pay off the June 2018 Note
- On
October 30, 2020, the Company repaid the remaining balance of the June 2018 Note (see
footnote 9), with the proceeds of the October 2020 Note. At the time of the payoff, the
principal balance of the June 2018 Note was approximately $428,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classifications</t>
        </is>
      </c>
      <c r="B4" s="4" t="inlineStr">
        <is>
          <t>Reclassifications Certain
prior periods have been recast to reflect current period presentation. During the quarter ended September 30, 2020 we began to
recognize cost of revenue in the statement of operation. All prior periods have been recast to reflect this change.</t>
        </is>
      </c>
    </row>
    <row r="5">
      <c r="A5" s="4" t="inlineStr">
        <is>
          <t>Accounts Receivable</t>
        </is>
      </c>
      <c r="B5" s="4" t="inlineStr">
        <is>
          <t xml:space="preserve">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September 30, 2020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renewed automatically for another twelve months. The proceeds from the facility are determined by the amounts we invoice our customers.
We record the amounts due from customers in accounts receivable and the amount due to the third party as a liability, presented
under “Lines of credit” on the Balance Sheet. During the term of this facility, the third-party lender has a first
priority security interest in CLWD Operations’ assets, and therefore, we will need to obtain such third-party lender’s
written consent to obligate CLWD Operations’ further or pledge its assets against additional borrowing facilities. Because
of this position, it may be difficult for CLWD Operations to secure additional secured borrowing facilities. The cost of this
secured borrowing facility is 0.05% of the daily balance. As of September
30, 2020 ,
the balance due from this arrangement was $ 242,082 .
On
October 19, 2017, Parscale Digital entered into a 12-month agreement wherein amounts due from our customers were pledged to a
third party, in exchange for a borrowing facility in amounts up to a total of $500,000. The proceeds from the facility are determined
by the amounts we invoice our customers. The Company evaluated this facility in accordance with ASC 860, classifying it as a secured
borrowing arrangement. We record the amounts due from customers in accounts receivable and the amount due to the third party as
a liability, presented as a “Lines of credit” on the Balance Sheet. During the term of this facility, the third-party
lender has a first priority security interest in Parscale Digital, and therefore, we will need to obtain such third-party lender’s
written consent to obligate Parscale Digital further or pledge its assets against additional borrowing facilities. Because of
this position, it may be difficult for the Company to secure additional secured borrowing facilities. The cost of this secured
borrowing facility is 0.05% of the daily balance. On April 12, 2018, the Company amended the secured borrowing arrangement, which
increased the maximum allowable balance by $250,000, to a total of $750,000. As of September
30, 2020 ,
the balance due from this arrangement was $55,212. On
August 2, 2018, Giles Design Bureau, WebTegrity, and Data Propria entered into 12-month agreements wherein amounts due from our
customers were pledged to a third-party, in exchange for borrowing facilities in amounts up to a total of $150,000, $150,000 and
$600,000, respectively. The proceeds from the facility are determined by the amounts we invoice our customers. We evaluated these
facilities in accordance with ASC 860, classifying as secured borrowing arrangements. We record the amounts due from customers
in accounts receivable and the amount due to the third party as a liability, presented under “Lines of credit” on
the Balance Sheet. During the term of these facilities, the third-party lender had a first priority security interest in the respective
entities, and, therefore, we would need to obtain such third-party lender’s written consent to obligate the entities further
or pledge our assets against additional borrowing facilities. Because of this position, it may be difficult for the entities to
secure additional secured borrowing facilities. The cost of this secured borrowing facilities is 0.056%, 0.056% and 0.049%, respectively,
of the daily balance. These three borrowing facilities had an expiration date of August 22, 2020 and were not renewed. As of September
30, 2020, the combined balance due from these arrangement was zero. </t>
        </is>
      </c>
    </row>
    <row r="6">
      <c r="A6" s="4" t="inlineStr">
        <is>
          <t>Use of Estimates</t>
        </is>
      </c>
      <c r="B6" s="4" t="inlineStr">
        <is>
          <t>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for business combinations and analyzing goodwill,
intangible assets and long-lived asset impairments and adjustments, the deferred tax valuation allowance, and the fair value of
stock options and warrants.</t>
        </is>
      </c>
    </row>
    <row r="7">
      <c r="A7" s="4" t="inlineStr">
        <is>
          <t>Cash and Cash Equivalents</t>
        </is>
      </c>
      <c r="B7" s="4" t="inlineStr">
        <is>
          <t>Cash
and Cash Equivalents The
Company considers all highly liquid investments with an original maturity of nine months or less to be cash equivalents. As of
September 30, 2020</t>
        </is>
      </c>
    </row>
    <row r="8">
      <c r="A8" s="4" t="inlineStr">
        <is>
          <t>Property and Equipment</t>
        </is>
      </c>
      <c r="B8" s="4" t="inlineStr">
        <is>
          <t>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30,598 and $32,305 for the nine months ended September 30, 2020 and 2019</t>
        </is>
      </c>
    </row>
    <row r="9">
      <c r="A9" s="4" t="inlineStr">
        <is>
          <t>Revenue Recognition</t>
        </is>
      </c>
      <c r="B9" s="4" t="inlineStr">
        <is>
          <t>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September 30, 2020, and December 31, 2019 were $1,360,649 and
$ 2,080,762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t>
        </is>
      </c>
    </row>
    <row r="10">
      <c r="A10" s="4" t="inlineStr">
        <is>
          <t>Research and Development</t>
        </is>
      </c>
      <c r="B10" s="4" t="inlineStr">
        <is>
          <t>Research
and Development Research
and development costs are expensed as incurred. Total research and development costs were zero for the nine months ended September
30, 2020 and 2019.</t>
        </is>
      </c>
    </row>
    <row r="11">
      <c r="A11" s="4" t="inlineStr">
        <is>
          <t>Advertising Costs</t>
        </is>
      </c>
      <c r="B11" s="4" t="inlineStr">
        <is>
          <t>Advertising
Costs The
Company expenses the cost of advertising and promotional materials when incurred. Total advertising costs were $117,691 and $4,797
for the nine months ended September 30, 2020 and 2019</t>
        </is>
      </c>
    </row>
    <row r="12">
      <c r="A12" s="4" t="inlineStr">
        <is>
          <t>Fair Value of Financial Instruments</t>
        </is>
      </c>
      <c r="B12" s="4" t="inlineStr">
        <is>
          <t xml:space="preserve">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September 30, 2020 and December 31, 2019,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nin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20 and December 31, 2019:
September 30, 2020 Level 1 Level 2 Level 3 Total
Assets $ — $ — $ — $ —
Total assets measured at fair value $ — $ — $ — $ —
Liabilities
Derivative liability $ — $ — $ — $ —
Total liabilities measured at fair value $ — $ — $ — $ —
December 31, 2019 Level 1 Level 2 Level 3 Total
Assets $ — $ — $ — $ —
Total assets measured at fair value $ — $ — $ — $ —
Liabilities
Derivative liability $ — $ — $ 342,850 $ 342,850
Total liabilities measured at fair value $ — $ — $ 342,850 $ 342,850 </t>
        </is>
      </c>
    </row>
    <row r="13">
      <c r="A13" s="4" t="inlineStr">
        <is>
          <t>Impairment of Long-Lived Assets</t>
        </is>
      </c>
      <c r="B13" s="4" t="inlineStr">
        <is>
          <t>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is>
      </c>
    </row>
    <row r="14">
      <c r="A14" s="4" t="inlineStr">
        <is>
          <t>Indefinite Lived Intangibles and Goodwill Assets</t>
        </is>
      </c>
      <c r="B14" s="4" t="inlineStr">
        <is>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9 and determined the fair value of each intangible asset and goodwill exceeded the respective carrying values. Therefore, no
impairment of indefinite lived intangibles and goodwill was recognized. The
impairment test conducted by the Company includes a nine-step approach to determine whether it is more likely than not that impairment
exists. If it is determined, after step one, that it is not more likely than not, that impairment exists, then no further analysis
is conducted. The nin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declines in the economy, which lead to reductions
in revenue then such conditions may adversely affect the Company.
2. Compare the carrying
amount of the intangible asset to the fair value.
3. If the carrying
amount is greater than the fair value, then the carrying amount is reduced to reflect fair value. In
accordance with its policies, the Company performed a qualitative assessment of indefinite lived intangibles and goodwill at December
31, 2019 and determined there was impairment of indefinite lived intangibles and goodwill from our Parscale Media and Parscale
Creative acquisitions. Accordingly, all intangible assets and goodwill related to the Parscale Media and Parscale Creative acquisitions
have been written off, amounting to $744,444 for Parscale Media and $6,016,323 for Parscale Creative. This amount reduced the
consolidated balances of Parscale Digital, as outlined below. This amount is included in Operating Expenses on the Income Statement,
for the year ended December 31, 2019. An impairment assessment was also conducted during the year ended December 31, 2019 related
to the WebTegrity acquisition and determined that no impairment of intangible assets or goodwill was necessary. Goodwill
and Intangible assets are comprised of the following, presented as net of amortization:
September 30, 2020
Parscale Digital WebTegrity CloudCommerce Total
Customer list $ — $ 7,161 $ — $ 7,161
Non-compete agreement — — — —
Domain name and trademark — — 26,754 26,754
Brand name — 130,000 — 130,000
Goodwill — 430,000 — 430,000
Total $ — $ 567,161 $ 26,754 $ 593,915
December 31, 2019
Parscale Digital WebTegrity CloudCommerce Total
Customer list $ — $ 71,606 $ — $ 71,606
Non-compete agreement — — — —
Domain name and trademark — — 27,271 27,271
Brand name — 130,000 — 130,000
Goodwill — 430,000 — 430,000
Total $ — $ 631,606 $ 27,271 $ 658,877</t>
        </is>
      </c>
    </row>
    <row r="15">
      <c r="A15" s="4" t="inlineStr">
        <is>
          <t>Business Combinations</t>
        </is>
      </c>
      <c r="B15" s="4" t="inlineStr">
        <is>
          <t>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t>
        </is>
      </c>
    </row>
    <row r="16">
      <c r="A16" s="4" t="inlineStr">
        <is>
          <t>Concentrations of Business and Credit Risk</t>
        </is>
      </c>
      <c r="B16" s="4" t="inlineStr">
        <is>
          <t>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September 30, 2020, the Company held cash and cash equivalents in the amount of $77,364, which was held
in the operating bank accounts. Of this amount, none was held in any one account, in amounts exceeding the FDIC insured limit
of $250,000. For further discussion on concentrations see footnote 14.</t>
        </is>
      </c>
    </row>
    <row r="17">
      <c r="A17" s="4" t="inlineStr">
        <is>
          <t>Stock-Based Compensation</t>
        </is>
      </c>
      <c r="B17" s="4" t="inlineStr">
        <is>
          <t>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nine months
ended September 30, 2020, included compensation expense for the stock-based payment awards granted prior to, but not yet vested,
as of September 30, 2020 based on the grant date fair value estimated. Stock-based compensation expense recognized in the consolidated
statement of operations for the nine months ended September 30, 2020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nine months ended September 30, 2020 and 2019 were $344,665 and $246,822, respectively.</t>
        </is>
      </c>
    </row>
    <row r="18">
      <c r="A18" s="4" t="inlineStr">
        <is>
          <t>Basic and Diluted Net Income (Loss) Per Share Calculations</t>
        </is>
      </c>
      <c r="B18" s="4" t="inlineStr">
        <is>
          <t>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nine months ended September 30, 2020, the Company has excluded 216,242,922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2,597 Series G Preferred shares convertible into 136,684,211 shares of common stock and 18,136,300
shares of common stock underlying $181,363 in convertible notes, because their impact on the loss per share is anti-dilutive. For
the nine months ended September 30, 2019, the Company has excluded 151,475,799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and 87,138,607 shares of common stock underlying $766,530 in convertible notes, because
their impact on the loss per share is anti-dilutive. Dilutive
per share amounts are computed using the weighted-average number of common shares outstanding and potentially dilutive securities,
using the treasury stock method if their effect would be dilutive.</t>
        </is>
      </c>
    </row>
    <row r="19">
      <c r="A19" s="4" t="inlineStr">
        <is>
          <t>Accounting for Derivatives</t>
        </is>
      </c>
      <c r="B19"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20">
      <c r="A20" s="4" t="inlineStr">
        <is>
          <t>Recently Adopted Accounting Pronouncements</t>
        </is>
      </c>
      <c r="B20" s="4" t="inlineStr">
        <is>
          <t xml:space="preserve">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quarter ended September 30, 2020, and no pronouncements were adopted during
the period. Management
reviewed accounting pronouncements issued during the year ended December 31, 2019, and the following pronouncements were adopted
during the period. In
February 2016, the FASB issued ASU No. 2016-02, Leases (“ASU 2016-02”). Under
ASU 2016-02, lessees recognize a right-of-use asset and a liability
for all of their , other than those that meet the definition of a short-term .
For income statement purposes, must be classified as either operating
or finance. Operating will result in straight-line expense, similar
to current operating , while finance will
result in a front-loaded pattern, similar to current capital </t>
        </is>
      </c>
    </row>
    <row r="21">
      <c r="A21" s="4" t="inlineStr">
        <is>
          <t>Recently Issued Accounting Pronouncements Not Yet Adopted</t>
        </is>
      </c>
      <c r="B21" s="4" t="inlineStr">
        <is>
          <t>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ASU 2016-13 on our consolidated financial statements. In
January 2017, the FASB issued 2017-04, Intangibles - Goodwill and Other</t>
        </is>
      </c>
    </row>
    <row r="22">
      <c r="A22" s="4" t="inlineStr">
        <is>
          <t>Income Taxes</t>
        </is>
      </c>
      <c r="B22" s="4" t="inlineStr">
        <is>
          <t xml:space="preserve">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For the nine
months ended September 30, 2020, we used the federal tax rate of 21% in our determination of the deferred tax assets and liabilities
balances.
For the nine months ended
September 30, 2020
Current tax provision:
Federal
Taxable income $ —
Total current tax provision $ —
Deferred tax provision:
Federal
Loss carryforwards $ 3,339,113
Change in valuation allowance (3,339,113 )
Total deferred tax provision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Estimated Useful Life of Property and Equipment</t>
        </is>
      </c>
      <c r="B4" s="4" t="inlineStr">
        <is>
          <t>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t>
        </is>
      </c>
    </row>
    <row r="5">
      <c r="A5" s="4" t="inlineStr">
        <is>
          <t>Schedule of Assets and Liabilities measured at Fair Value</t>
        </is>
      </c>
      <c r="B5" s="4" t="inlineStr">
        <is>
          <t xml:space="preserve">We
measure certain financial instruments at fair value on a recurring basis. Assets and liabilities measured at fair value on a recurring
basis are as follows at September 30, 2020 and December 31, 2019:
September 30, 2020 Level 1 Level 2 Level 3 Total
Assets $ — $ — $ — $ —
Total assets measured at fair value $ — $ — $ — $ —
Liabilities
Derivative liability $ — $ — $ — $ —
Total liabilities measured at fair value $ — $ — $ — $ —
December 31, 2019 Level 1 Level 2 Level 3 Total
Assets $ — $ — $ — $ —
Total assets measured at fair value $ — $ — $ — $ —
Liabilities
Derivative liability $ — $ — $ 342,850 $ 342,850
Total liabilities measured at fair value $ — $ — $ 342,850 $ 342,850 </t>
        </is>
      </c>
    </row>
    <row r="6">
      <c r="A6" s="4" t="inlineStr">
        <is>
          <t>Schedule of Goodwill and Intangible assets amortization</t>
        </is>
      </c>
      <c r="B6" s="4" t="inlineStr">
        <is>
          <t>Goodwill
and Intangible assets are comprised of the following, presented as net of amortization:
September 30, 2020
Parscale Digital WebTegrity CloudCommerce Total
Customer list $ — $ 7,161 $ — $ 7,161
Non-compete agreement — — — —
Domain name and trademark — — 26,754 26,754
Brand name — 130,000 — 130,000
Goodwill — 430,000 — 430,000
Total $ — $ 567,161 $ 26,754 $ 593,915
December 31, 2019
Parscale Digital WebTegrity CloudCommerce Total
Customer list $ — $ 71,606 $ — $ 71,606
Non-compete agreement — — — —
Domain name and trademark — — 27,271 27,271
Brand name — 130,000 — 130,000
Goodwill — 430,000 — 430,000
Total $ — $ 631,606 $ 27,271 $ 658,877</t>
        </is>
      </c>
    </row>
    <row r="7">
      <c r="A7" s="4" t="inlineStr">
        <is>
          <t>Schedule of Deferred Tax Assets and Liabilities</t>
        </is>
      </c>
      <c r="B7" s="4" t="inlineStr">
        <is>
          <t xml:space="preserve"> For the nine
months ended September 30, 2020, we used the federal tax rate of 21% in our determination of the deferred tax assets and liabilities
balances.
For the nine months ended
September 30, 2020
Current tax provision:
Federal
Taxable income $ —
Total current tax provision $ —
Deferred tax provision:
Federal
Loss carryforwards $ 3,339,113
Change in valuation allowance (3,339,113 )
Total deferred tax provis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Disclosure Revenue Recognition Tables Abstract</t>
        </is>
      </c>
    </row>
    <row r="4">
      <c r="A4" s="4" t="inlineStr">
        <is>
          <t>Schedule of Five Categories of Revenue</t>
        </is>
      </c>
      <c r="B4" s="4" t="inlineStr">
        <is>
          <t xml:space="preserve">For
the nine months ended September 30, 2020 and 2019 (unaudited), revenue was disaggregated into the five categories as follows:
Nine months ended September 30, 2020 (unaudited) Nine months ended September 30, 2019 (unaudited)
Third Parties Related Parties Total Third Parties Related Parties Total
Data Sciences $ 490,195 $ — $ 490,195 $ 844,052 $ 14,400 $ 858,452
Design 1,891,221 — 1,891,221 1,503,778 624 1,504,402
Development 284,613 — 284,613 1,326,802 29,620 1,356,422
Digital Advertising 5,093,191 3,640 5,096,831 2,082,378 152,860 2,235,238
Other 256,944 — 256,944 892,891 28,524 921,415
Total $ 8,016,163 $ 3,640 $ 8,019,804 $ 6,649,901 $ 226,028 $ 6,875,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9 Months Ended</t>
        </is>
      </c>
    </row>
    <row r="2">
      <c r="B2" s="2" t="inlineStr">
        <is>
          <t>Sep. 30, 2020</t>
        </is>
      </c>
    </row>
    <row r="3">
      <c r="A3" s="4" t="inlineStr">
        <is>
          <t>Parscale Creative, Inc. [Member]</t>
        </is>
      </c>
    </row>
    <row r="4">
      <c r="A4" s="4" t="inlineStr">
        <is>
          <t>Schedule of Estimated Fair Value of the Consideration Transferred</t>
        </is>
      </c>
      <c r="B4" s="4" t="inlineStr">
        <is>
          <t>The
acquisition date estimated fair value of the consideration transferred and purchase price allocation consisted of the following:
Cash $ 200,000
Customer deposits and accrued expenses (535,000 )
Net tangible liabilities $ (335,000 )
Non-compete agreements $ 280,000
Brand name 1,930,000
Customer list 2,090,000
Goodwill 3,645,000
Total purchase price $ 7,945,000
Issuance of series D convertible preferred stock $ 7,610,000
Net tangible liabilities 335,000
Total purchase price $ 7,945,000</t>
        </is>
      </c>
    </row>
    <row r="5">
      <c r="A5" s="4" t="inlineStr">
        <is>
          <t>WebTegrity, LLC [Member]</t>
        </is>
      </c>
    </row>
    <row r="6">
      <c r="A6" s="4" t="inlineStr">
        <is>
          <t>Schedule of Estimated Fair Value of the Consideration Transferred</t>
        </is>
      </c>
      <c r="B6" s="4" t="inlineStr">
        <is>
          <t>The
acquisition date estimated fair value of the consideration transferred and purchase price allocation consisted of the following:
Current assets $ 78,000
Fixed assets 30,000
Liabilities (48,000 )
Net assets 60,000
Brand name 130,000
Customer list 280,000
Goodwill 430,000
Total purchase price $ 900,000
Issuance of Series E Convertible Preferred Stock $ 900,000</t>
        </is>
      </c>
    </row>
    <row r="7">
      <c r="A7" s="4" t="inlineStr">
        <is>
          <t>Parscale Media, LLC [Member]</t>
        </is>
      </c>
    </row>
    <row r="8">
      <c r="A8" s="4" t="inlineStr">
        <is>
          <t>Schedule of Estimated Fair Value of the Consideration Transferred</t>
        </is>
      </c>
      <c r="B8" s="4" t="inlineStr">
        <is>
          <t>As
of November 20, 2018, the balance on the Parscale Media Note was zero.
Current assets $ —
Brand name 100,000
Customer list 400,000
Goodwill 500,000
Total purchase price $ 1,0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9 Months Ended</t>
        </is>
      </c>
    </row>
    <row r="2">
      <c r="B2" s="2" t="inlineStr">
        <is>
          <t>Sep. 30, 2020</t>
        </is>
      </c>
    </row>
    <row r="3">
      <c r="A3" s="3" t="inlineStr">
        <is>
          <t>Disclosure Intangible Assets Tables Abstract</t>
        </is>
      </c>
    </row>
    <row r="4">
      <c r="A4" s="4" t="inlineStr">
        <is>
          <t>Schedule of Acquired Intangible Assets</t>
        </is>
      </c>
      <c r="B4" s="4" t="inlineStr">
        <is>
          <t xml:space="preserve">The
Company’s intangible assets consist of the following:
September 30, 2020 December 31, 2019
Gross Accumulated Amortization Net Gross Accumulated Amortization Net
Customer list $ 280,000 $ (272,839 ) $ 7,161 $ 280,000 $ (208,394 ) $ 71,606
Non-compete agreement — — — — — —
Domain name and trademark 30,201 (3,447 ) 26,754 30,201 (2,930 ) 27,271
Brand name 130,000 — 130,000 130,000 — 130,000
Goodwill 430,000 — 430,000 430,000 — 430,000
Total $ 870,201 $ (276,286 ) $ 593,915 $ 870,201 $ (211,324 ) $ 658,877 </t>
        </is>
      </c>
    </row>
    <row r="5">
      <c r="A5" s="4" t="inlineStr">
        <is>
          <t>Schedule of Amortization of Finite Life Intangible Assets</t>
        </is>
      </c>
      <c r="B5" s="4" t="inlineStr">
        <is>
          <t xml:space="preserve">The
following table of remaining amortization of finite life intangible assets, for the years ended December 31, includes the
intangible assets acquired, in addition to the CloudCommerce trademark:
2020 $ 7,333
2021 690
2022 690
2023 690
Thereafter 4,310
Total $ 13,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 per share</t>
        </is>
      </c>
      <c r="B2" s="7" t="n">
        <v>0.001</v>
      </c>
      <c r="C2" s="7" t="n">
        <v>0.001</v>
      </c>
    </row>
    <row r="3">
      <c r="A3" s="4" t="inlineStr">
        <is>
          <t>Preferred stock, shares authorized</t>
        </is>
      </c>
      <c r="B3" s="5" t="n">
        <v>5000000</v>
      </c>
      <c r="C3" s="5" t="n">
        <v>5000000</v>
      </c>
    </row>
    <row r="4">
      <c r="A4" s="4" t="inlineStr">
        <is>
          <t>Preferred stock, shares issued</t>
        </is>
      </c>
      <c r="B4" s="5" t="n">
        <v>147460</v>
      </c>
      <c r="C4" s="5" t="n">
        <v>142450</v>
      </c>
    </row>
    <row r="5">
      <c r="A5" s="4" t="inlineStr">
        <is>
          <t>Preferred stock, shares outstanding</t>
        </is>
      </c>
      <c r="B5" s="5" t="n">
        <v>147460</v>
      </c>
      <c r="C5" s="5" t="n">
        <v>142450</v>
      </c>
    </row>
    <row r="6">
      <c r="A6" s="4" t="inlineStr">
        <is>
          <t>Common stock, par value per share</t>
        </is>
      </c>
      <c r="B6" s="7" t="n">
        <v>0.001</v>
      </c>
      <c r="C6" s="7" t="n">
        <v>0.001</v>
      </c>
    </row>
    <row r="7">
      <c r="A7" s="4" t="inlineStr">
        <is>
          <t>Common stock, shares authorized</t>
        </is>
      </c>
      <c r="B7" s="5" t="n">
        <v>2000000000</v>
      </c>
      <c r="C7" s="5" t="n">
        <v>2000000000</v>
      </c>
    </row>
    <row r="8">
      <c r="A8" s="4" t="inlineStr">
        <is>
          <t>Common stock, shares issued</t>
        </is>
      </c>
      <c r="B8" s="5" t="n">
        <v>645938541</v>
      </c>
      <c r="C8" s="5" t="n">
        <v>419638507</v>
      </c>
    </row>
    <row r="9">
      <c r="A9" s="4" t="inlineStr">
        <is>
          <t>Common stock, shares outstanding</t>
        </is>
      </c>
      <c r="B9" s="5" t="n">
        <v>645938541</v>
      </c>
      <c r="C9" s="5" t="n">
        <v>419638507</v>
      </c>
    </row>
    <row r="10">
      <c r="A10" s="4" t="inlineStr">
        <is>
          <t>Series A Preferred Stock [Member]</t>
        </is>
      </c>
    </row>
    <row r="11">
      <c r="A11" s="4" t="inlineStr">
        <is>
          <t>Preferred stock, par value per share</t>
        </is>
      </c>
      <c r="B11" s="7" t="n">
        <v>0.001</v>
      </c>
      <c r="C11" s="7" t="n">
        <v>0.001</v>
      </c>
    </row>
    <row r="12">
      <c r="A12" s="4" t="inlineStr">
        <is>
          <t>Preferred stock, shares authorized</t>
        </is>
      </c>
      <c r="B12" s="5" t="n">
        <v>10000</v>
      </c>
      <c r="C12" s="5" t="n">
        <v>10000</v>
      </c>
    </row>
    <row r="13">
      <c r="A13" s="4" t="inlineStr">
        <is>
          <t>Preferred stock, shares issued</t>
        </is>
      </c>
      <c r="B13" s="5" t="n">
        <v>10000</v>
      </c>
      <c r="C13" s="5" t="n">
        <v>10000</v>
      </c>
    </row>
    <row r="14">
      <c r="A14" s="4" t="inlineStr">
        <is>
          <t>Preferred stock, shares outstanding</t>
        </is>
      </c>
      <c r="B14" s="5" t="n">
        <v>10000</v>
      </c>
      <c r="C14" s="5" t="n">
        <v>10000</v>
      </c>
    </row>
    <row r="15">
      <c r="A15" s="4" t="inlineStr">
        <is>
          <t>Series B Preferred Stock [Member]</t>
        </is>
      </c>
    </row>
    <row r="16">
      <c r="A16" s="4" t="inlineStr">
        <is>
          <t>Preferred stock, par value per share</t>
        </is>
      </c>
      <c r="B16" s="7" t="n">
        <v>0.001</v>
      </c>
      <c r="C16" s="7" t="n">
        <v>0.001</v>
      </c>
    </row>
    <row r="17">
      <c r="A17" s="4" t="inlineStr">
        <is>
          <t>Preferred stock, shares authorized</t>
        </is>
      </c>
      <c r="B17" s="5" t="n">
        <v>25000</v>
      </c>
      <c r="C17" s="5" t="n">
        <v>25000</v>
      </c>
    </row>
    <row r="18">
      <c r="A18" s="4" t="inlineStr">
        <is>
          <t>Preferred stock, shares issued</t>
        </is>
      </c>
      <c r="B18" s="5" t="n">
        <v>18025</v>
      </c>
      <c r="C18" s="5" t="n">
        <v>18025</v>
      </c>
    </row>
    <row r="19">
      <c r="A19" s="4" t="inlineStr">
        <is>
          <t>Preferred stock, shares outstanding</t>
        </is>
      </c>
      <c r="B19" s="5" t="n">
        <v>18025</v>
      </c>
      <c r="C19" s="5" t="n">
        <v>18025</v>
      </c>
    </row>
    <row r="20">
      <c r="A20" s="4" t="inlineStr">
        <is>
          <t>Series C Preferred Stock [Member]</t>
        </is>
      </c>
    </row>
    <row r="21">
      <c r="A21" s="4" t="inlineStr">
        <is>
          <t>Preferred stock, par value per share</t>
        </is>
      </c>
      <c r="B21" s="7" t="n">
        <v>0.001</v>
      </c>
      <c r="C21" s="7" t="n">
        <v>0.001</v>
      </c>
    </row>
    <row r="22">
      <c r="A22" s="4" t="inlineStr">
        <is>
          <t>Preferred stock, shares authorized</t>
        </is>
      </c>
      <c r="B22" s="5" t="n">
        <v>25000</v>
      </c>
      <c r="C22" s="5" t="n">
        <v>25000</v>
      </c>
    </row>
    <row r="23">
      <c r="A23" s="4" t="inlineStr">
        <is>
          <t>Preferred stock, shares issued</t>
        </is>
      </c>
      <c r="B23" s="5" t="n">
        <v>14425</v>
      </c>
      <c r="C23" s="5" t="n">
        <v>14425</v>
      </c>
    </row>
    <row r="24">
      <c r="A24" s="4" t="inlineStr">
        <is>
          <t>Preferred stock, shares outstanding</t>
        </is>
      </c>
      <c r="B24" s="5" t="n">
        <v>14425</v>
      </c>
      <c r="C24" s="5" t="n">
        <v>14425</v>
      </c>
    </row>
    <row r="25">
      <c r="A25" s="4" t="inlineStr">
        <is>
          <t>Series D Preferred Stock [Member]</t>
        </is>
      </c>
    </row>
    <row r="26">
      <c r="A26" s="4" t="inlineStr">
        <is>
          <t>Preferred stock, par value per share</t>
        </is>
      </c>
      <c r="B26" s="7" t="n">
        <v>0.001</v>
      </c>
      <c r="C26" s="7" t="n">
        <v>0.001</v>
      </c>
    </row>
    <row r="27">
      <c r="A27" s="4" t="inlineStr">
        <is>
          <t>Preferred stock, shares authorized</t>
        </is>
      </c>
      <c r="B27" s="5" t="n">
        <v>90000</v>
      </c>
      <c r="C27" s="5" t="n">
        <v>90000</v>
      </c>
    </row>
    <row r="28">
      <c r="A28" s="4" t="inlineStr">
        <is>
          <t>Preferred stock, shares issued</t>
        </is>
      </c>
      <c r="B28" s="5" t="n">
        <v>90000</v>
      </c>
      <c r="C28" s="5" t="n">
        <v>90000</v>
      </c>
    </row>
    <row r="29">
      <c r="A29" s="4" t="inlineStr">
        <is>
          <t>Preferred stock, shares outstanding</t>
        </is>
      </c>
      <c r="B29" s="5" t="n">
        <v>90000</v>
      </c>
      <c r="C29" s="5" t="n">
        <v>90000</v>
      </c>
    </row>
    <row r="30">
      <c r="A30" s="4" t="inlineStr">
        <is>
          <t>Series E Preferred Stock [Member]</t>
        </is>
      </c>
    </row>
    <row r="31">
      <c r="A31" s="4" t="inlineStr">
        <is>
          <t>Preferred stock, par value per share</t>
        </is>
      </c>
      <c r="B31" s="7" t="n">
        <v>0.001</v>
      </c>
      <c r="C31" s="7" t="n">
        <v>0.001</v>
      </c>
    </row>
    <row r="32">
      <c r="A32" s="4" t="inlineStr">
        <is>
          <t>Preferred stock, shares authorized</t>
        </is>
      </c>
      <c r="B32" s="5" t="n">
        <v>10000</v>
      </c>
      <c r="C32" s="5" t="n">
        <v>10000</v>
      </c>
    </row>
    <row r="33">
      <c r="A33" s="4" t="inlineStr">
        <is>
          <t>Preferred stock, shares issued</t>
        </is>
      </c>
      <c r="B33" s="5" t="n">
        <v>10000</v>
      </c>
      <c r="C33" s="5" t="n">
        <v>10000</v>
      </c>
    </row>
    <row r="34">
      <c r="A34" s="4" t="inlineStr">
        <is>
          <t>Preferred stock, shares outstanding</t>
        </is>
      </c>
      <c r="B34" s="5" t="n">
        <v>10000</v>
      </c>
      <c r="C34" s="5" t="n">
        <v>10000</v>
      </c>
    </row>
    <row r="35">
      <c r="A35" s="4" t="inlineStr">
        <is>
          <t>Series F Preferred Stock [Member]</t>
        </is>
      </c>
    </row>
    <row r="36">
      <c r="A36" s="4" t="inlineStr">
        <is>
          <t>Preferred stock, par value per share</t>
        </is>
      </c>
      <c r="B36" s="7" t="n">
        <v>0.001</v>
      </c>
      <c r="C36" s="7" t="n">
        <v>0.001</v>
      </c>
    </row>
    <row r="37">
      <c r="A37" s="4" t="inlineStr">
        <is>
          <t>Preferred stock, shares authorized</t>
        </is>
      </c>
      <c r="B37" s="5" t="n">
        <v>800000</v>
      </c>
      <c r="C37" s="5" t="n">
        <v>800000</v>
      </c>
    </row>
    <row r="38">
      <c r="A38" s="4" t="inlineStr">
        <is>
          <t>Preferred stock, shares issued</t>
        </is>
      </c>
      <c r="B38" s="5" t="n">
        <v>2413</v>
      </c>
      <c r="C38" s="5" t="n">
        <v>0</v>
      </c>
    </row>
    <row r="39">
      <c r="A39" s="4" t="inlineStr">
        <is>
          <t>Preferred stock, shares outstanding</t>
        </is>
      </c>
      <c r="B39" s="5" t="n">
        <v>2413</v>
      </c>
      <c r="C39" s="5" t="n">
        <v>0</v>
      </c>
    </row>
    <row r="40">
      <c r="A40" s="4" t="inlineStr">
        <is>
          <t>Series G Preferred Stock [Member]</t>
        </is>
      </c>
    </row>
    <row r="41">
      <c r="A41" s="4" t="inlineStr">
        <is>
          <t>Preferred stock, par value per share</t>
        </is>
      </c>
      <c r="B41" s="7" t="n">
        <v>0.001</v>
      </c>
      <c r="C41" s="7" t="n">
        <v>0.001</v>
      </c>
    </row>
    <row r="42">
      <c r="A42" s="4" t="inlineStr">
        <is>
          <t>Preferred stock, shares authorized</t>
        </is>
      </c>
      <c r="B42" s="5" t="n">
        <v>2600</v>
      </c>
      <c r="C42" s="5" t="n">
        <v>2600</v>
      </c>
    </row>
    <row r="43">
      <c r="A43" s="4" t="inlineStr">
        <is>
          <t>Preferred stock, shares issued</t>
        </is>
      </c>
      <c r="B43" s="5" t="n">
        <v>2597</v>
      </c>
      <c r="C43" s="5" t="n">
        <v>0</v>
      </c>
    </row>
    <row r="44">
      <c r="A44" s="4" t="inlineStr">
        <is>
          <t>Preferred stock, shares outstanding</t>
        </is>
      </c>
      <c r="B44" s="5" t="n">
        <v>2597</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0</t>
        </is>
      </c>
    </row>
    <row r="3">
      <c r="A3" s="3" t="inlineStr">
        <is>
          <t>Disclosure Notes Payable Tables Abstract</t>
        </is>
      </c>
    </row>
    <row r="4">
      <c r="A4" s="4" t="inlineStr">
        <is>
          <t>Schedule of Notes Payable</t>
        </is>
      </c>
      <c r="B4" s="4" t="inlineStr">
        <is>
          <t xml:space="preserve">As of June 30, 2020, the balances of the exchanged notes were zero.
Note Date Principal Accrued Interest Total Due Gain on Exchange Series G Preferred Shares
November 30, 2017 $ 30,000 $ 3,197 $ 33,197 $ 70 $ 331
January 30, 2018 72,000 7,072 79,072 168 789
February 1, 2018 85,000 8,314 93,314 198 931
July 23, 2019 25,000 610 25,610 58 256
August 20, 2019 10,000 205 10,205 23 102
August 28, 2019 18,500 360 18,860 43 188
Total $ 240,500 $ 19,758 $ 260,258 $ 560 $ 2,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Tables)</t>
        </is>
      </c>
      <c r="B1" s="2" t="inlineStr">
        <is>
          <t>9 Months Ended</t>
        </is>
      </c>
    </row>
    <row r="2">
      <c r="B2" s="2" t="inlineStr">
        <is>
          <t>Sep. 30, 2020</t>
        </is>
      </c>
    </row>
    <row r="3">
      <c r="A3" s="3" t="inlineStr">
        <is>
          <t>Disclosure Derivative Liabilities Tables Abstract</t>
        </is>
      </c>
    </row>
    <row r="4">
      <c r="A4" s="4" t="inlineStr">
        <is>
          <t>Schedule of fair value of the derivative liability</t>
        </is>
      </c>
      <c r="B4" s="4" t="inlineStr">
        <is>
          <t xml:space="preserve">The
balance of the fair value of the derivative liability as of June 30, 2020 and December 31, 2019 is as follows:
Balance at December 31, 2019 $ 342,850
Additions due to new convertible notes 127,273
Reduction due to conversions and adjustments (339,105 )
Mark-to-market adjustment (131,018 )
Balance at September 30, 2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 Options And Warrants (Tables)</t>
        </is>
      </c>
      <c r="B1" s="2" t="inlineStr">
        <is>
          <t>9 Months Ended</t>
        </is>
      </c>
    </row>
    <row r="2">
      <c r="B2" s="2" t="inlineStr">
        <is>
          <t>Sep. 30, 2020</t>
        </is>
      </c>
    </row>
    <row r="3">
      <c r="A3" s="3" t="inlineStr">
        <is>
          <t>Stock Options And Warrants Tables</t>
        </is>
      </c>
    </row>
    <row r="4">
      <c r="A4" s="4" t="inlineStr">
        <is>
          <t>Summary of Fair Value Assumptions of Options</t>
        </is>
      </c>
      <c r="B4" s="4" t="inlineStr">
        <is>
          <t xml:space="preserve">The fair value of options granted during the nine months ending
September 30, 2020 and 2019, were determined using the Black Scholes method with the following assumptions:
Nine months ended Nine months ended
September 30, 2020 September 30, 2019
Risk free interest rate 1.86 % —
Stock volatility factor 272 % —
Weighted average expected option life 5 years —
Expected dividend yield 0 % — </t>
        </is>
      </c>
    </row>
    <row r="5">
      <c r="A5" s="4" t="inlineStr">
        <is>
          <t>Summary of Stock Option Activity</t>
        </is>
      </c>
      <c r="B5" s="4" t="inlineStr">
        <is>
          <t xml:space="preserve">A
summary of the Company’s stock option activity and related information follows:
Nine months ended Nine months ended
Weighted Weighted
average average
exercise exercise
Options price Options price
Outstanding - beginning of period 150,275,799 $ 0.0160 154,800,000 $ 0.017
Granted 300,000,000 $ 0.0018 — —
Exercised — — (3,324,201 ) $ 0.010
Forfeited (600,000 ) — — —
Outstanding - end of period 449,675,799 $ 0.0067 151,475,799 $ 0.017
Exercisable at the end of period 216,242,922 $ 0.0116 129,108,310 $ 0.014
Weighted average fair value of
options granted during the period $ 568,300 $ 800,000 </t>
        </is>
      </c>
    </row>
    <row r="6">
      <c r="A6" s="4" t="inlineStr">
        <is>
          <t>Summary of Weighted Average Remaining Contractual Life of Options Outstanding</t>
        </is>
      </c>
      <c r="B6" s="4" t="inlineStr">
        <is>
          <t>The
weighted average remaining contractual life of options outstanding, as of September 30, 2020 was as follows:
Weighted
Average
Number of remaining
Exercise options contractual
prices outstanding life (years)
$ 0.0400 20,000,000 2.26
$ 0.0150 35,000,000 1.90
$ 0.0131 60,000,000 1.35
$ 0.0130 15,000,000 1.47
$ 0.0100 6,675,799 1.84
$ 0.0053 12,500,000 1.87
$ 0.0040 500,000 1.03
$ 0.0019 283,000,000 4.30
$ 0.0018 17,000,000 4.67
449,675,799</t>
        </is>
      </c>
    </row>
    <row r="7">
      <c r="A7" s="4" t="inlineStr">
        <is>
          <t>Summary of Fair Value of Warrants</t>
        </is>
      </c>
      <c r="B7" s="4" t="inlineStr">
        <is>
          <t>The
fair value of warrants granted during the year ended December 31, 2019 and 2018, were determined using the Black Scholes method
with the following assumptions:
Nine months ended Year Ended
September 30, 2020 December 31, 2019
Risk free interest rate — 1.86 %
Stock volatility factor — 272 %
Weighted average expected warrant life — 10 years
Expected dividend yield — 0 %</t>
        </is>
      </c>
    </row>
    <row r="8">
      <c r="A8" s="4" t="inlineStr">
        <is>
          <t>Summary of Company’s Warrant Activity</t>
        </is>
      </c>
      <c r="B8" s="4" t="inlineStr">
        <is>
          <t xml:space="preserve">A
summary of the Company’s warrant activity and related information follows:
Nine months ended Year Ended
Weighted Weighted
average average
exercise exercise
Warrants price Warrants price
Outstanding - beginning of period 10,000,000 $ 0.0067 — $ —
Issued — $ — 10,000,000 $ 0.0067
Exercised — $ — — $ —
Forfeited — $ — — $ —
Outstanding - end of period 10,000,000 $ 0.0067 10,000,000 $ 0.0067
Exercisable at the end of period 10,000,000 $ 0.0067 10,000,000 $ 0.0067
Weighted average fair value of
warrants granted during the period $ — $ 6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Net Book Value of Finance Lease</t>
        </is>
      </c>
      <c r="B4" s="4" t="inlineStr">
        <is>
          <t xml:space="preserve">The
following is a schedule of the net book value of the finance lease.
Assets September 30, 2020 December 31, 2019
Leased equipment under finance lease, $ 100,097 $ 100,097
less accumulated amortization (78,630 ) (60,007 )
Net $ 21,467 $ 40,090
Liabilities September 30, 2020 December 31, 2019
Obligations under finance lease (current) $ — $ 20,654
Obligations under finance lease (noncurrent) — —
Total $ — $ 20,654 </t>
        </is>
      </c>
    </row>
    <row r="5">
      <c r="A5" s="4" t="inlineStr">
        <is>
          <t>Schedule of Reconciliation of Leases</t>
        </is>
      </c>
      <c r="B5" s="4" t="inlineStr">
        <is>
          <t>Below
is a reconciliation of leases to the financial statements.
ROU Operating Leases Finance Leases
Leased asset balance $ 196,247 $ 21,467
Liability balance 196,247 —
Cash flow (non-cash) 70,511 —
Interest expense $ 17,689 $ 21,467</t>
        </is>
      </c>
    </row>
    <row r="6">
      <c r="A6" s="4" t="inlineStr">
        <is>
          <t>Schedule of Future Minimum Lease Payments for Operating and Finance Lease</t>
        </is>
      </c>
      <c r="B6" s="4" t="inlineStr">
        <is>
          <t xml:space="preserve">The
following is a schedule, by years, of future minimum lease payments required under the operating and finance leases.
Years Ending ROU Operating Leases Finance Leases
2020 $ 29,400 $ —
2021 117,600 —
2022 68,600 —
2023 — —
Thereafter — —
Total $ 215,600 $ —
Less imputed interest (19,353 ) —
Total liability $ 196,247 $ — </t>
        </is>
      </c>
    </row>
    <row r="7">
      <c r="A7" s="4" t="inlineStr">
        <is>
          <t>Schedule of Other Information Related to Lease</t>
        </is>
      </c>
      <c r="B7" s="4" t="inlineStr">
        <is>
          <t>Other
information related to leases is as follows:
Lease Type Weighted Average Remaining Term Weighted Average Discount Rate (1)
Operating Leases 22 months 10 %
Finance Leases 0 months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Schedule of Estimated Useful Life of Property and Equipment) (Details)</t>
        </is>
      </c>
      <c r="B1" s="2" t="inlineStr">
        <is>
          <t>9 Months Ended</t>
        </is>
      </c>
    </row>
    <row r="2">
      <c r="B2" s="2" t="inlineStr">
        <is>
          <t>Sep. 30, 2020</t>
        </is>
      </c>
    </row>
    <row r="3">
      <c r="A3" s="4" t="inlineStr">
        <is>
          <t>Furniture Fixtures &amp; Equipment [Member]</t>
        </is>
      </c>
    </row>
    <row r="4">
      <c r="A4" s="3" t="inlineStr">
        <is>
          <t>Property, Plant and Equipment [Line Items]</t>
        </is>
      </c>
    </row>
    <row r="5">
      <c r="A5" s="4" t="inlineStr">
        <is>
          <t>Property and equipment estimated useful lives in years</t>
        </is>
      </c>
      <c r="B5" s="4" t="inlineStr">
        <is>
          <t>7 years</t>
        </is>
      </c>
    </row>
    <row r="6">
      <c r="A6" s="4" t="inlineStr">
        <is>
          <t>Computer Equipment [Member]</t>
        </is>
      </c>
    </row>
    <row r="7">
      <c r="A7" s="3" t="inlineStr">
        <is>
          <t>Property, Plant and Equipment [Line Items]</t>
        </is>
      </c>
    </row>
    <row r="8">
      <c r="A8" s="4" t="inlineStr">
        <is>
          <t>Property and equipment estimated useful lives in years</t>
        </is>
      </c>
      <c r="B8" s="4" t="inlineStr">
        <is>
          <t>5 years</t>
        </is>
      </c>
    </row>
    <row r="9">
      <c r="A9" s="4" t="inlineStr">
        <is>
          <t>Commerce Server [Member]</t>
        </is>
      </c>
    </row>
    <row r="10">
      <c r="A10" s="3" t="inlineStr">
        <is>
          <t>Property, Plant and Equipment [Line Items]</t>
        </is>
      </c>
    </row>
    <row r="11">
      <c r="A11" s="4" t="inlineStr">
        <is>
          <t>Property and equipment estimated useful lives in years</t>
        </is>
      </c>
      <c r="B11" s="4" t="inlineStr">
        <is>
          <t>5 years</t>
        </is>
      </c>
    </row>
    <row r="12">
      <c r="A12" s="4" t="inlineStr">
        <is>
          <t>Computer Software [Member] | Minimum [Member]</t>
        </is>
      </c>
    </row>
    <row r="13">
      <c r="A13" s="3" t="inlineStr">
        <is>
          <t>Property, Plant and Equipment [Line Items]</t>
        </is>
      </c>
    </row>
    <row r="14">
      <c r="A14" s="4" t="inlineStr">
        <is>
          <t>Property and equipment estimated useful lives in years</t>
        </is>
      </c>
      <c r="B14" s="4" t="inlineStr">
        <is>
          <t>3 years</t>
        </is>
      </c>
    </row>
    <row r="15">
      <c r="A15" s="4" t="inlineStr">
        <is>
          <t>Computer Software [Member] | Maximum [Member]</t>
        </is>
      </c>
    </row>
    <row r="16">
      <c r="A16" s="3" t="inlineStr">
        <is>
          <t>Property, Plant and Equipment [Line Items]</t>
        </is>
      </c>
    </row>
    <row r="17">
      <c r="A17" s="4" t="inlineStr">
        <is>
          <t>Property and equipment estimated useful lives in years</t>
        </is>
      </c>
      <c r="B17" s="4" t="inlineStr">
        <is>
          <t>5 years</t>
        </is>
      </c>
    </row>
    <row r="18">
      <c r="A18" s="4" t="inlineStr">
        <is>
          <t>Leasehold Improvements [Member]</t>
        </is>
      </c>
    </row>
    <row r="19">
      <c r="A19" s="3" t="inlineStr">
        <is>
          <t>Property, Plant and Equipment [Line Items]</t>
        </is>
      </c>
    </row>
    <row r="20">
      <c r="A20" s="4" t="inlineStr">
        <is>
          <t>Property and equipment estimated useful lives description</t>
        </is>
      </c>
      <c r="B20" s="4" t="inlineStr">
        <is>
          <t>Length of the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ssets and Liabilities measured at Fair Value) (Details) - USD ($)</t>
        </is>
      </c>
      <c r="B1" s="2" t="inlineStr">
        <is>
          <t>Sep. 30, 2020</t>
        </is>
      </c>
      <c r="C1" s="2" t="inlineStr">
        <is>
          <t>Dec. 31, 2019</t>
        </is>
      </c>
    </row>
    <row r="2">
      <c r="A2" s="3" t="inlineStr">
        <is>
          <t>Fair Value, Assets and Liabilities Measured on Recurring and Nonrecurring Basis [Line Items]</t>
        </is>
      </c>
    </row>
    <row r="3">
      <c r="A3" s="4" t="inlineStr">
        <is>
          <t>Assets</t>
        </is>
      </c>
      <c r="B3" s="6" t="n">
        <v>1521084</v>
      </c>
      <c r="C3" s="6" t="n">
        <v>2752166</v>
      </c>
    </row>
    <row r="4">
      <c r="A4" s="4" t="inlineStr">
        <is>
          <t>Level 1 [Member]</t>
        </is>
      </c>
    </row>
    <row r="5">
      <c r="A5" s="3" t="inlineStr">
        <is>
          <t>Fair Value, Assets and Liabilities Measured on Recurring and Nonrecurring Basis [Line Items]</t>
        </is>
      </c>
    </row>
    <row r="6">
      <c r="A6" s="4" t="inlineStr">
        <is>
          <t>Assets</t>
        </is>
      </c>
      <c r="B6" s="4" t="inlineStr">
        <is>
          <t xml:space="preserve"> </t>
        </is>
      </c>
      <c r="C6" s="4" t="inlineStr">
        <is>
          <t xml:space="preserve"> </t>
        </is>
      </c>
    </row>
    <row r="7">
      <c r="A7" s="4" t="inlineStr">
        <is>
          <t>Total assets measured at fair value</t>
        </is>
      </c>
      <c r="B7" s="4" t="inlineStr">
        <is>
          <t xml:space="preserve"> </t>
        </is>
      </c>
      <c r="C7" s="4" t="inlineStr">
        <is>
          <t xml:space="preserve"> </t>
        </is>
      </c>
    </row>
    <row r="8">
      <c r="A8" s="3" t="inlineStr">
        <is>
          <t>Liabilities</t>
        </is>
      </c>
    </row>
    <row r="9">
      <c r="A9" s="4" t="inlineStr">
        <is>
          <t>Derivative liability</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Level 2 [Member]</t>
        </is>
      </c>
    </row>
    <row r="12">
      <c r="A12" s="3" t="inlineStr">
        <is>
          <t>Fair Value, Assets and Liabilities Measured on Recurring and Nonrecurring Basis [Line Items]</t>
        </is>
      </c>
    </row>
    <row r="13">
      <c r="A13" s="4" t="inlineStr">
        <is>
          <t>Assets</t>
        </is>
      </c>
      <c r="B13" s="4" t="inlineStr">
        <is>
          <t xml:space="preserve"> </t>
        </is>
      </c>
      <c r="C13" s="4" t="inlineStr">
        <is>
          <t xml:space="preserve"> </t>
        </is>
      </c>
    </row>
    <row r="14">
      <c r="A14" s="4" t="inlineStr">
        <is>
          <t>Total assets measured at fair value</t>
        </is>
      </c>
      <c r="B14" s="4" t="inlineStr">
        <is>
          <t xml:space="preserve"> </t>
        </is>
      </c>
      <c r="C14" s="4" t="inlineStr">
        <is>
          <t xml:space="preserve"> </t>
        </is>
      </c>
    </row>
    <row r="15">
      <c r="A15" s="3" t="inlineStr">
        <is>
          <t>Liabilities</t>
        </is>
      </c>
    </row>
    <row r="16">
      <c r="A16" s="4" t="inlineStr">
        <is>
          <t>Derivative liability</t>
        </is>
      </c>
      <c r="B16" s="4" t="inlineStr">
        <is>
          <t xml:space="preserve"> </t>
        </is>
      </c>
      <c r="C16" s="4" t="inlineStr">
        <is>
          <t xml:space="preserve"> </t>
        </is>
      </c>
    </row>
    <row r="17">
      <c r="A17" s="4" t="inlineStr">
        <is>
          <t>Total liabilities measured at fair value</t>
        </is>
      </c>
      <c r="B17" s="4" t="inlineStr">
        <is>
          <t xml:space="preserve"> </t>
        </is>
      </c>
      <c r="C17" s="4" t="inlineStr">
        <is>
          <t xml:space="preserve"> </t>
        </is>
      </c>
    </row>
    <row r="18">
      <c r="A18" s="4" t="inlineStr">
        <is>
          <t>Level 3 [Member]</t>
        </is>
      </c>
    </row>
    <row r="19">
      <c r="A19" s="3" t="inlineStr">
        <is>
          <t>Fair Value, Assets and Liabilities Measured on Recurring and Nonrecurring Basis [Line Items]</t>
        </is>
      </c>
    </row>
    <row r="20">
      <c r="A20" s="4" t="inlineStr">
        <is>
          <t>Assets</t>
        </is>
      </c>
      <c r="B20" s="4" t="inlineStr">
        <is>
          <t xml:space="preserve"> </t>
        </is>
      </c>
      <c r="C20" s="4" t="inlineStr">
        <is>
          <t xml:space="preserve"> </t>
        </is>
      </c>
    </row>
    <row r="21">
      <c r="A21" s="4" t="inlineStr">
        <is>
          <t>Total assets measured at fair value</t>
        </is>
      </c>
      <c r="B21" s="4" t="inlineStr">
        <is>
          <t xml:space="preserve"> </t>
        </is>
      </c>
      <c r="C21" s="4" t="inlineStr">
        <is>
          <t xml:space="preserve"> </t>
        </is>
      </c>
    </row>
    <row r="22">
      <c r="A22" s="3" t="inlineStr">
        <is>
          <t>Liabilities</t>
        </is>
      </c>
    </row>
    <row r="23">
      <c r="A23" s="4" t="inlineStr">
        <is>
          <t>Derivative liability</t>
        </is>
      </c>
      <c r="B23" s="4" t="inlineStr">
        <is>
          <t xml:space="preserve"> </t>
        </is>
      </c>
      <c r="C23" s="5" t="n">
        <v>342850</v>
      </c>
    </row>
    <row r="24">
      <c r="A24" s="4" t="inlineStr">
        <is>
          <t>Total liabilities measured at fair value</t>
        </is>
      </c>
      <c r="B24" s="4" t="inlineStr">
        <is>
          <t xml:space="preserve"> </t>
        </is>
      </c>
      <c r="C24" s="5" t="n">
        <v>342850</v>
      </c>
    </row>
    <row r="25">
      <c r="A25" s="4" t="inlineStr">
        <is>
          <t>Total [Member]</t>
        </is>
      </c>
    </row>
    <row r="26">
      <c r="A26" s="3" t="inlineStr">
        <is>
          <t>Fair Value, Assets and Liabilities Measured on Recurring and Nonrecurring Basis [Line Items]</t>
        </is>
      </c>
    </row>
    <row r="27">
      <c r="A27" s="4" t="inlineStr">
        <is>
          <t>Assets</t>
        </is>
      </c>
      <c r="B27" s="4" t="inlineStr">
        <is>
          <t xml:space="preserve"> </t>
        </is>
      </c>
      <c r="C27" s="4" t="inlineStr">
        <is>
          <t xml:space="preserve"> </t>
        </is>
      </c>
    </row>
    <row r="28">
      <c r="A28" s="4" t="inlineStr">
        <is>
          <t>Total assets measured at fair value</t>
        </is>
      </c>
      <c r="B28" s="4" t="inlineStr">
        <is>
          <t xml:space="preserve"> </t>
        </is>
      </c>
      <c r="C28" s="4" t="inlineStr">
        <is>
          <t xml:space="preserve"> </t>
        </is>
      </c>
    </row>
    <row r="29">
      <c r="A29" s="3" t="inlineStr">
        <is>
          <t>Liabilities</t>
        </is>
      </c>
    </row>
    <row r="30">
      <c r="A30" s="4" t="inlineStr">
        <is>
          <t>Derivative liability</t>
        </is>
      </c>
      <c r="B30" s="4" t="inlineStr">
        <is>
          <t xml:space="preserve"> </t>
        </is>
      </c>
      <c r="C30" s="5" t="n">
        <v>342850</v>
      </c>
    </row>
    <row r="31">
      <c r="A31" s="4" t="inlineStr">
        <is>
          <t>Total liabilities measured at fair value</t>
        </is>
      </c>
      <c r="B31" s="4" t="inlineStr">
        <is>
          <t xml:space="preserve"> </t>
        </is>
      </c>
      <c r="C31" s="6" t="n">
        <v>3428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Goodwill And Intangible Assets Amortization) (Details) - USD ($)</t>
        </is>
      </c>
      <c r="B1" s="2" t="inlineStr">
        <is>
          <t>Sep. 30, 2020</t>
        </is>
      </c>
      <c r="C1" s="2" t="inlineStr">
        <is>
          <t>Dec. 31, 2019</t>
        </is>
      </c>
    </row>
    <row r="2">
      <c r="A2" s="4" t="inlineStr">
        <is>
          <t>Parscale Digital [Member]</t>
        </is>
      </c>
    </row>
    <row r="3">
      <c r="A3" s="4" t="inlineStr">
        <is>
          <t>Customer list</t>
        </is>
      </c>
      <c r="B3" s="4" t="inlineStr">
        <is>
          <t xml:space="preserve"> </t>
        </is>
      </c>
      <c r="C3" s="4" t="inlineStr">
        <is>
          <t xml:space="preserve"> </t>
        </is>
      </c>
    </row>
    <row r="4">
      <c r="A4" s="4" t="inlineStr">
        <is>
          <t>Non-compete agreement</t>
        </is>
      </c>
      <c r="B4" s="4" t="inlineStr">
        <is>
          <t xml:space="preserve"> </t>
        </is>
      </c>
      <c r="C4" s="4" t="inlineStr">
        <is>
          <t xml:space="preserve"> </t>
        </is>
      </c>
    </row>
    <row r="5">
      <c r="A5" s="4" t="inlineStr">
        <is>
          <t>Domain name and trademark</t>
        </is>
      </c>
      <c r="B5" s="4" t="inlineStr">
        <is>
          <t xml:space="preserve"> </t>
        </is>
      </c>
      <c r="C5" s="4" t="inlineStr">
        <is>
          <t xml:space="preserve"> </t>
        </is>
      </c>
    </row>
    <row r="6">
      <c r="A6" s="4" t="inlineStr">
        <is>
          <t>Brand name</t>
        </is>
      </c>
      <c r="B6" s="4" t="inlineStr">
        <is>
          <t xml:space="preserve"> </t>
        </is>
      </c>
      <c r="C6" s="4" t="inlineStr">
        <is>
          <t xml:space="preserve"> </t>
        </is>
      </c>
    </row>
    <row r="7">
      <c r="A7" s="4" t="inlineStr">
        <is>
          <t>Goodwill</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WebTegrity [Member]</t>
        </is>
      </c>
    </row>
    <row r="10">
      <c r="A10" s="4" t="inlineStr">
        <is>
          <t>Customer list</t>
        </is>
      </c>
      <c r="B10" s="5" t="n">
        <v>7161</v>
      </c>
      <c r="C10" s="5" t="n">
        <v>71606</v>
      </c>
    </row>
    <row r="11">
      <c r="A11" s="4" t="inlineStr">
        <is>
          <t>Non-compete agreement</t>
        </is>
      </c>
      <c r="B11" s="4" t="inlineStr">
        <is>
          <t xml:space="preserve"> </t>
        </is>
      </c>
      <c r="C11" s="4" t="inlineStr">
        <is>
          <t xml:space="preserve"> </t>
        </is>
      </c>
    </row>
    <row r="12">
      <c r="A12" s="4" t="inlineStr">
        <is>
          <t>Domain name and trademark</t>
        </is>
      </c>
      <c r="B12" s="4" t="inlineStr">
        <is>
          <t xml:space="preserve"> </t>
        </is>
      </c>
      <c r="C12" s="4" t="inlineStr">
        <is>
          <t xml:space="preserve"> </t>
        </is>
      </c>
    </row>
    <row r="13">
      <c r="A13" s="4" t="inlineStr">
        <is>
          <t>Brand name</t>
        </is>
      </c>
      <c r="B13" s="5" t="n">
        <v>130000</v>
      </c>
      <c r="C13" s="5" t="n">
        <v>130000</v>
      </c>
    </row>
    <row r="14">
      <c r="A14" s="4" t="inlineStr">
        <is>
          <t>Goodwill</t>
        </is>
      </c>
      <c r="B14" s="5" t="n">
        <v>430000</v>
      </c>
      <c r="C14" s="5" t="n">
        <v>430000</v>
      </c>
    </row>
    <row r="15">
      <c r="A15" s="4" t="inlineStr">
        <is>
          <t>Total</t>
        </is>
      </c>
      <c r="B15" s="5" t="n">
        <v>567161</v>
      </c>
      <c r="C15" s="5" t="n">
        <v>631606</v>
      </c>
    </row>
    <row r="16">
      <c r="A16" s="4" t="inlineStr">
        <is>
          <t>CloudCommerce [Member]</t>
        </is>
      </c>
    </row>
    <row r="17">
      <c r="A17" s="4" t="inlineStr">
        <is>
          <t>Customer list</t>
        </is>
      </c>
      <c r="B17" s="4" t="inlineStr">
        <is>
          <t xml:space="preserve"> </t>
        </is>
      </c>
      <c r="C17" s="4" t="inlineStr">
        <is>
          <t xml:space="preserve"> </t>
        </is>
      </c>
    </row>
    <row r="18">
      <c r="A18" s="4" t="inlineStr">
        <is>
          <t>Non-compete agreement</t>
        </is>
      </c>
      <c r="B18" s="4" t="inlineStr">
        <is>
          <t xml:space="preserve"> </t>
        </is>
      </c>
      <c r="C18" s="4" t="inlineStr">
        <is>
          <t xml:space="preserve"> </t>
        </is>
      </c>
    </row>
    <row r="19">
      <c r="A19" s="4" t="inlineStr">
        <is>
          <t>Domain name and trademark</t>
        </is>
      </c>
      <c r="B19" s="5" t="n">
        <v>26754</v>
      </c>
      <c r="C19" s="5" t="n">
        <v>27271</v>
      </c>
    </row>
    <row r="20">
      <c r="A20" s="4" t="inlineStr">
        <is>
          <t>Brand name</t>
        </is>
      </c>
      <c r="B20" s="4" t="inlineStr">
        <is>
          <t xml:space="preserve"> </t>
        </is>
      </c>
      <c r="C20" s="4" t="inlineStr">
        <is>
          <t xml:space="preserve"> </t>
        </is>
      </c>
    </row>
    <row r="21">
      <c r="A21" s="4" t="inlineStr">
        <is>
          <t>Goodwill</t>
        </is>
      </c>
      <c r="B21" s="4" t="inlineStr">
        <is>
          <t xml:space="preserve"> </t>
        </is>
      </c>
      <c r="C21" s="4" t="inlineStr">
        <is>
          <t xml:space="preserve"> </t>
        </is>
      </c>
    </row>
    <row r="22">
      <c r="A22" s="4" t="inlineStr">
        <is>
          <t>Total</t>
        </is>
      </c>
      <c r="B22" s="5" t="n">
        <v>26754</v>
      </c>
      <c r="C22" s="5" t="n">
        <v>27271</v>
      </c>
    </row>
    <row r="23">
      <c r="A23" s="4" t="inlineStr">
        <is>
          <t>Total [Member]</t>
        </is>
      </c>
    </row>
    <row r="24">
      <c r="A24" s="4" t="inlineStr">
        <is>
          <t>Customer list</t>
        </is>
      </c>
      <c r="B24" s="5" t="n">
        <v>7161</v>
      </c>
      <c r="C24" s="5" t="n">
        <v>71606</v>
      </c>
    </row>
    <row r="25">
      <c r="A25" s="4" t="inlineStr">
        <is>
          <t>Non-compete agreement</t>
        </is>
      </c>
      <c r="B25" s="4" t="inlineStr">
        <is>
          <t xml:space="preserve"> </t>
        </is>
      </c>
      <c r="C25" s="4" t="inlineStr">
        <is>
          <t xml:space="preserve"> </t>
        </is>
      </c>
    </row>
    <row r="26">
      <c r="A26" s="4" t="inlineStr">
        <is>
          <t>Domain name and trademark</t>
        </is>
      </c>
      <c r="B26" s="5" t="n">
        <v>26754</v>
      </c>
      <c r="C26" s="5" t="n">
        <v>27271</v>
      </c>
    </row>
    <row r="27">
      <c r="A27" s="4" t="inlineStr">
        <is>
          <t>Brand name</t>
        </is>
      </c>
      <c r="B27" s="5" t="n">
        <v>130000</v>
      </c>
      <c r="C27" s="5" t="n">
        <v>130000</v>
      </c>
    </row>
    <row r="28">
      <c r="A28" s="4" t="inlineStr">
        <is>
          <t>Goodwill</t>
        </is>
      </c>
      <c r="B28" s="5" t="n">
        <v>430000</v>
      </c>
      <c r="C28" s="5" t="n">
        <v>430000</v>
      </c>
    </row>
    <row r="29">
      <c r="A29" s="4" t="inlineStr">
        <is>
          <t>Total</t>
        </is>
      </c>
      <c r="B29" s="6" t="n">
        <v>593915</v>
      </c>
      <c r="C29" s="6" t="n">
        <v>6588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Deferred Tax Assets And Liabilities) (Details)</t>
        </is>
      </c>
      <c r="B1" s="2" t="inlineStr">
        <is>
          <t>9 Months Ended</t>
        </is>
      </c>
    </row>
    <row r="2">
      <c r="B2" s="2" t="inlineStr">
        <is>
          <t>Sep. 30, 2020USD ($)</t>
        </is>
      </c>
    </row>
    <row r="3">
      <c r="A3" s="3" t="inlineStr">
        <is>
          <t>Federal</t>
        </is>
      </c>
    </row>
    <row r="4">
      <c r="A4" s="4" t="inlineStr">
        <is>
          <t>Taxable income</t>
        </is>
      </c>
      <c r="B4" s="4" t="inlineStr">
        <is>
          <t xml:space="preserve"> </t>
        </is>
      </c>
    </row>
    <row r="5">
      <c r="A5" s="4" t="inlineStr">
        <is>
          <t>Total current tax provision</t>
        </is>
      </c>
      <c r="B5" s="4" t="inlineStr">
        <is>
          <t xml:space="preserve"> </t>
        </is>
      </c>
    </row>
    <row r="6">
      <c r="A6" s="3" t="inlineStr">
        <is>
          <t>Federal</t>
        </is>
      </c>
    </row>
    <row r="7">
      <c r="A7" s="4" t="inlineStr">
        <is>
          <t>Loss carryforwards</t>
        </is>
      </c>
      <c r="B7" s="5" t="n">
        <v>3339113</v>
      </c>
    </row>
    <row r="8">
      <c r="A8" s="4" t="inlineStr">
        <is>
          <t>Change in valuation allowance</t>
        </is>
      </c>
      <c r="B8" s="5" t="n">
        <v>3339113</v>
      </c>
    </row>
    <row r="9">
      <c r="A9" s="4" t="inlineStr">
        <is>
          <t>Total deferred tax provision</t>
        </is>
      </c>
      <c r="B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Five Categories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hird parties</t>
        </is>
      </c>
      <c r="B3" s="6" t="n">
        <v>2403176</v>
      </c>
      <c r="C3" s="6" t="n">
        <v>2041977</v>
      </c>
      <c r="D3" s="6" t="n">
        <v>8016164</v>
      </c>
      <c r="E3" s="6" t="n">
        <v>6649901</v>
      </c>
    </row>
    <row r="4">
      <c r="A4" s="4" t="inlineStr">
        <is>
          <t>Related parties</t>
        </is>
      </c>
      <c r="B4" s="4" t="inlineStr">
        <is>
          <t xml:space="preserve"> </t>
        </is>
      </c>
      <c r="C4" s="5" t="n">
        <v>26463</v>
      </c>
      <c r="D4" s="5" t="n">
        <v>3640</v>
      </c>
      <c r="E4" s="5" t="n">
        <v>226028</v>
      </c>
    </row>
    <row r="5">
      <c r="A5" s="4" t="inlineStr">
        <is>
          <t>Total</t>
        </is>
      </c>
      <c r="B5" s="6" t="n">
        <v>2403176</v>
      </c>
      <c r="C5" s="6" t="n">
        <v>2068440</v>
      </c>
      <c r="D5" s="5" t="n">
        <v>8019804</v>
      </c>
      <c r="E5" s="5" t="n">
        <v>6875929</v>
      </c>
    </row>
    <row r="6">
      <c r="A6" s="4" t="inlineStr">
        <is>
          <t>Data Sciences [Member]</t>
        </is>
      </c>
    </row>
    <row r="7">
      <c r="A7" s="4" t="inlineStr">
        <is>
          <t>Third parties</t>
        </is>
      </c>
      <c r="D7" s="5" t="n">
        <v>490195</v>
      </c>
      <c r="E7" s="5" t="n">
        <v>844052</v>
      </c>
    </row>
    <row r="8">
      <c r="A8" s="4" t="inlineStr">
        <is>
          <t>Related parties</t>
        </is>
      </c>
      <c r="D8" s="4" t="inlineStr">
        <is>
          <t xml:space="preserve"> </t>
        </is>
      </c>
      <c r="E8" s="5" t="n">
        <v>14400</v>
      </c>
    </row>
    <row r="9">
      <c r="A9" s="4" t="inlineStr">
        <is>
          <t>Total</t>
        </is>
      </c>
      <c r="D9" s="5" t="n">
        <v>490195</v>
      </c>
      <c r="E9" s="5" t="n">
        <v>858452</v>
      </c>
    </row>
    <row r="10">
      <c r="A10" s="4" t="inlineStr">
        <is>
          <t>Design [Member]</t>
        </is>
      </c>
    </row>
    <row r="11">
      <c r="A11" s="4" t="inlineStr">
        <is>
          <t>Third parties</t>
        </is>
      </c>
      <c r="D11" s="5" t="n">
        <v>1891221</v>
      </c>
      <c r="E11" s="5" t="n">
        <v>1503778</v>
      </c>
    </row>
    <row r="12">
      <c r="A12" s="4" t="inlineStr">
        <is>
          <t>Related parties</t>
        </is>
      </c>
      <c r="D12" s="4" t="inlineStr">
        <is>
          <t xml:space="preserve"> </t>
        </is>
      </c>
      <c r="E12" s="5" t="n">
        <v>624</v>
      </c>
    </row>
    <row r="13">
      <c r="A13" s="4" t="inlineStr">
        <is>
          <t>Total</t>
        </is>
      </c>
      <c r="D13" s="5" t="n">
        <v>1891221</v>
      </c>
      <c r="E13" s="5" t="n">
        <v>1504402</v>
      </c>
    </row>
    <row r="14">
      <c r="A14" s="4" t="inlineStr">
        <is>
          <t>Development [Member]</t>
        </is>
      </c>
    </row>
    <row r="15">
      <c r="A15" s="4" t="inlineStr">
        <is>
          <t>Third parties</t>
        </is>
      </c>
      <c r="D15" s="5" t="n">
        <v>284613</v>
      </c>
      <c r="E15" s="5" t="n">
        <v>1326802</v>
      </c>
    </row>
    <row r="16">
      <c r="A16" s="4" t="inlineStr">
        <is>
          <t>Related parties</t>
        </is>
      </c>
      <c r="D16" s="4" t="inlineStr">
        <is>
          <t xml:space="preserve"> </t>
        </is>
      </c>
      <c r="E16" s="5" t="n">
        <v>29620</v>
      </c>
    </row>
    <row r="17">
      <c r="A17" s="4" t="inlineStr">
        <is>
          <t>Total</t>
        </is>
      </c>
      <c r="D17" s="5" t="n">
        <v>284613</v>
      </c>
      <c r="E17" s="5" t="n">
        <v>1356422</v>
      </c>
    </row>
    <row r="18">
      <c r="A18" s="4" t="inlineStr">
        <is>
          <t>Digital Advertising [Member]</t>
        </is>
      </c>
    </row>
    <row r="19">
      <c r="A19" s="4" t="inlineStr">
        <is>
          <t>Third parties</t>
        </is>
      </c>
      <c r="D19" s="5" t="n">
        <v>5093191</v>
      </c>
      <c r="E19" s="5" t="n">
        <v>2082378</v>
      </c>
    </row>
    <row r="20">
      <c r="A20" s="4" t="inlineStr">
        <is>
          <t>Related parties</t>
        </is>
      </c>
      <c r="D20" s="5" t="n">
        <v>3640</v>
      </c>
      <c r="E20" s="5" t="n">
        <v>152860</v>
      </c>
    </row>
    <row r="21">
      <c r="A21" s="4" t="inlineStr">
        <is>
          <t>Total</t>
        </is>
      </c>
      <c r="D21" s="5" t="n">
        <v>5096831</v>
      </c>
      <c r="E21" s="5" t="n">
        <v>2235238</v>
      </c>
    </row>
    <row r="22">
      <c r="A22" s="4" t="inlineStr">
        <is>
          <t>Other [Member]</t>
        </is>
      </c>
    </row>
    <row r="23">
      <c r="A23" s="4" t="inlineStr">
        <is>
          <t>Third parties</t>
        </is>
      </c>
      <c r="D23" s="5" t="n">
        <v>256944</v>
      </c>
      <c r="E23" s="5" t="n">
        <v>892891</v>
      </c>
    </row>
    <row r="24">
      <c r="A24" s="4" t="inlineStr">
        <is>
          <t>Related parties</t>
        </is>
      </c>
      <c r="D24" s="4" t="inlineStr">
        <is>
          <t xml:space="preserve"> </t>
        </is>
      </c>
      <c r="E24" s="5" t="n">
        <v>28524</v>
      </c>
    </row>
    <row r="25">
      <c r="A25" s="4" t="inlineStr">
        <is>
          <t>Total</t>
        </is>
      </c>
      <c r="D25" s="5" t="n">
        <v>256944</v>
      </c>
      <c r="E25" s="5" t="n">
        <v>921415</v>
      </c>
    </row>
    <row r="26">
      <c r="A26" s="4" t="inlineStr">
        <is>
          <t>Total [Member]</t>
        </is>
      </c>
    </row>
    <row r="27">
      <c r="A27" s="4" t="inlineStr">
        <is>
          <t>Third parties</t>
        </is>
      </c>
      <c r="D27" s="5" t="n">
        <v>8016163</v>
      </c>
      <c r="E27" s="5" t="n">
        <v>6649901</v>
      </c>
    </row>
    <row r="28">
      <c r="A28" s="4" t="inlineStr">
        <is>
          <t>Related parties</t>
        </is>
      </c>
      <c r="D28" s="5" t="n">
        <v>3640</v>
      </c>
      <c r="E28" s="5" t="n">
        <v>226028</v>
      </c>
    </row>
    <row r="29">
      <c r="A29" s="4" t="inlineStr">
        <is>
          <t>Total</t>
        </is>
      </c>
      <c r="D29" s="6" t="n">
        <v>8019804</v>
      </c>
      <c r="E29" s="6" t="n">
        <v>68759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Schedule Of Estimated Fair Value Of The Consideration Transferred) (Details) - USD ($)</t>
        </is>
      </c>
      <c r="B1" s="2" t="inlineStr">
        <is>
          <t>Feb. 01, 2018</t>
        </is>
      </c>
      <c r="C1" s="2" t="inlineStr">
        <is>
          <t>Nov. 15, 2017</t>
        </is>
      </c>
      <c r="D1" s="2" t="inlineStr">
        <is>
          <t>Aug. 01, 2017</t>
        </is>
      </c>
    </row>
    <row r="2">
      <c r="A2" s="4" t="inlineStr">
        <is>
          <t>Parscale Creative, Inc. [Member]</t>
        </is>
      </c>
    </row>
    <row r="3">
      <c r="A3" s="3" t="inlineStr">
        <is>
          <t>Business Acquisition [Line Items]</t>
        </is>
      </c>
    </row>
    <row r="4">
      <c r="A4" s="4" t="inlineStr">
        <is>
          <t>Cash</t>
        </is>
      </c>
      <c r="D4" s="6" t="n">
        <v>200000</v>
      </c>
    </row>
    <row r="5">
      <c r="A5" s="4" t="inlineStr">
        <is>
          <t>Customer deposits and accrued expenses</t>
        </is>
      </c>
      <c r="D5" s="5" t="n">
        <v>535000</v>
      </c>
    </row>
    <row r="6">
      <c r="A6" s="4" t="inlineStr">
        <is>
          <t>Net tangible liabilities</t>
        </is>
      </c>
      <c r="D6" s="5" t="n">
        <v>-335000</v>
      </c>
    </row>
    <row r="7">
      <c r="A7" s="4" t="inlineStr">
        <is>
          <t>Non-compete agreements</t>
        </is>
      </c>
      <c r="D7" s="5" t="n">
        <v>280000</v>
      </c>
    </row>
    <row r="8">
      <c r="A8" s="4" t="inlineStr">
        <is>
          <t>Brand name</t>
        </is>
      </c>
      <c r="D8" s="5" t="n">
        <v>1930000</v>
      </c>
    </row>
    <row r="9">
      <c r="A9" s="4" t="inlineStr">
        <is>
          <t>Customer list</t>
        </is>
      </c>
      <c r="D9" s="5" t="n">
        <v>2090000</v>
      </c>
    </row>
    <row r="10">
      <c r="A10" s="4" t="inlineStr">
        <is>
          <t>Goodwill</t>
        </is>
      </c>
      <c r="D10" s="5" t="n">
        <v>3645000</v>
      </c>
    </row>
    <row r="11">
      <c r="A11" s="4" t="inlineStr">
        <is>
          <t>Total purchase price</t>
        </is>
      </c>
      <c r="D11" s="5" t="n">
        <v>7945000</v>
      </c>
    </row>
    <row r="12">
      <c r="A12" s="4" t="inlineStr">
        <is>
          <t>Issuance of Convertible Preferred Stock</t>
        </is>
      </c>
      <c r="D12" s="5" t="n">
        <v>7610000</v>
      </c>
    </row>
    <row r="13">
      <c r="A13" s="4" t="inlineStr">
        <is>
          <t>Net tangible liabilities</t>
        </is>
      </c>
      <c r="D13" s="5" t="n">
        <v>335000</v>
      </c>
    </row>
    <row r="14">
      <c r="A14" s="4" t="inlineStr">
        <is>
          <t>Total purchase price</t>
        </is>
      </c>
      <c r="D14" s="6" t="n">
        <v>7945000</v>
      </c>
    </row>
    <row r="15">
      <c r="A15" s="4" t="inlineStr">
        <is>
          <t>WebTegrity, LLC [Member]</t>
        </is>
      </c>
    </row>
    <row r="16">
      <c r="A16" s="3" t="inlineStr">
        <is>
          <t>Business Acquisition [Line Items]</t>
        </is>
      </c>
    </row>
    <row r="17">
      <c r="A17" s="4" t="inlineStr">
        <is>
          <t>Current assets</t>
        </is>
      </c>
      <c r="C17" s="6" t="n">
        <v>78000</v>
      </c>
    </row>
    <row r="18">
      <c r="A18" s="4" t="inlineStr">
        <is>
          <t>Fixed assets</t>
        </is>
      </c>
      <c r="C18" s="5" t="n">
        <v>30000</v>
      </c>
    </row>
    <row r="19">
      <c r="A19" s="4" t="inlineStr">
        <is>
          <t>Liabilities</t>
        </is>
      </c>
      <c r="C19" s="5" t="n">
        <v>48000</v>
      </c>
    </row>
    <row r="20">
      <c r="A20" s="4" t="inlineStr">
        <is>
          <t>Net tangible assets</t>
        </is>
      </c>
      <c r="C20" s="5" t="n">
        <v>60000</v>
      </c>
    </row>
    <row r="21">
      <c r="A21" s="4" t="inlineStr">
        <is>
          <t>Brand name</t>
        </is>
      </c>
      <c r="C21" s="5" t="n">
        <v>130000</v>
      </c>
    </row>
    <row r="22">
      <c r="A22" s="4" t="inlineStr">
        <is>
          <t>Customer list</t>
        </is>
      </c>
      <c r="C22" s="5" t="n">
        <v>280000</v>
      </c>
    </row>
    <row r="23">
      <c r="A23" s="4" t="inlineStr">
        <is>
          <t>Goodwill</t>
        </is>
      </c>
      <c r="C23" s="5" t="n">
        <v>430000</v>
      </c>
    </row>
    <row r="24">
      <c r="A24" s="4" t="inlineStr">
        <is>
          <t>Total purchase price</t>
        </is>
      </c>
      <c r="C24" s="5" t="n">
        <v>900000</v>
      </c>
    </row>
    <row r="25">
      <c r="A25" s="4" t="inlineStr">
        <is>
          <t>Issuance of Convertible Preferred Stock</t>
        </is>
      </c>
      <c r="C25" s="5" t="n">
        <v>900000</v>
      </c>
    </row>
    <row r="26">
      <c r="A26" s="4" t="inlineStr">
        <is>
          <t>Total purchase price</t>
        </is>
      </c>
      <c r="C26" s="6" t="n">
        <v>900000</v>
      </c>
    </row>
    <row r="27">
      <c r="A27" s="4" t="inlineStr">
        <is>
          <t>Parscale Media, LLC [Member]</t>
        </is>
      </c>
    </row>
    <row r="28">
      <c r="A28" s="3" t="inlineStr">
        <is>
          <t>Business Acquisition [Line Items]</t>
        </is>
      </c>
    </row>
    <row r="29">
      <c r="A29" s="4" t="inlineStr">
        <is>
          <t>Net tangible assets</t>
        </is>
      </c>
      <c r="B29" s="4" t="inlineStr">
        <is>
          <t xml:space="preserve"> </t>
        </is>
      </c>
    </row>
    <row r="30">
      <c r="A30" s="4" t="inlineStr">
        <is>
          <t>Brand name</t>
        </is>
      </c>
      <c r="B30" s="5" t="n">
        <v>100000</v>
      </c>
    </row>
    <row r="31">
      <c r="A31" s="4" t="inlineStr">
        <is>
          <t>Customer list</t>
        </is>
      </c>
      <c r="B31" s="5" t="n">
        <v>400000</v>
      </c>
    </row>
    <row r="32">
      <c r="A32" s="4" t="inlineStr">
        <is>
          <t>Goodwill</t>
        </is>
      </c>
      <c r="B32" s="5" t="n">
        <v>500000</v>
      </c>
    </row>
    <row r="33">
      <c r="A33" s="4" t="inlineStr">
        <is>
          <t>Total purchase price</t>
        </is>
      </c>
      <c r="B33"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403176</v>
      </c>
      <c r="C4" s="6" t="n">
        <v>2041977</v>
      </c>
      <c r="D4" s="6" t="n">
        <v>8016164</v>
      </c>
      <c r="E4" s="6" t="n">
        <v>6649901</v>
      </c>
    </row>
    <row r="5">
      <c r="A5" s="4" t="inlineStr">
        <is>
          <t>REVENUE - related party</t>
        </is>
      </c>
      <c r="B5" s="4" t="inlineStr">
        <is>
          <t xml:space="preserve"> </t>
        </is>
      </c>
      <c r="C5" s="5" t="n">
        <v>26463</v>
      </c>
      <c r="D5" s="5" t="n">
        <v>3640</v>
      </c>
      <c r="E5" s="5" t="n">
        <v>226028</v>
      </c>
    </row>
    <row r="6">
      <c r="A6" s="4" t="inlineStr">
        <is>
          <t>TOTAL REVENUE</t>
        </is>
      </c>
      <c r="B6" s="5" t="n">
        <v>2403176</v>
      </c>
      <c r="C6" s="5" t="n">
        <v>2068440</v>
      </c>
      <c r="D6" s="5" t="n">
        <v>8019804</v>
      </c>
      <c r="E6" s="5" t="n">
        <v>6875929</v>
      </c>
    </row>
    <row r="7">
      <c r="A7" s="4" t="inlineStr">
        <is>
          <t>COST OF REVENUE</t>
        </is>
      </c>
      <c r="B7" s="5" t="n">
        <v>1689259</v>
      </c>
      <c r="C7" s="5" t="n">
        <v>1630059</v>
      </c>
      <c r="D7" s="5" t="n">
        <v>5771834</v>
      </c>
      <c r="E7" s="5" t="n">
        <v>5178479</v>
      </c>
    </row>
    <row r="8">
      <c r="A8" s="4" t="inlineStr">
        <is>
          <t>Gross Profit</t>
        </is>
      </c>
      <c r="B8" s="5" t="n">
        <v>713917</v>
      </c>
      <c r="C8" s="5" t="n">
        <v>438381</v>
      </c>
      <c r="D8" s="5" t="n">
        <v>2247970</v>
      </c>
      <c r="E8" s="5" t="n">
        <v>1697450</v>
      </c>
    </row>
    <row r="9">
      <c r="A9" s="3" t="inlineStr">
        <is>
          <t>OPERATING EXPENSES</t>
        </is>
      </c>
    </row>
    <row r="10">
      <c r="A10" s="4" t="inlineStr">
        <is>
          <t>Salaries and outside services</t>
        </is>
      </c>
      <c r="B10" s="5" t="n">
        <v>601784</v>
      </c>
      <c r="C10" s="5" t="n">
        <v>420629</v>
      </c>
      <c r="D10" s="5" t="n">
        <v>1466368</v>
      </c>
      <c r="E10" s="5" t="n">
        <v>1041940</v>
      </c>
    </row>
    <row r="11">
      <c r="A11" s="4" t="inlineStr">
        <is>
          <t>Selling, general and administrative expenses</t>
        </is>
      </c>
      <c r="B11" s="5" t="n">
        <v>379245</v>
      </c>
      <c r="C11" s="5" t="n">
        <v>355864</v>
      </c>
      <c r="D11" s="5" t="n">
        <v>1279248</v>
      </c>
      <c r="E11" s="5" t="n">
        <v>1260851</v>
      </c>
    </row>
    <row r="12">
      <c r="A12" s="4" t="inlineStr">
        <is>
          <t>Depreciation and amortization</t>
        </is>
      </c>
      <c r="B12" s="5" t="n">
        <v>31902</v>
      </c>
      <c r="C12" s="5" t="n">
        <v>254840</v>
      </c>
      <c r="D12" s="5" t="n">
        <v>95560</v>
      </c>
      <c r="E12" s="5" t="n">
        <v>764684</v>
      </c>
    </row>
    <row r="13">
      <c r="A13" s="4" t="inlineStr">
        <is>
          <t>TOTAL OPERATING EXPENSES</t>
        </is>
      </c>
      <c r="B13" s="5" t="n">
        <v>1012931</v>
      </c>
      <c r="C13" s="5" t="n">
        <v>1031333</v>
      </c>
      <c r="D13" s="5" t="n">
        <v>2841176</v>
      </c>
      <c r="E13" s="5" t="n">
        <v>3067475</v>
      </c>
    </row>
    <row r="14">
      <c r="A14" s="4" t="inlineStr">
        <is>
          <t>LOSS FROM OPERATIONS BEFORE OTHER INCOME AND TAXES</t>
        </is>
      </c>
      <c r="B14" s="5" t="n">
        <v>-299014</v>
      </c>
      <c r="C14" s="5" t="n">
        <v>-592952</v>
      </c>
      <c r="D14" s="5" t="n">
        <v>-593206</v>
      </c>
      <c r="E14" s="5" t="n">
        <v>-1370025</v>
      </c>
    </row>
    <row r="15">
      <c r="A15" s="3" t="inlineStr">
        <is>
          <t>OTHER INCOME (EXPENSE)</t>
        </is>
      </c>
    </row>
    <row r="16">
      <c r="A16" s="4" t="inlineStr">
        <is>
          <t>Other income</t>
        </is>
      </c>
      <c r="B16" s="4" t="inlineStr">
        <is>
          <t xml:space="preserve"> </t>
        </is>
      </c>
      <c r="C16" s="4" t="inlineStr">
        <is>
          <t xml:space="preserve"> </t>
        </is>
      </c>
      <c r="D16" s="5" t="n">
        <v>6</v>
      </c>
      <c r="E16" s="4" t="inlineStr">
        <is>
          <t xml:space="preserve"> </t>
        </is>
      </c>
    </row>
    <row r="17">
      <c r="A17" s="4" t="inlineStr">
        <is>
          <t>Gain on sale of fixed assets</t>
        </is>
      </c>
      <c r="B17" s="5" t="n">
        <v>300</v>
      </c>
      <c r="C17" s="4" t="inlineStr">
        <is>
          <t xml:space="preserve"> </t>
        </is>
      </c>
      <c r="D17" s="5" t="n">
        <v>300</v>
      </c>
      <c r="E17" s="4" t="inlineStr">
        <is>
          <t xml:space="preserve"> </t>
        </is>
      </c>
    </row>
    <row r="18">
      <c r="A18" s="4" t="inlineStr">
        <is>
          <t>Gain on extinguishment of debt</t>
        </is>
      </c>
      <c r="B18" s="4" t="inlineStr">
        <is>
          <t xml:space="preserve"> </t>
        </is>
      </c>
      <c r="C18" s="4" t="inlineStr">
        <is>
          <t xml:space="preserve"> </t>
        </is>
      </c>
      <c r="D18" s="5" t="n">
        <v>28971</v>
      </c>
      <c r="E18" s="4" t="inlineStr">
        <is>
          <t xml:space="preserve"> </t>
        </is>
      </c>
    </row>
    <row r="19">
      <c r="A19" s="4" t="inlineStr">
        <is>
          <t>Gain on changes in derivative liability</t>
        </is>
      </c>
      <c r="B19" s="5" t="n">
        <v>57</v>
      </c>
      <c r="C19" s="5" t="n">
        <v>121390</v>
      </c>
      <c r="D19" s="5" t="n">
        <v>131018</v>
      </c>
      <c r="E19" s="5" t="n">
        <v>121390</v>
      </c>
    </row>
    <row r="20">
      <c r="A20" s="4" t="inlineStr">
        <is>
          <t>Interest expense</t>
        </is>
      </c>
      <c r="B20" s="5" t="n">
        <v>75185</v>
      </c>
      <c r="C20" s="5" t="n">
        <v>403140</v>
      </c>
      <c r="D20" s="5" t="n">
        <v>492136</v>
      </c>
      <c r="E20" s="5" t="n">
        <v>695700</v>
      </c>
    </row>
    <row r="21">
      <c r="A21" s="4" t="inlineStr">
        <is>
          <t>TOTAL OTHER INCOME (EXPENSE)</t>
        </is>
      </c>
      <c r="B21" s="5" t="n">
        <v>-74828</v>
      </c>
      <c r="C21" s="5" t="n">
        <v>-281750</v>
      </c>
      <c r="D21" s="5" t="n">
        <v>-331841</v>
      </c>
      <c r="E21" s="5" t="n">
        <v>-574310</v>
      </c>
    </row>
    <row r="22">
      <c r="A22" s="4" t="inlineStr">
        <is>
          <t>LOSS FROM OPERATIONS BEFORE PROVISION FOR TAXES</t>
        </is>
      </c>
      <c r="B22" s="5" t="n">
        <v>-373842</v>
      </c>
      <c r="C22" s="5" t="n">
        <v>-874702</v>
      </c>
      <c r="D22" s="5" t="n">
        <v>-925047</v>
      </c>
      <c r="E22" s="5" t="n">
        <v>-1944335</v>
      </c>
    </row>
    <row r="23">
      <c r="A23" s="4" t="inlineStr">
        <is>
          <t>PROVISION (BENEFIT)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5" t="n">
        <v>-373842</v>
      </c>
      <c r="C24" s="5" t="n">
        <v>-874702</v>
      </c>
      <c r="D24" s="5" t="n">
        <v>-925047</v>
      </c>
      <c r="E24" s="5" t="n">
        <v>-1944335</v>
      </c>
    </row>
    <row r="25">
      <c r="A25" s="4" t="inlineStr">
        <is>
          <t>PREFERRED DIVIDENDS</t>
        </is>
      </c>
      <c r="B25" s="5" t="n">
        <v>33420</v>
      </c>
      <c r="C25" s="5" t="n">
        <v>37437</v>
      </c>
      <c r="D25" s="5" t="n">
        <v>89550</v>
      </c>
      <c r="E25" s="5" t="n">
        <v>132911</v>
      </c>
    </row>
    <row r="26">
      <c r="A26" s="4" t="inlineStr">
        <is>
          <t>NET LOSS ATTRIBUTABLE TO COMMON SHAREHOLDERS</t>
        </is>
      </c>
      <c r="B26" s="6" t="n">
        <v>-407262</v>
      </c>
      <c r="C26" s="6" t="n">
        <v>-912139</v>
      </c>
      <c r="D26" s="6" t="n">
        <v>-1014597</v>
      </c>
      <c r="E26" s="6" t="n">
        <v>-2077246</v>
      </c>
    </row>
    <row r="27">
      <c r="A27" s="3" t="inlineStr">
        <is>
          <t>NET LOSS PER SHARE</t>
        </is>
      </c>
    </row>
    <row r="28">
      <c r="A28" s="4" t="inlineStr">
        <is>
          <t>BASIC</t>
        </is>
      </c>
      <c r="B28" s="6" t="n">
        <v>0</v>
      </c>
      <c r="C28" s="8" t="n">
        <v>-0.01</v>
      </c>
      <c r="D28" s="6" t="n">
        <v>0</v>
      </c>
      <c r="E28" s="8" t="n">
        <v>-0.01</v>
      </c>
    </row>
    <row r="29">
      <c r="A29" s="4" t="inlineStr">
        <is>
          <t>DILUTED</t>
        </is>
      </c>
      <c r="B29" s="6" t="n">
        <v>0</v>
      </c>
      <c r="C29" s="8" t="n">
        <v>-0.01</v>
      </c>
      <c r="D29" s="6" t="n">
        <v>0</v>
      </c>
      <c r="E29" s="8" t="n">
        <v>-0.01</v>
      </c>
    </row>
    <row r="30">
      <c r="A30" s="3" t="inlineStr">
        <is>
          <t>WEIGHTED-AVERAGE COMMON SHARES OUTSTANDING</t>
        </is>
      </c>
    </row>
    <row r="31">
      <c r="A31" s="4" t="inlineStr">
        <is>
          <t>BASIC</t>
        </is>
      </c>
      <c r="B31" s="5" t="n">
        <v>645938541</v>
      </c>
      <c r="C31" s="5" t="n">
        <v>147419740</v>
      </c>
      <c r="D31" s="5" t="n">
        <v>548873963</v>
      </c>
      <c r="E31" s="5" t="n">
        <v>140851262</v>
      </c>
    </row>
    <row r="32">
      <c r="A32" s="4" t="inlineStr">
        <is>
          <t>DILUTED</t>
        </is>
      </c>
      <c r="B32" s="5" t="n">
        <v>645938541</v>
      </c>
      <c r="C32" s="5" t="n">
        <v>147419740</v>
      </c>
      <c r="D32" s="5" t="n">
        <v>548873963</v>
      </c>
      <c r="E32" s="5" t="n">
        <v>140851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Schedule Of Acquired Intangible Assets) (Details) - USD ($)</t>
        </is>
      </c>
      <c r="B1" s="2" t="inlineStr">
        <is>
          <t>Sep. 30, 2020</t>
        </is>
      </c>
      <c r="C1" s="2" t="inlineStr">
        <is>
          <t>Dec. 31, 2019</t>
        </is>
      </c>
    </row>
    <row r="2">
      <c r="A2" s="3" t="inlineStr">
        <is>
          <t>Finite-Lived Intangible Assets [Line Items]</t>
        </is>
      </c>
    </row>
    <row r="3">
      <c r="A3" s="4" t="inlineStr">
        <is>
          <t>Intangible assets, Gross</t>
        </is>
      </c>
      <c r="B3" s="6" t="n">
        <v>870201</v>
      </c>
      <c r="C3" s="6" t="n">
        <v>870201</v>
      </c>
    </row>
    <row r="4">
      <c r="A4" s="4" t="inlineStr">
        <is>
          <t>Intangible assets, Accumulated Amortization</t>
        </is>
      </c>
      <c r="B4" s="5" t="n">
        <v>-276286</v>
      </c>
      <c r="C4" s="5" t="n">
        <v>211324</v>
      </c>
    </row>
    <row r="5">
      <c r="A5" s="4" t="inlineStr">
        <is>
          <t>Intangible assets, Net</t>
        </is>
      </c>
      <c r="B5" s="5" t="n">
        <v>593915</v>
      </c>
      <c r="C5" s="5" t="n">
        <v>658877</v>
      </c>
    </row>
    <row r="6">
      <c r="A6" s="4" t="inlineStr">
        <is>
          <t>Customer List [Member]</t>
        </is>
      </c>
    </row>
    <row r="7">
      <c r="A7" s="3" t="inlineStr">
        <is>
          <t>Finite-Lived Intangible Assets [Line Items]</t>
        </is>
      </c>
    </row>
    <row r="8">
      <c r="A8" s="4" t="inlineStr">
        <is>
          <t>Intangible assets, Gross</t>
        </is>
      </c>
      <c r="B8" s="5" t="n">
        <v>280000</v>
      </c>
      <c r="C8" s="5" t="n">
        <v>280000</v>
      </c>
    </row>
    <row r="9">
      <c r="A9" s="4" t="inlineStr">
        <is>
          <t>Intangible assets, Accumulated Amortization</t>
        </is>
      </c>
      <c r="B9" s="5" t="n">
        <v>-272839</v>
      </c>
      <c r="C9" s="5" t="n">
        <v>208394</v>
      </c>
    </row>
    <row r="10">
      <c r="A10" s="4" t="inlineStr">
        <is>
          <t>Intangible assets, Net</t>
        </is>
      </c>
      <c r="B10" s="5" t="n">
        <v>7161</v>
      </c>
      <c r="C10" s="5" t="n">
        <v>71606</v>
      </c>
    </row>
    <row r="11">
      <c r="A11" s="4" t="inlineStr">
        <is>
          <t>Non-Compete Agreements [Member]</t>
        </is>
      </c>
    </row>
    <row r="12">
      <c r="A12" s="3" t="inlineStr">
        <is>
          <t>Finite-Lived Intangible Assets [Line Items]</t>
        </is>
      </c>
    </row>
    <row r="13">
      <c r="A13" s="4" t="inlineStr">
        <is>
          <t>Intangible assets, Gross</t>
        </is>
      </c>
      <c r="B13" s="4" t="inlineStr">
        <is>
          <t xml:space="preserve"> </t>
        </is>
      </c>
      <c r="C13" s="4" t="inlineStr">
        <is>
          <t xml:space="preserve"> </t>
        </is>
      </c>
    </row>
    <row r="14">
      <c r="A14" s="4" t="inlineStr">
        <is>
          <t>Intangible assets, Accumulated Amortization</t>
        </is>
      </c>
      <c r="B14" s="4" t="inlineStr">
        <is>
          <t xml:space="preserve"> </t>
        </is>
      </c>
      <c r="C14" s="4" t="inlineStr">
        <is>
          <t xml:space="preserve"> </t>
        </is>
      </c>
    </row>
    <row r="15">
      <c r="A15" s="4" t="inlineStr">
        <is>
          <t>Intangible assets, Net</t>
        </is>
      </c>
      <c r="B15" s="4" t="inlineStr">
        <is>
          <t xml:space="preserve"> </t>
        </is>
      </c>
      <c r="C15" s="4" t="inlineStr">
        <is>
          <t xml:space="preserve"> </t>
        </is>
      </c>
    </row>
    <row r="16">
      <c r="A16" s="4" t="inlineStr">
        <is>
          <t>Domain Name And Trademark [Member]</t>
        </is>
      </c>
    </row>
    <row r="17">
      <c r="A17" s="3" t="inlineStr">
        <is>
          <t>Finite-Lived Intangible Assets [Line Items]</t>
        </is>
      </c>
    </row>
    <row r="18">
      <c r="A18" s="4" t="inlineStr">
        <is>
          <t>Intangible assets, Gross</t>
        </is>
      </c>
      <c r="B18" s="5" t="n">
        <v>30201</v>
      </c>
      <c r="C18" s="5" t="n">
        <v>30201</v>
      </c>
    </row>
    <row r="19">
      <c r="A19" s="4" t="inlineStr">
        <is>
          <t>Intangible assets, Accumulated Amortization</t>
        </is>
      </c>
      <c r="B19" s="5" t="n">
        <v>-3447</v>
      </c>
      <c r="C19" s="5" t="n">
        <v>2930</v>
      </c>
    </row>
    <row r="20">
      <c r="A20" s="4" t="inlineStr">
        <is>
          <t>Intangible assets, Net</t>
        </is>
      </c>
      <c r="B20" s="5" t="n">
        <v>26754</v>
      </c>
      <c r="C20" s="5" t="n">
        <v>27271</v>
      </c>
    </row>
    <row r="21">
      <c r="A21" s="4" t="inlineStr">
        <is>
          <t>Brand Name [Member]</t>
        </is>
      </c>
    </row>
    <row r="22">
      <c r="A22" s="3" t="inlineStr">
        <is>
          <t>Finite-Lived Intangible Assets [Line Items]</t>
        </is>
      </c>
    </row>
    <row r="23">
      <c r="A23" s="4" t="inlineStr">
        <is>
          <t>Intangible assets, Gross</t>
        </is>
      </c>
      <c r="B23" s="5" t="n">
        <v>130000</v>
      </c>
      <c r="C23" s="5" t="n">
        <v>130000</v>
      </c>
    </row>
    <row r="24">
      <c r="A24" s="4" t="inlineStr">
        <is>
          <t>Intangible assets, Accumulated Amortization</t>
        </is>
      </c>
      <c r="B24" s="4" t="inlineStr">
        <is>
          <t xml:space="preserve"> </t>
        </is>
      </c>
      <c r="C24" s="4" t="inlineStr">
        <is>
          <t xml:space="preserve"> </t>
        </is>
      </c>
    </row>
    <row r="25">
      <c r="A25" s="4" t="inlineStr">
        <is>
          <t>Intangible assets, Net</t>
        </is>
      </c>
      <c r="B25" s="5" t="n">
        <v>130000</v>
      </c>
      <c r="C25" s="5" t="n">
        <v>130000</v>
      </c>
    </row>
    <row r="26">
      <c r="A26" s="4" t="inlineStr">
        <is>
          <t>Goodwill [Member]</t>
        </is>
      </c>
    </row>
    <row r="27">
      <c r="A27" s="3" t="inlineStr">
        <is>
          <t>Finite-Lived Intangible Assets [Line Items]</t>
        </is>
      </c>
    </row>
    <row r="28">
      <c r="A28" s="4" t="inlineStr">
        <is>
          <t>Intangible assets, Gross</t>
        </is>
      </c>
      <c r="B28" s="5" t="n">
        <v>430000</v>
      </c>
      <c r="C28" s="5" t="n">
        <v>430000</v>
      </c>
    </row>
    <row r="29">
      <c r="A29" s="4" t="inlineStr">
        <is>
          <t>Intangible assets, Accumulated Amortization</t>
        </is>
      </c>
      <c r="B29" s="4" t="inlineStr">
        <is>
          <t xml:space="preserve"> </t>
        </is>
      </c>
      <c r="C29" s="4" t="inlineStr">
        <is>
          <t xml:space="preserve"> </t>
        </is>
      </c>
    </row>
    <row r="30">
      <c r="A30" s="4" t="inlineStr">
        <is>
          <t>Intangible assets, Net</t>
        </is>
      </c>
      <c r="B30" s="6" t="n">
        <v>430000</v>
      </c>
      <c r="C30" s="6" t="n">
        <v>43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Amortization Of Finite Life Intangible Assets) (Details) - Intangible Assets [Member]</t>
        </is>
      </c>
      <c r="B1" s="2" t="inlineStr">
        <is>
          <t>Sep. 30, 2020USD ($)</t>
        </is>
      </c>
    </row>
    <row r="2">
      <c r="A2" s="3" t="inlineStr">
        <is>
          <t>For the years ended December 31:</t>
        </is>
      </c>
    </row>
    <row r="3">
      <c r="A3" s="4" t="inlineStr">
        <is>
          <t>2020</t>
        </is>
      </c>
      <c r="B3" s="6" t="n">
        <v>7333</v>
      </c>
    </row>
    <row r="4">
      <c r="A4" s="4" t="inlineStr">
        <is>
          <t>2021</t>
        </is>
      </c>
      <c r="B4" s="5" t="n">
        <v>690</v>
      </c>
    </row>
    <row r="5">
      <c r="A5" s="4" t="inlineStr">
        <is>
          <t>2022</t>
        </is>
      </c>
      <c r="B5" s="5" t="n">
        <v>690</v>
      </c>
    </row>
    <row r="6">
      <c r="A6" s="4" t="inlineStr">
        <is>
          <t>2023</t>
        </is>
      </c>
      <c r="B6" s="5" t="n">
        <v>690</v>
      </c>
    </row>
    <row r="7">
      <c r="A7" s="4" t="inlineStr">
        <is>
          <t>Thereafter</t>
        </is>
      </c>
      <c r="B7" s="5" t="n">
        <v>4310</v>
      </c>
    </row>
    <row r="8">
      <c r="A8" s="4" t="inlineStr">
        <is>
          <t>Total</t>
        </is>
      </c>
      <c r="B8" s="6" t="n">
        <v>137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15" customWidth="1" min="5" max="5"/>
    <col width="16" customWidth="1" min="6" max="6"/>
    <col width="16" customWidth="1" min="7" max="7"/>
    <col width="14" customWidth="1" min="8" max="8"/>
    <col width="14" customWidth="1" min="9" max="9"/>
  </cols>
  <sheetData>
    <row r="1">
      <c r="A1" s="1" t="inlineStr">
        <is>
          <t>Notes Payable (Details) - USD ($)</t>
        </is>
      </c>
      <c r="B1" s="2" t="inlineStr">
        <is>
          <t>Aug. 28, 2019</t>
        </is>
      </c>
      <c r="C1" s="2" t="inlineStr">
        <is>
          <t>Aug. 20, 2019</t>
        </is>
      </c>
      <c r="D1" s="2" t="inlineStr">
        <is>
          <t>Jul. 23, 2019</t>
        </is>
      </c>
      <c r="E1" s="2" t="inlineStr">
        <is>
          <t>Feb. 01, 2018</t>
        </is>
      </c>
      <c r="F1" s="2" t="inlineStr">
        <is>
          <t>Jan. 30, 2018</t>
        </is>
      </c>
      <c r="G1" s="2" t="inlineStr">
        <is>
          <t>Nov. 30, 2017</t>
        </is>
      </c>
      <c r="H1" s="2" t="inlineStr">
        <is>
          <t>Sep. 30, 2020</t>
        </is>
      </c>
      <c r="I1" s="2" t="inlineStr">
        <is>
          <t>Sep. 30, 2019</t>
        </is>
      </c>
    </row>
    <row r="2">
      <c r="A2" s="4" t="inlineStr">
        <is>
          <t>Total Due</t>
        </is>
      </c>
      <c r="H2" s="6" t="n">
        <v>291940</v>
      </c>
      <c r="I2" s="6" t="n">
        <v>105059</v>
      </c>
    </row>
    <row r="3">
      <c r="A3" s="4" t="inlineStr">
        <is>
          <t>Common Stock [Member] | Note Date November 30, 2017 [Member]</t>
        </is>
      </c>
    </row>
    <row r="4">
      <c r="A4" s="4" t="inlineStr">
        <is>
          <t>Note Date</t>
        </is>
      </c>
      <c r="G4" s="4" t="inlineStr">
        <is>
          <t>Nov. 30,
		2017</t>
        </is>
      </c>
    </row>
    <row r="5">
      <c r="A5" s="4" t="inlineStr">
        <is>
          <t>Principal</t>
        </is>
      </c>
      <c r="G5" s="6" t="n">
        <v>30000</v>
      </c>
    </row>
    <row r="6">
      <c r="A6" s="4" t="inlineStr">
        <is>
          <t>Accrued Interest</t>
        </is>
      </c>
      <c r="G6" s="5" t="n">
        <v>3197</v>
      </c>
    </row>
    <row r="7">
      <c r="A7" s="4" t="inlineStr">
        <is>
          <t>Total Due</t>
        </is>
      </c>
      <c r="G7" s="5" t="n">
        <v>33197</v>
      </c>
    </row>
    <row r="8">
      <c r="A8" s="4" t="inlineStr">
        <is>
          <t>Gain on Exchange</t>
        </is>
      </c>
      <c r="G8" s="6" t="n">
        <v>70</v>
      </c>
    </row>
    <row r="9">
      <c r="A9" s="4" t="inlineStr">
        <is>
          <t>Series G Preferred Shares</t>
        </is>
      </c>
      <c r="G9" s="5" t="n">
        <v>331</v>
      </c>
    </row>
    <row r="10">
      <c r="A10" s="4" t="inlineStr">
        <is>
          <t>Common Stock [Member] | Note Date January 30, 2018 [Member]</t>
        </is>
      </c>
    </row>
    <row r="11">
      <c r="A11" s="4" t="inlineStr">
        <is>
          <t>Note Date</t>
        </is>
      </c>
      <c r="F11" s="4" t="inlineStr">
        <is>
          <t>Jan. 30,
		2018</t>
        </is>
      </c>
    </row>
    <row r="12">
      <c r="A12" s="4" t="inlineStr">
        <is>
          <t>Principal</t>
        </is>
      </c>
      <c r="F12" s="6" t="n">
        <v>72000</v>
      </c>
    </row>
    <row r="13">
      <c r="A13" s="4" t="inlineStr">
        <is>
          <t>Accrued Interest</t>
        </is>
      </c>
      <c r="F13" s="5" t="n">
        <v>7072</v>
      </c>
    </row>
    <row r="14">
      <c r="A14" s="4" t="inlineStr">
        <is>
          <t>Total Due</t>
        </is>
      </c>
      <c r="F14" s="5" t="n">
        <v>79072</v>
      </c>
    </row>
    <row r="15">
      <c r="A15" s="4" t="inlineStr">
        <is>
          <t>Gain on Exchange</t>
        </is>
      </c>
      <c r="F15" s="6" t="n">
        <v>168</v>
      </c>
    </row>
    <row r="16">
      <c r="A16" s="4" t="inlineStr">
        <is>
          <t>Series G Preferred Shares</t>
        </is>
      </c>
      <c r="F16" s="5" t="n">
        <v>789</v>
      </c>
    </row>
    <row r="17">
      <c r="A17" s="4" t="inlineStr">
        <is>
          <t>Common Stock [Member] | Note Date February 1, 2018 [Member]</t>
        </is>
      </c>
    </row>
    <row r="18">
      <c r="A18" s="4" t="inlineStr">
        <is>
          <t>Note Date</t>
        </is>
      </c>
      <c r="E18" s="4" t="inlineStr">
        <is>
          <t>Feb. 1,
		2018</t>
        </is>
      </c>
    </row>
    <row r="19">
      <c r="A19" s="4" t="inlineStr">
        <is>
          <t>Principal</t>
        </is>
      </c>
      <c r="E19" s="6" t="n">
        <v>85000</v>
      </c>
    </row>
    <row r="20">
      <c r="A20" s="4" t="inlineStr">
        <is>
          <t>Accrued Interest</t>
        </is>
      </c>
      <c r="E20" s="5" t="n">
        <v>8314</v>
      </c>
    </row>
    <row r="21">
      <c r="A21" s="4" t="inlineStr">
        <is>
          <t>Total Due</t>
        </is>
      </c>
      <c r="E21" s="5" t="n">
        <v>93314</v>
      </c>
    </row>
    <row r="22">
      <c r="A22" s="4" t="inlineStr">
        <is>
          <t>Gain on Exchange</t>
        </is>
      </c>
      <c r="E22" s="6" t="n">
        <v>198</v>
      </c>
    </row>
    <row r="23">
      <c r="A23" s="4" t="inlineStr">
        <is>
          <t>Series G Preferred Shares</t>
        </is>
      </c>
      <c r="E23" s="5" t="n">
        <v>931</v>
      </c>
    </row>
    <row r="24">
      <c r="A24" s="4" t="inlineStr">
        <is>
          <t>Common Stock [Member] | Note Date July 23, 2019 [Member]</t>
        </is>
      </c>
    </row>
    <row r="25">
      <c r="A25" s="4" t="inlineStr">
        <is>
          <t>Note Date</t>
        </is>
      </c>
      <c r="D25" s="4" t="inlineStr">
        <is>
          <t>Jul. 23,
		2019</t>
        </is>
      </c>
    </row>
    <row r="26">
      <c r="A26" s="4" t="inlineStr">
        <is>
          <t>Principal</t>
        </is>
      </c>
      <c r="D26" s="6" t="n">
        <v>25000</v>
      </c>
    </row>
    <row r="27">
      <c r="A27" s="4" t="inlineStr">
        <is>
          <t>Accrued Interest</t>
        </is>
      </c>
      <c r="D27" s="5" t="n">
        <v>610</v>
      </c>
    </row>
    <row r="28">
      <c r="A28" s="4" t="inlineStr">
        <is>
          <t>Total Due</t>
        </is>
      </c>
      <c r="D28" s="5" t="n">
        <v>25610</v>
      </c>
    </row>
    <row r="29">
      <c r="A29" s="4" t="inlineStr">
        <is>
          <t>Gain on Exchange</t>
        </is>
      </c>
      <c r="D29" s="6" t="n">
        <v>58</v>
      </c>
    </row>
    <row r="30">
      <c r="A30" s="4" t="inlineStr">
        <is>
          <t>Series G Preferred Shares</t>
        </is>
      </c>
      <c r="D30" s="5" t="n">
        <v>256</v>
      </c>
    </row>
    <row r="31">
      <c r="A31" s="4" t="inlineStr">
        <is>
          <t>Common Stock [Member] | Note Date August 20, 2019 [Member]</t>
        </is>
      </c>
    </row>
    <row r="32">
      <c r="A32" s="4" t="inlineStr">
        <is>
          <t>Note Date</t>
        </is>
      </c>
      <c r="C32" s="4" t="inlineStr">
        <is>
          <t>Aug. 20,
		2019</t>
        </is>
      </c>
    </row>
    <row r="33">
      <c r="A33" s="4" t="inlineStr">
        <is>
          <t>Principal</t>
        </is>
      </c>
      <c r="C33" s="6" t="n">
        <v>10000</v>
      </c>
    </row>
    <row r="34">
      <c r="A34" s="4" t="inlineStr">
        <is>
          <t>Accrued Interest</t>
        </is>
      </c>
      <c r="C34" s="5" t="n">
        <v>205</v>
      </c>
    </row>
    <row r="35">
      <c r="A35" s="4" t="inlineStr">
        <is>
          <t>Total Due</t>
        </is>
      </c>
      <c r="C35" s="5" t="n">
        <v>10205</v>
      </c>
    </row>
    <row r="36">
      <c r="A36" s="4" t="inlineStr">
        <is>
          <t>Gain on Exchange</t>
        </is>
      </c>
      <c r="C36" s="6" t="n">
        <v>23</v>
      </c>
    </row>
    <row r="37">
      <c r="A37" s="4" t="inlineStr">
        <is>
          <t>Series G Preferred Shares</t>
        </is>
      </c>
      <c r="C37" s="5" t="n">
        <v>102</v>
      </c>
    </row>
    <row r="38">
      <c r="A38" s="4" t="inlineStr">
        <is>
          <t>Common Stock [Member] | Note Date August 28, 2019 [Member]</t>
        </is>
      </c>
    </row>
    <row r="39">
      <c r="A39" s="4" t="inlineStr">
        <is>
          <t>Note Date</t>
        </is>
      </c>
      <c r="B39" s="4" t="inlineStr">
        <is>
          <t>Aug. 28,
		2019</t>
        </is>
      </c>
    </row>
    <row r="40">
      <c r="A40" s="4" t="inlineStr">
        <is>
          <t>Principal</t>
        </is>
      </c>
      <c r="B40" s="6" t="n">
        <v>18500</v>
      </c>
    </row>
    <row r="41">
      <c r="A41" s="4" t="inlineStr">
        <is>
          <t>Accrued Interest</t>
        </is>
      </c>
      <c r="B41" s="5" t="n">
        <v>360</v>
      </c>
    </row>
    <row r="42">
      <c r="A42" s="4" t="inlineStr">
        <is>
          <t>Total Due</t>
        </is>
      </c>
      <c r="B42" s="5" t="n">
        <v>18860</v>
      </c>
    </row>
    <row r="43">
      <c r="A43" s="4" t="inlineStr">
        <is>
          <t>Gain on Exchange</t>
        </is>
      </c>
      <c r="B43" s="6" t="n">
        <v>43</v>
      </c>
    </row>
    <row r="44">
      <c r="A44" s="4" t="inlineStr">
        <is>
          <t>Series G Preferred Shares</t>
        </is>
      </c>
      <c r="B44" s="5" t="n">
        <v>188</v>
      </c>
    </row>
    <row r="45">
      <c r="A45" s="4" t="inlineStr">
        <is>
          <t>Common Stock [Member] | Total [Member]</t>
        </is>
      </c>
    </row>
    <row r="46">
      <c r="A46" s="4" t="inlineStr">
        <is>
          <t>Principal</t>
        </is>
      </c>
      <c r="H46" s="5" t="n">
        <v>240500</v>
      </c>
    </row>
    <row r="47">
      <c r="A47" s="4" t="inlineStr">
        <is>
          <t>Accrued Interest</t>
        </is>
      </c>
      <c r="H47" s="5" t="n">
        <v>19758</v>
      </c>
    </row>
    <row r="48">
      <c r="A48" s="4" t="inlineStr">
        <is>
          <t>Total Due</t>
        </is>
      </c>
      <c r="H48" s="5" t="n">
        <v>260258</v>
      </c>
    </row>
    <row r="49">
      <c r="A49" s="4" t="inlineStr">
        <is>
          <t>Gain on Exchange</t>
        </is>
      </c>
      <c r="H49" s="6" t="n">
        <v>560</v>
      </c>
    </row>
    <row r="50">
      <c r="A50" s="4" t="inlineStr">
        <is>
          <t>Series G Preferred Shares</t>
        </is>
      </c>
      <c r="H50" s="5" t="n">
        <v>25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Schedule Of Fair Value Of The Derivative Liability) (Details) - Derivative Liabilities [Member]</t>
        </is>
      </c>
      <c r="B1" s="2" t="inlineStr">
        <is>
          <t>9 Months Ended</t>
        </is>
      </c>
    </row>
    <row r="2">
      <c r="B2" s="2" t="inlineStr">
        <is>
          <t>Sep. 30, 2020USD ($)</t>
        </is>
      </c>
    </row>
    <row r="3">
      <c r="A3" s="4" t="inlineStr">
        <is>
          <t>Balance at December 31, 2019</t>
        </is>
      </c>
      <c r="B3" s="6" t="n">
        <v>342850</v>
      </c>
    </row>
    <row r="4">
      <c r="A4" s="4" t="inlineStr">
        <is>
          <t>Additions due to new convertible notes</t>
        </is>
      </c>
      <c r="B4" s="5" t="n">
        <v>127273</v>
      </c>
    </row>
    <row r="5">
      <c r="A5" s="4" t="inlineStr">
        <is>
          <t>Reduction due to conversions and adjustments</t>
        </is>
      </c>
      <c r="B5" s="5" t="n">
        <v>339105</v>
      </c>
    </row>
    <row r="6">
      <c r="A6" s="4" t="inlineStr">
        <is>
          <t>Mark-to-market adjustment</t>
        </is>
      </c>
      <c r="B6" s="5" t="n">
        <v>-131018</v>
      </c>
    </row>
    <row r="7">
      <c r="A7" s="4" t="inlineStr">
        <is>
          <t>Balance at September 30, 2020</t>
        </is>
      </c>
      <c r="B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Summary Of Fair Value Assumptions Of Options) (Details)</t>
        </is>
      </c>
      <c r="B1" s="2" t="inlineStr">
        <is>
          <t>9 Months Ended</t>
        </is>
      </c>
    </row>
    <row r="2">
      <c r="B2" s="2" t="inlineStr">
        <is>
          <t>Sep. 30, 2020</t>
        </is>
      </c>
      <c r="C2" s="2" t="inlineStr">
        <is>
          <t>Sep. 30, 2019</t>
        </is>
      </c>
    </row>
    <row r="3">
      <c r="A3" s="3" t="inlineStr">
        <is>
          <t>Fair Value Assumptions Of Options - Black Scholes Model</t>
        </is>
      </c>
    </row>
    <row r="4">
      <c r="A4" s="4" t="inlineStr">
        <is>
          <t>Risk free interest rate</t>
        </is>
      </c>
      <c r="B4" s="4" t="inlineStr">
        <is>
          <t>1.86%</t>
        </is>
      </c>
      <c r="C4" s="4" t="inlineStr">
        <is>
          <t xml:space="preserve"> </t>
        </is>
      </c>
    </row>
    <row r="5">
      <c r="A5" s="4" t="inlineStr">
        <is>
          <t>Stock volatility factor</t>
        </is>
      </c>
      <c r="B5" s="4" t="inlineStr">
        <is>
          <t>272.00%</t>
        </is>
      </c>
      <c r="C5" s="4" t="inlineStr">
        <is>
          <t xml:space="preserve"> </t>
        </is>
      </c>
    </row>
    <row r="6">
      <c r="A6" s="4" t="inlineStr">
        <is>
          <t>Weighted average expected option life</t>
        </is>
      </c>
      <c r="B6" s="4" t="inlineStr">
        <is>
          <t>5 years</t>
        </is>
      </c>
      <c r="C6" s="4" t="inlineStr">
        <is>
          <t xml:space="preserve"> </t>
        </is>
      </c>
    </row>
    <row r="7">
      <c r="A7" s="4" t="inlineStr">
        <is>
          <t>Expected dividend yield</t>
        </is>
      </c>
      <c r="B7" s="4" t="inlineStr">
        <is>
          <t>0%</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Options And Warrants (Summary Of Stock Option Activity) (Details) - $ / shares</t>
        </is>
      </c>
      <c r="B1" s="2" t="inlineStr">
        <is>
          <t>9 Months Ended</t>
        </is>
      </c>
      <c r="D1" s="2" t="inlineStr">
        <is>
          <t>12 Months Ended</t>
        </is>
      </c>
    </row>
    <row r="2">
      <c r="B2" s="2" t="inlineStr">
        <is>
          <t>Sep. 30, 2020</t>
        </is>
      </c>
      <c r="C2" s="2" t="inlineStr">
        <is>
          <t>Sep. 30, 2019</t>
        </is>
      </c>
      <c r="D2" s="2" t="inlineStr">
        <is>
          <t>Dec. 31, 2019</t>
        </is>
      </c>
    </row>
    <row r="3">
      <c r="A3" s="3" t="inlineStr">
        <is>
          <t>Options</t>
        </is>
      </c>
    </row>
    <row r="4">
      <c r="A4" s="4" t="inlineStr">
        <is>
          <t>Outstanding -beginning of period</t>
        </is>
      </c>
      <c r="B4" s="5" t="n">
        <v>150275799</v>
      </c>
      <c r="C4" s="5" t="n">
        <v>154800000</v>
      </c>
      <c r="D4" s="5" t="n">
        <v>154800000</v>
      </c>
    </row>
    <row r="5">
      <c r="A5" s="4" t="inlineStr">
        <is>
          <t>Granted</t>
        </is>
      </c>
      <c r="B5" s="5" t="n">
        <v>300000000</v>
      </c>
      <c r="C5" s="4" t="inlineStr">
        <is>
          <t xml:space="preserve"> </t>
        </is>
      </c>
    </row>
    <row r="6">
      <c r="A6" s="4" t="inlineStr">
        <is>
          <t>Exercised</t>
        </is>
      </c>
      <c r="B6" s="4" t="inlineStr">
        <is>
          <t xml:space="preserve"> </t>
        </is>
      </c>
      <c r="C6" s="5" t="n">
        <v>3324201</v>
      </c>
    </row>
    <row r="7">
      <c r="A7" s="4" t="inlineStr">
        <is>
          <t>Forfeited</t>
        </is>
      </c>
      <c r="B7" s="5" t="n">
        <v>600000</v>
      </c>
      <c r="C7" s="4" t="inlineStr">
        <is>
          <t xml:space="preserve"> </t>
        </is>
      </c>
    </row>
    <row r="8">
      <c r="A8" s="4" t="inlineStr">
        <is>
          <t>Outstanding - end of period</t>
        </is>
      </c>
      <c r="B8" s="5" t="n">
        <v>449675799</v>
      </c>
      <c r="C8" s="5" t="n">
        <v>151475799</v>
      </c>
      <c r="D8" s="5" t="n">
        <v>150275799</v>
      </c>
    </row>
    <row r="9">
      <c r="A9" s="4" t="inlineStr">
        <is>
          <t>Exercisable at the end of the period</t>
        </is>
      </c>
      <c r="B9" s="5" t="n">
        <v>216242922</v>
      </c>
      <c r="C9" s="5" t="n">
        <v>129108310</v>
      </c>
    </row>
    <row r="10">
      <c r="A10" s="3" t="inlineStr">
        <is>
          <t>Weighted average exercise price</t>
        </is>
      </c>
    </row>
    <row r="11">
      <c r="A11" s="4" t="inlineStr">
        <is>
          <t>Outstanding -beginning of period</t>
        </is>
      </c>
      <c r="B11" s="10" t="n">
        <v>0.016</v>
      </c>
      <c r="C11" s="7" t="n">
        <v>0.017</v>
      </c>
      <c r="D11" s="7" t="n">
        <v>0.017</v>
      </c>
    </row>
    <row r="12">
      <c r="A12" s="4" t="inlineStr">
        <is>
          <t>Granted</t>
        </is>
      </c>
      <c r="B12" s="11" t="n">
        <v>0.0018</v>
      </c>
      <c r="C12" s="4" t="inlineStr">
        <is>
          <t xml:space="preserve"> </t>
        </is>
      </c>
    </row>
    <row r="13">
      <c r="A13" s="4" t="inlineStr">
        <is>
          <t>Exercised</t>
        </is>
      </c>
      <c r="B13" s="4" t="inlineStr">
        <is>
          <t xml:space="preserve"> </t>
        </is>
      </c>
      <c r="C13" s="12" t="n">
        <v>0.01</v>
      </c>
    </row>
    <row r="14">
      <c r="A14" s="4" t="inlineStr">
        <is>
          <t>Forfeited</t>
        </is>
      </c>
      <c r="B14" s="4" t="inlineStr">
        <is>
          <t xml:space="preserve"> </t>
        </is>
      </c>
      <c r="C14" s="4" t="inlineStr">
        <is>
          <t xml:space="preserve"> </t>
        </is>
      </c>
    </row>
    <row r="15">
      <c r="A15" s="4" t="inlineStr">
        <is>
          <t>Outstanding - end of period</t>
        </is>
      </c>
      <c r="B15" s="11" t="n">
        <v>0.0067</v>
      </c>
      <c r="C15" s="12" t="n">
        <v>0.017</v>
      </c>
      <c r="D15" s="10" t="n">
        <v>0.016</v>
      </c>
    </row>
    <row r="16">
      <c r="A16" s="4" t="inlineStr">
        <is>
          <t>Excercisable at the end of the period</t>
        </is>
      </c>
      <c r="B16" s="11" t="n">
        <v>0.0116</v>
      </c>
      <c r="C16" s="12" t="n">
        <v>0.014</v>
      </c>
    </row>
    <row r="17">
      <c r="A17" s="4" t="inlineStr">
        <is>
          <t>Weighted average fair value of options granted during the period</t>
        </is>
      </c>
      <c r="B17" s="6" t="n">
        <v>568300</v>
      </c>
      <c r="C17" s="6" t="n">
        <v>8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Options And Warrants (Summary Of Weighted Average Remainining Contractual Life Of Options) (Details) - $ / shares</t>
        </is>
      </c>
      <c r="B1" s="2" t="inlineStr">
        <is>
          <t>9 Months Ended</t>
        </is>
      </c>
    </row>
    <row r="2">
      <c r="B2" s="2" t="inlineStr">
        <is>
          <t>Sep. 30, 2020</t>
        </is>
      </c>
      <c r="C2" s="2" t="inlineStr">
        <is>
          <t>Dec. 31, 2019</t>
        </is>
      </c>
      <c r="D2" s="2" t="inlineStr">
        <is>
          <t>Sep. 30, 2019</t>
        </is>
      </c>
      <c r="E2" s="2" t="inlineStr">
        <is>
          <t>Dec. 31, 2018</t>
        </is>
      </c>
    </row>
    <row r="3">
      <c r="A3" s="3" t="inlineStr">
        <is>
          <t>Share-based Compensation Arrangement by Share-based Payment Award [Line Items]</t>
        </is>
      </c>
    </row>
    <row r="4">
      <c r="A4" s="4" t="inlineStr">
        <is>
          <t>Number of options outstanding</t>
        </is>
      </c>
      <c r="B4" s="5" t="n">
        <v>449675799</v>
      </c>
      <c r="C4" s="5" t="n">
        <v>150275799</v>
      </c>
      <c r="D4" s="5" t="n">
        <v>151475799</v>
      </c>
      <c r="E4" s="5" t="n">
        <v>154800000</v>
      </c>
    </row>
    <row r="5">
      <c r="A5" s="4" t="inlineStr">
        <is>
          <t>Exercise Price 0.0400 [Member] | Stock Options [Member]</t>
        </is>
      </c>
    </row>
    <row r="6">
      <c r="A6" s="3" t="inlineStr">
        <is>
          <t>Share-based Compensation Arrangement by Share-based Payment Award [Line Items]</t>
        </is>
      </c>
    </row>
    <row r="7">
      <c r="A7" s="4" t="inlineStr">
        <is>
          <t>Excerise prices</t>
        </is>
      </c>
      <c r="B7" s="10" t="n">
        <v>0.04</v>
      </c>
    </row>
    <row r="8">
      <c r="A8" s="4" t="inlineStr">
        <is>
          <t>Number of options outstanding</t>
        </is>
      </c>
      <c r="B8" s="5" t="n">
        <v>20000000</v>
      </c>
    </row>
    <row r="9">
      <c r="A9" s="4" t="inlineStr">
        <is>
          <t>Weighted Average remaining contractual life (years)</t>
        </is>
      </c>
      <c r="B9" s="4" t="inlineStr">
        <is>
          <t>2 years 3 months 4 days</t>
        </is>
      </c>
    </row>
    <row r="10">
      <c r="A10" s="4" t="inlineStr">
        <is>
          <t>Exercise Price 0.0150 [Member] | Stock Options [Member]</t>
        </is>
      </c>
    </row>
    <row r="11">
      <c r="A11" s="3" t="inlineStr">
        <is>
          <t>Share-based Compensation Arrangement by Share-based Payment Award [Line Items]</t>
        </is>
      </c>
    </row>
    <row r="12">
      <c r="A12" s="4" t="inlineStr">
        <is>
          <t>Excerise prices</t>
        </is>
      </c>
      <c r="B12" s="10" t="n">
        <v>0.015</v>
      </c>
    </row>
    <row r="13">
      <c r="A13" s="4" t="inlineStr">
        <is>
          <t>Number of options outstanding</t>
        </is>
      </c>
      <c r="B13" s="5" t="n">
        <v>35000000</v>
      </c>
    </row>
    <row r="14">
      <c r="A14" s="4" t="inlineStr">
        <is>
          <t>Weighted Average remaining contractual life (years)</t>
        </is>
      </c>
      <c r="B14" s="4" t="inlineStr">
        <is>
          <t>1 year 10 months 24 days</t>
        </is>
      </c>
    </row>
    <row r="15">
      <c r="A15" s="4" t="inlineStr">
        <is>
          <t>Exercise Price 0.0131 [Member] | Stock Options [Member]</t>
        </is>
      </c>
    </row>
    <row r="16">
      <c r="A16" s="3" t="inlineStr">
        <is>
          <t>Share-based Compensation Arrangement by Share-based Payment Award [Line Items]</t>
        </is>
      </c>
    </row>
    <row r="17">
      <c r="A17" s="4" t="inlineStr">
        <is>
          <t>Excerise prices</t>
        </is>
      </c>
      <c r="B17" s="10" t="n">
        <v>0.0131</v>
      </c>
    </row>
    <row r="18">
      <c r="A18" s="4" t="inlineStr">
        <is>
          <t>Number of options outstanding</t>
        </is>
      </c>
      <c r="B18" s="5" t="n">
        <v>60000000</v>
      </c>
    </row>
    <row r="19">
      <c r="A19" s="4" t="inlineStr">
        <is>
          <t>Weighted Average remaining contractual life (years)</t>
        </is>
      </c>
      <c r="B19" s="4" t="inlineStr">
        <is>
          <t>1 year 4 months 6 days</t>
        </is>
      </c>
    </row>
    <row r="20">
      <c r="A20" s="4" t="inlineStr">
        <is>
          <t>Exercise Price 0.0130 [Member] | Stock Options [Member]</t>
        </is>
      </c>
    </row>
    <row r="21">
      <c r="A21" s="3" t="inlineStr">
        <is>
          <t>Share-based Compensation Arrangement by Share-based Payment Award [Line Items]</t>
        </is>
      </c>
    </row>
    <row r="22">
      <c r="A22" s="4" t="inlineStr">
        <is>
          <t>Excerise prices</t>
        </is>
      </c>
      <c r="B22" s="10" t="n">
        <v>0.013</v>
      </c>
    </row>
    <row r="23">
      <c r="A23" s="4" t="inlineStr">
        <is>
          <t>Weighted Average remaining contractual life (years)</t>
        </is>
      </c>
      <c r="B23" s="4" t="inlineStr">
        <is>
          <t>1 year 5 months 19 days</t>
        </is>
      </c>
    </row>
    <row r="24">
      <c r="A24" s="4" t="inlineStr">
        <is>
          <t>Exercise Price 0.0130 [Member] | Stock Options [Member]</t>
        </is>
      </c>
    </row>
    <row r="25">
      <c r="A25" s="3" t="inlineStr">
        <is>
          <t>Share-based Compensation Arrangement by Share-based Payment Award [Line Items]</t>
        </is>
      </c>
    </row>
    <row r="26">
      <c r="A26" s="4" t="inlineStr">
        <is>
          <t>Number of options outstanding</t>
        </is>
      </c>
      <c r="B26" s="5" t="n">
        <v>15000000</v>
      </c>
    </row>
    <row r="27">
      <c r="A27" s="4" t="inlineStr">
        <is>
          <t>Exercise Price 0.0100 [Member] | Stock Options [Member]</t>
        </is>
      </c>
    </row>
    <row r="28">
      <c r="A28" s="3" t="inlineStr">
        <is>
          <t>Share-based Compensation Arrangement by Share-based Payment Award [Line Items]</t>
        </is>
      </c>
    </row>
    <row r="29">
      <c r="A29" s="4" t="inlineStr">
        <is>
          <t>Excerise prices</t>
        </is>
      </c>
      <c r="B29" s="10" t="n">
        <v>0.01</v>
      </c>
    </row>
    <row r="30">
      <c r="A30" s="4" t="inlineStr">
        <is>
          <t>Number of options outstanding</t>
        </is>
      </c>
      <c r="B30" s="5" t="n">
        <v>6675799</v>
      </c>
    </row>
    <row r="31">
      <c r="A31" s="4" t="inlineStr">
        <is>
          <t>Weighted Average remaining contractual life (years)</t>
        </is>
      </c>
      <c r="B31" s="4" t="inlineStr">
        <is>
          <t>1 year 10 months 2 days</t>
        </is>
      </c>
    </row>
    <row r="32">
      <c r="A32" s="4" t="inlineStr">
        <is>
          <t>Exercise Price 0.0053 [Member] | Stock Options [Member]</t>
        </is>
      </c>
    </row>
    <row r="33">
      <c r="A33" s="3" t="inlineStr">
        <is>
          <t>Share-based Compensation Arrangement by Share-based Payment Award [Line Items]</t>
        </is>
      </c>
    </row>
    <row r="34">
      <c r="A34" s="4" t="inlineStr">
        <is>
          <t>Excerise prices</t>
        </is>
      </c>
      <c r="B34" s="10" t="n">
        <v>0.0053</v>
      </c>
    </row>
    <row r="35">
      <c r="A35" s="4" t="inlineStr">
        <is>
          <t>Number of options outstanding</t>
        </is>
      </c>
      <c r="B35" s="5" t="n">
        <v>12500000</v>
      </c>
    </row>
    <row r="36">
      <c r="A36" s="4" t="inlineStr">
        <is>
          <t>Weighted Average remaining contractual life (years)</t>
        </is>
      </c>
      <c r="B36" s="4" t="inlineStr">
        <is>
          <t>1 year 10 months 13 days</t>
        </is>
      </c>
    </row>
    <row r="37">
      <c r="A37" s="4" t="inlineStr">
        <is>
          <t>Exercise Price 0.0040 [Member] | Stock Options [Member]</t>
        </is>
      </c>
    </row>
    <row r="38">
      <c r="A38" s="3" t="inlineStr">
        <is>
          <t>Share-based Compensation Arrangement by Share-based Payment Award [Line Items]</t>
        </is>
      </c>
    </row>
    <row r="39">
      <c r="A39" s="4" t="inlineStr">
        <is>
          <t>Excerise prices</t>
        </is>
      </c>
      <c r="B39" s="10" t="n">
        <v>0.004</v>
      </c>
    </row>
    <row r="40">
      <c r="A40" s="4" t="inlineStr">
        <is>
          <t>Number of options outstanding</t>
        </is>
      </c>
      <c r="B40" s="5" t="n">
        <v>500000</v>
      </c>
    </row>
    <row r="41">
      <c r="A41" s="4" t="inlineStr">
        <is>
          <t>Weighted Average remaining contractual life (years)</t>
        </is>
      </c>
      <c r="B41" s="4" t="inlineStr">
        <is>
          <t>1 year 11 days</t>
        </is>
      </c>
    </row>
    <row r="42">
      <c r="A42" s="4" t="inlineStr">
        <is>
          <t>Exercise Price 0.0019 [Member] | Stock Options [Member]</t>
        </is>
      </c>
    </row>
    <row r="43">
      <c r="A43" s="3" t="inlineStr">
        <is>
          <t>Share-based Compensation Arrangement by Share-based Payment Award [Line Items]</t>
        </is>
      </c>
    </row>
    <row r="44">
      <c r="A44" s="4" t="inlineStr">
        <is>
          <t>Excerise prices</t>
        </is>
      </c>
      <c r="B44" s="10" t="n">
        <v>0.0019</v>
      </c>
    </row>
    <row r="45">
      <c r="A45" s="4" t="inlineStr">
        <is>
          <t>Number of options outstanding</t>
        </is>
      </c>
      <c r="B45" s="5" t="n">
        <v>283000000</v>
      </c>
    </row>
    <row r="46">
      <c r="A46" s="4" t="inlineStr">
        <is>
          <t>Weighted Average remaining contractual life (years)</t>
        </is>
      </c>
      <c r="B46" s="4" t="inlineStr">
        <is>
          <t>4 years 3 months 18 days</t>
        </is>
      </c>
    </row>
    <row r="47">
      <c r="A47" s="4" t="inlineStr">
        <is>
          <t>Exercise Price 0.0018 [Member] | Stock Options [Member]</t>
        </is>
      </c>
    </row>
    <row r="48">
      <c r="A48" s="3" t="inlineStr">
        <is>
          <t>Share-based Compensation Arrangement by Share-based Payment Award [Line Items]</t>
        </is>
      </c>
    </row>
    <row r="49">
      <c r="A49" s="4" t="inlineStr">
        <is>
          <t>Excerise prices</t>
        </is>
      </c>
      <c r="B49" s="10" t="n">
        <v>0.0018</v>
      </c>
    </row>
    <row r="50">
      <c r="A50" s="4" t="inlineStr">
        <is>
          <t>Number of options outstanding</t>
        </is>
      </c>
      <c r="B50" s="5" t="n">
        <v>17000000</v>
      </c>
    </row>
    <row r="51">
      <c r="A51" s="4" t="inlineStr">
        <is>
          <t>Weighted Average remaining contractual life (years)</t>
        </is>
      </c>
      <c r="B51" s="4" t="inlineStr">
        <is>
          <t>4 years 8 months 1 da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tock Options And Warrants (Summary Of Fair Value Of Warrants) (Details)</t>
        </is>
      </c>
      <c r="B1" s="2" t="inlineStr">
        <is>
          <t>9 Months Ended</t>
        </is>
      </c>
      <c r="D1" s="2" t="inlineStr">
        <is>
          <t>12 Months Ended</t>
        </is>
      </c>
    </row>
    <row r="2">
      <c r="B2" s="2" t="inlineStr">
        <is>
          <t>Sep. 30, 2020</t>
        </is>
      </c>
      <c r="C2" s="2" t="inlineStr">
        <is>
          <t>Sep. 30, 2019</t>
        </is>
      </c>
      <c r="D2" s="2" t="inlineStr">
        <is>
          <t>Dec. 31, 2019</t>
        </is>
      </c>
    </row>
    <row r="3">
      <c r="A3" s="3" t="inlineStr">
        <is>
          <t>Fair Value Assumptions Of Warrants - Black Scholes Model</t>
        </is>
      </c>
    </row>
    <row r="4">
      <c r="A4" s="4" t="inlineStr">
        <is>
          <t>Risk free interest rate</t>
        </is>
      </c>
      <c r="B4" s="4" t="inlineStr">
        <is>
          <t>1.86%</t>
        </is>
      </c>
      <c r="C4" s="4" t="inlineStr">
        <is>
          <t xml:space="preserve"> </t>
        </is>
      </c>
    </row>
    <row r="5">
      <c r="A5" s="4" t="inlineStr">
        <is>
          <t>Stock volatility factor</t>
        </is>
      </c>
      <c r="B5" s="4" t="inlineStr">
        <is>
          <t>272.00%</t>
        </is>
      </c>
      <c r="C5" s="4" t="inlineStr">
        <is>
          <t xml:space="preserve"> </t>
        </is>
      </c>
    </row>
    <row r="6">
      <c r="A6" s="4" t="inlineStr">
        <is>
          <t>Weighted average expected warrant life</t>
        </is>
      </c>
      <c r="B6" s="4" t="inlineStr">
        <is>
          <t>5 years</t>
        </is>
      </c>
      <c r="C6" s="4" t="inlineStr">
        <is>
          <t xml:space="preserve"> </t>
        </is>
      </c>
    </row>
    <row r="7">
      <c r="A7" s="4" t="inlineStr">
        <is>
          <t>Expected dividend yield</t>
        </is>
      </c>
      <c r="B7" s="4" t="inlineStr">
        <is>
          <t>0%</t>
        </is>
      </c>
      <c r="C7" s="4" t="inlineStr">
        <is>
          <t xml:space="preserve"> </t>
        </is>
      </c>
    </row>
    <row r="8">
      <c r="A8" s="4" t="inlineStr">
        <is>
          <t>Warrant [Member]</t>
        </is>
      </c>
    </row>
    <row r="9">
      <c r="A9" s="3" t="inlineStr">
        <is>
          <t>Fair Value Assumptions Of Warrants - Black Scholes Model</t>
        </is>
      </c>
    </row>
    <row r="10">
      <c r="A10" s="4" t="inlineStr">
        <is>
          <t>Risk free interest rate</t>
        </is>
      </c>
      <c r="B10" s="4" t="inlineStr">
        <is>
          <t xml:space="preserve"> </t>
        </is>
      </c>
      <c r="D10" s="4" t="inlineStr">
        <is>
          <t>1.86%</t>
        </is>
      </c>
    </row>
    <row r="11">
      <c r="A11" s="4" t="inlineStr">
        <is>
          <t>Stock volatility factor</t>
        </is>
      </c>
      <c r="B11" s="4" t="inlineStr">
        <is>
          <t xml:space="preserve"> </t>
        </is>
      </c>
      <c r="D11" s="4" t="inlineStr">
        <is>
          <t>272.00%</t>
        </is>
      </c>
    </row>
    <row r="12">
      <c r="A12" s="4" t="inlineStr">
        <is>
          <t>Weighted average expected warrant life</t>
        </is>
      </c>
      <c r="B12" s="4" t="inlineStr">
        <is>
          <t xml:space="preserve"> </t>
        </is>
      </c>
      <c r="D12" s="4" t="inlineStr">
        <is>
          <t>10 years</t>
        </is>
      </c>
    </row>
    <row r="13">
      <c r="A13" s="4" t="inlineStr">
        <is>
          <t>Expected dividend yield</t>
        </is>
      </c>
      <c r="B13" s="4" t="inlineStr">
        <is>
          <t xml:space="preserve"> </t>
        </is>
      </c>
      <c r="D13" s="4" t="inlineStr">
        <is>
          <t>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Options And Warrants (Summary Of Company’s Warrant Activity) (Details) - $ / shares</t>
        </is>
      </c>
      <c r="B1" s="2" t="inlineStr">
        <is>
          <t>9 Months Ended</t>
        </is>
      </c>
      <c r="D1" s="2" t="inlineStr">
        <is>
          <t>12 Months Ended</t>
        </is>
      </c>
    </row>
    <row r="2">
      <c r="B2" s="2" t="inlineStr">
        <is>
          <t>Sep. 30, 2020</t>
        </is>
      </c>
      <c r="C2" s="2" t="inlineStr">
        <is>
          <t>Sep. 30, 2019</t>
        </is>
      </c>
      <c r="D2" s="2" t="inlineStr">
        <is>
          <t>Dec. 31, 2019</t>
        </is>
      </c>
    </row>
    <row r="3">
      <c r="A3" s="3" t="inlineStr">
        <is>
          <t>Weighted Average Exercise Price</t>
        </is>
      </c>
    </row>
    <row r="4">
      <c r="A4" s="4" t="inlineStr">
        <is>
          <t>Weighted average fair value of warrants granted during the period</t>
        </is>
      </c>
      <c r="B4" s="6" t="n">
        <v>568300</v>
      </c>
      <c r="C4" s="6" t="n">
        <v>800000</v>
      </c>
    </row>
    <row r="5">
      <c r="A5" s="4" t="inlineStr">
        <is>
          <t>Warrant [Member]</t>
        </is>
      </c>
    </row>
    <row r="6">
      <c r="A6" s="3" t="inlineStr">
        <is>
          <t>Warrants</t>
        </is>
      </c>
    </row>
    <row r="7">
      <c r="A7" s="4" t="inlineStr">
        <is>
          <t>Outstanding - beginning of period</t>
        </is>
      </c>
      <c r="B7" s="5" t="n">
        <v>10000000</v>
      </c>
      <c r="C7" s="4" t="inlineStr">
        <is>
          <t xml:space="preserve"> </t>
        </is>
      </c>
      <c r="D7" s="4" t="inlineStr">
        <is>
          <t xml:space="preserve"> </t>
        </is>
      </c>
    </row>
    <row r="8">
      <c r="A8" s="4" t="inlineStr">
        <is>
          <t>Issued</t>
        </is>
      </c>
      <c r="B8" s="4" t="inlineStr">
        <is>
          <t xml:space="preserve"> </t>
        </is>
      </c>
      <c r="D8" s="5" t="n">
        <v>10000000</v>
      </c>
    </row>
    <row r="9">
      <c r="A9" s="4" t="inlineStr">
        <is>
          <t>Exercised</t>
        </is>
      </c>
      <c r="B9" s="4" t="inlineStr">
        <is>
          <t xml:space="preserve"> </t>
        </is>
      </c>
      <c r="D9" s="4" t="inlineStr">
        <is>
          <t xml:space="preserve"> </t>
        </is>
      </c>
    </row>
    <row r="10">
      <c r="A10" s="4" t="inlineStr">
        <is>
          <t>Forfeited</t>
        </is>
      </c>
      <c r="B10" s="4" t="inlineStr">
        <is>
          <t xml:space="preserve"> </t>
        </is>
      </c>
      <c r="D10" s="4" t="inlineStr">
        <is>
          <t xml:space="preserve"> </t>
        </is>
      </c>
    </row>
    <row r="11">
      <c r="A11" s="4" t="inlineStr">
        <is>
          <t>Outstanding - end of period</t>
        </is>
      </c>
      <c r="B11" s="5" t="n">
        <v>10000000</v>
      </c>
      <c r="D11" s="5" t="n">
        <v>10000000</v>
      </c>
    </row>
    <row r="12">
      <c r="A12" s="4" t="inlineStr">
        <is>
          <t>Exercisable at the end of period</t>
        </is>
      </c>
      <c r="B12" s="5" t="n">
        <v>10000000</v>
      </c>
      <c r="D12" s="5" t="n">
        <v>10000000</v>
      </c>
    </row>
    <row r="13">
      <c r="A13" s="3" t="inlineStr">
        <is>
          <t>Weighted Average Exercise Price</t>
        </is>
      </c>
    </row>
    <row r="14">
      <c r="A14" s="4" t="inlineStr">
        <is>
          <t>Outstanding - beginning of period</t>
        </is>
      </c>
      <c r="B14" s="10" t="n">
        <v>0.0067</v>
      </c>
      <c r="C14" s="4" t="inlineStr">
        <is>
          <t xml:space="preserve"> </t>
        </is>
      </c>
      <c r="D14" s="4" t="inlineStr">
        <is>
          <t xml:space="preserve"> </t>
        </is>
      </c>
    </row>
    <row r="15">
      <c r="A15" s="4" t="inlineStr">
        <is>
          <t>Issued</t>
        </is>
      </c>
      <c r="B15" s="4" t="inlineStr">
        <is>
          <t xml:space="preserve"> </t>
        </is>
      </c>
      <c r="D15" s="11" t="n">
        <v>0.0067</v>
      </c>
    </row>
    <row r="16">
      <c r="A16" s="4" t="inlineStr">
        <is>
          <t>Exercised</t>
        </is>
      </c>
      <c r="B16" s="4" t="inlineStr">
        <is>
          <t xml:space="preserve"> </t>
        </is>
      </c>
      <c r="D16" s="4" t="inlineStr">
        <is>
          <t xml:space="preserve"> </t>
        </is>
      </c>
    </row>
    <row r="17">
      <c r="A17" s="4" t="inlineStr">
        <is>
          <t>Forfeited</t>
        </is>
      </c>
      <c r="B17" s="4" t="inlineStr">
        <is>
          <t xml:space="preserve"> </t>
        </is>
      </c>
      <c r="D17" s="4" t="inlineStr">
        <is>
          <t xml:space="preserve"> </t>
        </is>
      </c>
    </row>
    <row r="18">
      <c r="A18" s="4" t="inlineStr">
        <is>
          <t>Outstanding - end of period</t>
        </is>
      </c>
      <c r="B18" s="11" t="n">
        <v>0.0067</v>
      </c>
      <c r="D18" s="11" t="n">
        <v>0.0067</v>
      </c>
    </row>
    <row r="19">
      <c r="A19" s="4" t="inlineStr">
        <is>
          <t>Exercisable at the end of period</t>
        </is>
      </c>
      <c r="B19" s="11" t="n">
        <v>0.0067</v>
      </c>
      <c r="D19" s="11" t="n">
        <v>0.0067</v>
      </c>
    </row>
    <row r="20">
      <c r="A20" s="4" t="inlineStr">
        <is>
          <t>Weighted average fair value of warrants granted during the period</t>
        </is>
      </c>
      <c r="B20" s="4" t="inlineStr">
        <is>
          <t xml:space="preserve"> </t>
        </is>
      </c>
      <c r="D20" s="6" t="n">
        <v>6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Net Book Value Of Finance Lease) (Details) - USD ($)</t>
        </is>
      </c>
      <c r="B1" s="2" t="inlineStr">
        <is>
          <t>Sep. 30, 2020</t>
        </is>
      </c>
      <c r="C1" s="2" t="inlineStr">
        <is>
          <t>Dec. 31, 2019</t>
        </is>
      </c>
    </row>
    <row r="2">
      <c r="A2" s="3" t="inlineStr">
        <is>
          <t>Assets</t>
        </is>
      </c>
    </row>
    <row r="3">
      <c r="A3" s="4" t="inlineStr">
        <is>
          <t>Leased equipment under finance lease,</t>
        </is>
      </c>
      <c r="B3" s="6" t="n">
        <v>100097</v>
      </c>
      <c r="C3" s="6" t="n">
        <v>100097</v>
      </c>
    </row>
    <row r="4">
      <c r="A4" s="4" t="inlineStr">
        <is>
          <t>less accumulated amortization</t>
        </is>
      </c>
      <c r="B4" s="5" t="n">
        <v>78630</v>
      </c>
      <c r="C4" s="5" t="n">
        <v>60007</v>
      </c>
    </row>
    <row r="5">
      <c r="A5" s="4" t="inlineStr">
        <is>
          <t>Net</t>
        </is>
      </c>
      <c r="B5" s="5" t="n">
        <v>21467</v>
      </c>
      <c r="C5" s="5" t="n">
        <v>40090</v>
      </c>
    </row>
    <row r="6">
      <c r="A6" s="3" t="inlineStr">
        <is>
          <t>Liabilities</t>
        </is>
      </c>
    </row>
    <row r="7">
      <c r="A7" s="4" t="inlineStr">
        <is>
          <t>Obligations under finance lease (current)</t>
        </is>
      </c>
      <c r="B7" s="4" t="inlineStr">
        <is>
          <t xml:space="preserve"> </t>
        </is>
      </c>
      <c r="C7" s="5" t="n">
        <v>20654</v>
      </c>
    </row>
    <row r="8">
      <c r="A8" s="4" t="inlineStr">
        <is>
          <t>Obligations under finance lease (noncurrent)</t>
        </is>
      </c>
      <c r="B8" s="4" t="inlineStr">
        <is>
          <t xml:space="preserve"> </t>
        </is>
      </c>
      <c r="C8" s="4" t="inlineStr">
        <is>
          <t xml:space="preserve"> </t>
        </is>
      </c>
    </row>
    <row r="9">
      <c r="A9" s="4" t="inlineStr">
        <is>
          <t>Total</t>
        </is>
      </c>
      <c r="B9" s="4" t="inlineStr">
        <is>
          <t xml:space="preserve"> </t>
        </is>
      </c>
      <c r="C9" s="6" t="n">
        <v>206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Share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Preferred Stock, shares at Dec. 31, 2018</t>
        </is>
      </c>
      <c r="B2" s="5" t="n">
        <v>142450</v>
      </c>
    </row>
    <row r="3">
      <c r="A3" s="4" t="inlineStr">
        <is>
          <t>Balance Common Stock, shares at Dec. 31, 2018</t>
        </is>
      </c>
      <c r="C3" s="5" t="n">
        <v>137512588</v>
      </c>
    </row>
    <row r="4">
      <c r="A4" s="4" t="inlineStr">
        <is>
          <t>Balance, value at Dec. 31, 2018</t>
        </is>
      </c>
      <c r="B4" s="6" t="n">
        <v>142</v>
      </c>
      <c r="C4" s="6" t="n">
        <v>137513</v>
      </c>
      <c r="D4" s="6" t="n">
        <v>29532735</v>
      </c>
      <c r="E4" s="6" t="n">
        <v>-25492948</v>
      </c>
      <c r="F4" s="6" t="n">
        <v>4177442</v>
      </c>
    </row>
    <row r="5">
      <c r="A5" s="4" t="inlineStr">
        <is>
          <t>Series A Preferred stock dividend declared ($2.00 per share)</t>
        </is>
      </c>
      <c r="B5" s="4" t="inlineStr">
        <is>
          <t xml:space="preserve"> </t>
        </is>
      </c>
      <c r="C5" s="4" t="inlineStr">
        <is>
          <t xml:space="preserve"> </t>
        </is>
      </c>
      <c r="D5" s="5" t="n">
        <v>-20000</v>
      </c>
      <c r="E5" s="4" t="inlineStr">
        <is>
          <t xml:space="preserve"> </t>
        </is>
      </c>
      <c r="F5" s="5" t="n">
        <v>-20000</v>
      </c>
    </row>
    <row r="6">
      <c r="A6" s="4" t="inlineStr">
        <is>
          <t>Series D Preferred stock dividend declared ($0.46 per share)</t>
        </is>
      </c>
      <c r="B6" s="4" t="inlineStr">
        <is>
          <t xml:space="preserve"> </t>
        </is>
      </c>
      <c r="C6" s="4" t="inlineStr">
        <is>
          <t xml:space="preserve"> </t>
        </is>
      </c>
      <c r="D6" s="5" t="n">
        <v>-41690</v>
      </c>
      <c r="E6" s="4" t="inlineStr">
        <is>
          <t xml:space="preserve"> </t>
        </is>
      </c>
      <c r="F6" s="5" t="n">
        <v>-41690</v>
      </c>
    </row>
    <row r="7">
      <c r="A7" s="4" t="inlineStr">
        <is>
          <t>Stock based compensation</t>
        </is>
      </c>
      <c r="B7" s="4" t="inlineStr">
        <is>
          <t xml:space="preserve"> </t>
        </is>
      </c>
      <c r="C7" s="4" t="inlineStr">
        <is>
          <t xml:space="preserve"> </t>
        </is>
      </c>
      <c r="D7" s="5" t="n">
        <v>81370</v>
      </c>
      <c r="E7" s="4" t="inlineStr">
        <is>
          <t xml:space="preserve"> </t>
        </is>
      </c>
      <c r="F7" s="5" t="n">
        <v>81370</v>
      </c>
    </row>
    <row r="8">
      <c r="A8" s="4" t="inlineStr">
        <is>
          <t>Net loss</t>
        </is>
      </c>
      <c r="B8" s="4" t="inlineStr">
        <is>
          <t xml:space="preserve"> </t>
        </is>
      </c>
      <c r="C8" s="4" t="inlineStr">
        <is>
          <t xml:space="preserve"> </t>
        </is>
      </c>
      <c r="D8" s="4" t="inlineStr">
        <is>
          <t xml:space="preserve"> </t>
        </is>
      </c>
      <c r="E8" s="5" t="n">
        <v>-343919</v>
      </c>
      <c r="F8" s="5" t="n">
        <v>-343919</v>
      </c>
    </row>
    <row r="9">
      <c r="A9" s="4" t="inlineStr">
        <is>
          <t>Balance Preferred Stock, shares at Mar. 31, 2019</t>
        </is>
      </c>
      <c r="B9" s="5" t="n">
        <v>142450</v>
      </c>
    </row>
    <row r="10">
      <c r="A10" s="4" t="inlineStr">
        <is>
          <t>Balance Common Stock, shares at Mar. 31, 2019</t>
        </is>
      </c>
      <c r="C10" s="5" t="n">
        <v>137512588</v>
      </c>
    </row>
    <row r="11">
      <c r="A11" s="4" t="inlineStr">
        <is>
          <t>Balance, value at Mar. 31, 2019</t>
        </is>
      </c>
      <c r="B11" s="6" t="n">
        <v>142</v>
      </c>
      <c r="C11" s="6" t="n">
        <v>137513</v>
      </c>
      <c r="D11" s="5" t="n">
        <v>29552415</v>
      </c>
      <c r="E11" s="5" t="n">
        <v>-25836867</v>
      </c>
      <c r="F11" s="5" t="n">
        <v>3853203</v>
      </c>
    </row>
    <row r="12">
      <c r="A12" s="4" t="inlineStr">
        <is>
          <t>Balance Preferred Stock, shares at Dec. 31, 2018</t>
        </is>
      </c>
      <c r="B12" s="5" t="n">
        <v>142450</v>
      </c>
    </row>
    <row r="13">
      <c r="A13" s="4" t="inlineStr">
        <is>
          <t>Balance Common Stock, shares at Dec. 31, 2018</t>
        </is>
      </c>
      <c r="C13" s="5" t="n">
        <v>137512588</v>
      </c>
    </row>
    <row r="14">
      <c r="A14" s="4" t="inlineStr">
        <is>
          <t>Balance, value at Dec. 31, 2018</t>
        </is>
      </c>
      <c r="B14" s="6" t="n">
        <v>142</v>
      </c>
      <c r="C14" s="6" t="n">
        <v>137513</v>
      </c>
      <c r="D14" s="5" t="n">
        <v>29532735</v>
      </c>
      <c r="E14" s="5" t="n">
        <v>-25492948</v>
      </c>
      <c r="F14" s="5" t="n">
        <v>4177442</v>
      </c>
    </row>
    <row r="15">
      <c r="A15" s="4" t="inlineStr">
        <is>
          <t>Derivative settlement</t>
        </is>
      </c>
      <c r="F15" s="4" t="inlineStr">
        <is>
          <t xml:space="preserve"> </t>
        </is>
      </c>
    </row>
    <row r="16">
      <c r="A16" s="4" t="inlineStr">
        <is>
          <t>Net loss</t>
        </is>
      </c>
      <c r="F16" s="5" t="n">
        <v>-1944335</v>
      </c>
    </row>
    <row r="17">
      <c r="A17" s="4" t="inlineStr">
        <is>
          <t>Balance Preferred Stock, shares at Sep. 30, 2019</t>
        </is>
      </c>
      <c r="B17" s="5" t="n">
        <v>142450</v>
      </c>
    </row>
    <row r="18">
      <c r="A18" s="4" t="inlineStr">
        <is>
          <t>Balance Common Stock, shares at Sep. 30, 2019</t>
        </is>
      </c>
      <c r="C18" s="5" t="n">
        <v>173049738</v>
      </c>
    </row>
    <row r="19">
      <c r="A19" s="4" t="inlineStr">
        <is>
          <t>Balance, value at Sep. 30, 2019</t>
        </is>
      </c>
      <c r="B19" s="6" t="n">
        <v>142</v>
      </c>
      <c r="C19" s="6" t="n">
        <v>173050</v>
      </c>
      <c r="D19" s="5" t="n">
        <v>29814318</v>
      </c>
      <c r="E19" s="5" t="n">
        <v>-27437283</v>
      </c>
      <c r="F19" s="5" t="n">
        <v>2550227</v>
      </c>
    </row>
    <row r="20">
      <c r="A20" s="4" t="inlineStr">
        <is>
          <t>Balance Preferred Stock, shares at Mar. 31, 2019</t>
        </is>
      </c>
      <c r="B20" s="5" t="n">
        <v>142450</v>
      </c>
    </row>
    <row r="21">
      <c r="A21" s="4" t="inlineStr">
        <is>
          <t>Balance Common Stock, shares at Mar. 31, 2019</t>
        </is>
      </c>
      <c r="C21" s="5" t="n">
        <v>137512588</v>
      </c>
    </row>
    <row r="22">
      <c r="A22" s="4" t="inlineStr">
        <is>
          <t>Balance, value at Mar. 31, 2019</t>
        </is>
      </c>
      <c r="B22" s="6" t="n">
        <v>142</v>
      </c>
      <c r="C22" s="6" t="n">
        <v>137513</v>
      </c>
      <c r="D22" s="5" t="n">
        <v>29552415</v>
      </c>
      <c r="E22" s="5" t="n">
        <v>-25836867</v>
      </c>
      <c r="F22" s="5" t="n">
        <v>3853203</v>
      </c>
    </row>
    <row r="23">
      <c r="A23" s="4" t="inlineStr">
        <is>
          <t>Series A Preferred stock dividend declared ($2.00 per share)</t>
        </is>
      </c>
      <c r="B23" s="4" t="inlineStr">
        <is>
          <t xml:space="preserve"> </t>
        </is>
      </c>
      <c r="C23" s="4" t="inlineStr">
        <is>
          <t xml:space="preserve"> </t>
        </is>
      </c>
      <c r="D23" s="5" t="n">
        <v>-20000</v>
      </c>
      <c r="E23" s="4" t="inlineStr">
        <is>
          <t xml:space="preserve"> </t>
        </is>
      </c>
      <c r="F23" s="5" t="n">
        <v>-20000</v>
      </c>
    </row>
    <row r="24">
      <c r="A24" s="4" t="inlineStr">
        <is>
          <t>Series D preferred stock dividend declared ($0.15 per share)</t>
        </is>
      </c>
      <c r="B24" s="4" t="inlineStr">
        <is>
          <t xml:space="preserve"> </t>
        </is>
      </c>
      <c r="C24" s="4" t="inlineStr">
        <is>
          <t xml:space="preserve"> </t>
        </is>
      </c>
      <c r="D24" s="5" t="n">
        <v>-13784</v>
      </c>
      <c r="E24" s="4" t="inlineStr">
        <is>
          <t xml:space="preserve"> </t>
        </is>
      </c>
      <c r="F24" s="5" t="n">
        <v>-13784</v>
      </c>
    </row>
    <row r="25">
      <c r="A25" s="4" t="inlineStr">
        <is>
          <t>Stock based compensation</t>
        </is>
      </c>
      <c r="B25" s="4" t="inlineStr">
        <is>
          <t xml:space="preserve"> </t>
        </is>
      </c>
      <c r="C25" s="4" t="inlineStr">
        <is>
          <t xml:space="preserve"> </t>
        </is>
      </c>
      <c r="D25" s="5" t="n">
        <v>82274</v>
      </c>
      <c r="E25" s="4" t="inlineStr">
        <is>
          <t xml:space="preserve"> </t>
        </is>
      </c>
      <c r="F25" s="5" t="n">
        <v>82274</v>
      </c>
    </row>
    <row r="26">
      <c r="A26" s="4" t="inlineStr">
        <is>
          <t>Net loss</t>
        </is>
      </c>
      <c r="B26" s="4" t="inlineStr">
        <is>
          <t xml:space="preserve"> </t>
        </is>
      </c>
      <c r="C26" s="4" t="inlineStr">
        <is>
          <t xml:space="preserve"> </t>
        </is>
      </c>
      <c r="D26" s="4" t="inlineStr">
        <is>
          <t xml:space="preserve"> </t>
        </is>
      </c>
      <c r="E26" s="5" t="n">
        <v>-725714</v>
      </c>
      <c r="F26" s="5" t="n">
        <v>-725714</v>
      </c>
    </row>
    <row r="27">
      <c r="A27" s="4" t="inlineStr">
        <is>
          <t>Balance Preferred Stock, shares at Jun. 30, 2019</t>
        </is>
      </c>
      <c r="B27" s="5" t="n">
        <v>142450</v>
      </c>
    </row>
    <row r="28">
      <c r="A28" s="4" t="inlineStr">
        <is>
          <t>Balance Common Stock, shares at Jun. 30, 2019</t>
        </is>
      </c>
      <c r="C28" s="5" t="n">
        <v>137512588</v>
      </c>
    </row>
    <row r="29">
      <c r="A29" s="4" t="inlineStr">
        <is>
          <t>Balance, value at Jun. 30, 2019</t>
        </is>
      </c>
      <c r="B29" s="6" t="n">
        <v>142</v>
      </c>
      <c r="C29" s="6" t="n">
        <v>137513</v>
      </c>
      <c r="D29" s="5" t="n">
        <v>29600905</v>
      </c>
      <c r="E29" s="5" t="n">
        <v>-26562581</v>
      </c>
      <c r="F29" s="5" t="n">
        <v>3175979</v>
      </c>
    </row>
    <row r="30">
      <c r="A30" s="4" t="inlineStr">
        <is>
          <t>Series A Preferred stock dividend declared ($2.00 per share)</t>
        </is>
      </c>
      <c r="B30" s="4" t="inlineStr">
        <is>
          <t xml:space="preserve"> </t>
        </is>
      </c>
      <c r="C30" s="4" t="inlineStr">
        <is>
          <t xml:space="preserve"> </t>
        </is>
      </c>
      <c r="D30" s="5" t="n">
        <v>-20000</v>
      </c>
      <c r="E30" s="4" t="inlineStr">
        <is>
          <t xml:space="preserve"> </t>
        </is>
      </c>
      <c r="F30" s="5" t="n">
        <v>-20000</v>
      </c>
    </row>
    <row r="31">
      <c r="A31" s="4" t="inlineStr">
        <is>
          <t>Series D preferred stock dividend declared ($0.19 per share)</t>
        </is>
      </c>
      <c r="B31" s="4" t="inlineStr">
        <is>
          <t xml:space="preserve"> </t>
        </is>
      </c>
      <c r="C31" s="4" t="inlineStr">
        <is>
          <t xml:space="preserve"> </t>
        </is>
      </c>
      <c r="D31" s="5" t="n">
        <v>-17437</v>
      </c>
      <c r="E31" s="4" t="inlineStr">
        <is>
          <t xml:space="preserve"> </t>
        </is>
      </c>
      <c r="F31" s="5" t="n">
        <v>-17437</v>
      </c>
    </row>
    <row r="32">
      <c r="A32" s="4" t="inlineStr">
        <is>
          <t>Stock based compensation</t>
        </is>
      </c>
      <c r="B32" s="4" t="inlineStr">
        <is>
          <t xml:space="preserve"> </t>
        </is>
      </c>
      <c r="C32" s="4" t="inlineStr">
        <is>
          <t xml:space="preserve"> </t>
        </is>
      </c>
      <c r="D32" s="5" t="n">
        <v>83178</v>
      </c>
      <c r="E32" s="4" t="inlineStr">
        <is>
          <t xml:space="preserve"> </t>
        </is>
      </c>
      <c r="F32" s="5" t="n">
        <v>83178</v>
      </c>
    </row>
    <row r="33">
      <c r="A33" s="4" t="inlineStr">
        <is>
          <t>Conversion of convertible note, shares</t>
        </is>
      </c>
      <c r="B33" s="4" t="inlineStr">
        <is>
          <t xml:space="preserve"> </t>
        </is>
      </c>
      <c r="C33" s="5" t="n">
        <v>35537150</v>
      </c>
    </row>
    <row r="34">
      <c r="A34" s="4" t="inlineStr">
        <is>
          <t>Conversion of convertible note, value</t>
        </is>
      </c>
      <c r="B34" s="4" t="inlineStr">
        <is>
          <t xml:space="preserve"> </t>
        </is>
      </c>
      <c r="C34" s="6" t="n">
        <v>35537</v>
      </c>
      <c r="D34" s="5" t="n">
        <v>65379</v>
      </c>
      <c r="E34" s="4" t="inlineStr">
        <is>
          <t xml:space="preserve"> </t>
        </is>
      </c>
      <c r="F34" s="5" t="n">
        <v>100916</v>
      </c>
    </row>
    <row r="35">
      <c r="A35" s="4" t="inlineStr">
        <is>
          <t>Discount on note</t>
        </is>
      </c>
      <c r="B35" s="4" t="inlineStr">
        <is>
          <t xml:space="preserve"> </t>
        </is>
      </c>
      <c r="C35" s="4" t="inlineStr">
        <is>
          <t xml:space="preserve"> </t>
        </is>
      </c>
      <c r="D35" s="5" t="n">
        <v>102293</v>
      </c>
      <c r="E35" s="4" t="inlineStr">
        <is>
          <t xml:space="preserve"> </t>
        </is>
      </c>
      <c r="F35" s="5" t="n">
        <v>102293</v>
      </c>
    </row>
    <row r="36">
      <c r="A36" s="4" t="inlineStr">
        <is>
          <t>Net loss</t>
        </is>
      </c>
      <c r="B36" s="4" t="inlineStr">
        <is>
          <t xml:space="preserve"> </t>
        </is>
      </c>
      <c r="C36" s="4" t="inlineStr">
        <is>
          <t xml:space="preserve"> </t>
        </is>
      </c>
      <c r="D36" s="4" t="inlineStr">
        <is>
          <t xml:space="preserve"> </t>
        </is>
      </c>
      <c r="E36" s="5" t="n">
        <v>-874702</v>
      </c>
      <c r="F36" s="5" t="n">
        <v>-874702</v>
      </c>
    </row>
    <row r="37">
      <c r="A37" s="4" t="inlineStr">
        <is>
          <t>Balance Preferred Stock, shares at Sep. 30, 2019</t>
        </is>
      </c>
      <c r="B37" s="5" t="n">
        <v>142450</v>
      </c>
    </row>
    <row r="38">
      <c r="A38" s="4" t="inlineStr">
        <is>
          <t>Balance Common Stock, shares at Sep. 30, 2019</t>
        </is>
      </c>
      <c r="C38" s="5" t="n">
        <v>173049738</v>
      </c>
    </row>
    <row r="39">
      <c r="A39" s="4" t="inlineStr">
        <is>
          <t>Balance, value at Sep. 30, 2019</t>
        </is>
      </c>
      <c r="B39" s="6" t="n">
        <v>142</v>
      </c>
      <c r="C39" s="6" t="n">
        <v>173050</v>
      </c>
      <c r="D39" s="5" t="n">
        <v>29814318</v>
      </c>
      <c r="E39" s="5" t="n">
        <v>-27437283</v>
      </c>
      <c r="F39" s="6" t="n">
        <v>2550227</v>
      </c>
    </row>
    <row r="40">
      <c r="A40" s="4" t="inlineStr">
        <is>
          <t>Balance Preferred Stock, shares at Dec. 31, 2019</t>
        </is>
      </c>
      <c r="B40" s="5" t="n">
        <v>142450</v>
      </c>
      <c r="F40" s="5" t="n">
        <v>142450</v>
      </c>
    </row>
    <row r="41">
      <c r="A41" s="4" t="inlineStr">
        <is>
          <t>Balance Common Stock, shares at Dec. 31, 2019</t>
        </is>
      </c>
      <c r="C41" s="5" t="n">
        <v>419638507</v>
      </c>
      <c r="F41" s="5" t="n">
        <v>419638507</v>
      </c>
    </row>
    <row r="42">
      <c r="A42" s="4" t="inlineStr">
        <is>
          <t>Balance, value at Dec. 31, 2019</t>
        </is>
      </c>
      <c r="B42" s="6" t="n">
        <v>142</v>
      </c>
      <c r="C42" s="6" t="n">
        <v>419648</v>
      </c>
      <c r="D42" s="5" t="n">
        <v>30088492</v>
      </c>
      <c r="E42" s="5" t="n">
        <v>-35616328</v>
      </c>
      <c r="F42" s="6" t="n">
        <v>-5108046</v>
      </c>
    </row>
    <row r="43">
      <c r="A43" s="4" t="inlineStr">
        <is>
          <t>Series A Preferred stock dividend declared ($2.00 per share)</t>
        </is>
      </c>
      <c r="B43" s="4" t="inlineStr">
        <is>
          <t xml:space="preserve"> </t>
        </is>
      </c>
      <c r="C43" s="4" t="inlineStr">
        <is>
          <t xml:space="preserve"> </t>
        </is>
      </c>
      <c r="D43" s="5" t="n">
        <v>-20000</v>
      </c>
      <c r="E43" s="4" t="inlineStr">
        <is>
          <t xml:space="preserve"> </t>
        </is>
      </c>
      <c r="F43" s="5" t="n">
        <v>-20000</v>
      </c>
    </row>
    <row r="44">
      <c r="A44" s="4" t="inlineStr">
        <is>
          <t>Series D preferred stock dividend declared ($0.10 per share)</t>
        </is>
      </c>
      <c r="B44" s="4" t="inlineStr">
        <is>
          <t xml:space="preserve"> </t>
        </is>
      </c>
      <c r="C44" s="4" t="inlineStr">
        <is>
          <t xml:space="preserve"> </t>
        </is>
      </c>
      <c r="D44" s="5" t="n">
        <v>-9025</v>
      </c>
      <c r="E44" s="4" t="inlineStr">
        <is>
          <t xml:space="preserve"> </t>
        </is>
      </c>
      <c r="F44" s="5" t="n">
        <v>-9025</v>
      </c>
    </row>
    <row r="45">
      <c r="A45" s="4" t="inlineStr">
        <is>
          <t>Series F preferred stock dividend declared ($0.28 per share)</t>
        </is>
      </c>
      <c r="B45" s="4" t="inlineStr">
        <is>
          <t xml:space="preserve"> </t>
        </is>
      </c>
      <c r="C45" s="4" t="inlineStr">
        <is>
          <t xml:space="preserve"> </t>
        </is>
      </c>
      <c r="D45" s="5" t="n">
        <v>-473</v>
      </c>
      <c r="E45" s="4" t="inlineStr">
        <is>
          <t xml:space="preserve"> </t>
        </is>
      </c>
      <c r="F45" s="5" t="n">
        <v>-473</v>
      </c>
    </row>
    <row r="46">
      <c r="A46" s="4" t="inlineStr">
        <is>
          <t>Stock based compensation</t>
        </is>
      </c>
      <c r="B46" s="4" t="inlineStr">
        <is>
          <t xml:space="preserve"> </t>
        </is>
      </c>
      <c r="C46" s="4" t="inlineStr">
        <is>
          <t xml:space="preserve"> </t>
        </is>
      </c>
      <c r="D46" s="5" t="n">
        <v>111248</v>
      </c>
      <c r="E46" s="4" t="inlineStr">
        <is>
          <t xml:space="preserve"> </t>
        </is>
      </c>
      <c r="F46" s="5" t="n">
        <v>111248</v>
      </c>
    </row>
    <row r="47">
      <c r="A47" s="4" t="inlineStr">
        <is>
          <t>Conversion of convertible note, shares</t>
        </is>
      </c>
      <c r="B47" s="4" t="inlineStr">
        <is>
          <t xml:space="preserve"> </t>
        </is>
      </c>
      <c r="C47" s="5" t="n">
        <v>78857470</v>
      </c>
    </row>
    <row r="48">
      <c r="A48" s="4" t="inlineStr">
        <is>
          <t>Conversion of convertible note, value</t>
        </is>
      </c>
      <c r="B48" s="4" t="inlineStr">
        <is>
          <t xml:space="preserve"> </t>
        </is>
      </c>
      <c r="C48" s="6" t="n">
        <v>78857</v>
      </c>
      <c r="D48" s="5" t="n">
        <v>10165</v>
      </c>
      <c r="E48" s="4" t="inlineStr">
        <is>
          <t xml:space="preserve"> </t>
        </is>
      </c>
      <c r="F48" s="5" t="n">
        <v>89022</v>
      </c>
    </row>
    <row r="49">
      <c r="A49" s="4" t="inlineStr">
        <is>
          <t>Exchange debt-for-equity, shares</t>
        </is>
      </c>
      <c r="B49" s="5" t="n">
        <v>2597</v>
      </c>
    </row>
    <row r="50">
      <c r="A50" s="4" t="inlineStr">
        <is>
          <t>Exchange debt-for-equity, value</t>
        </is>
      </c>
      <c r="B50" s="6" t="n">
        <v>3</v>
      </c>
      <c r="C50" s="4" t="inlineStr">
        <is>
          <t xml:space="preserve"> </t>
        </is>
      </c>
      <c r="D50" s="5" t="n">
        <v>259695</v>
      </c>
      <c r="F50" s="5" t="n">
        <v>259698</v>
      </c>
    </row>
    <row r="51">
      <c r="A51" s="4" t="inlineStr">
        <is>
          <t>Derivative settlement</t>
        </is>
      </c>
      <c r="B51" s="4" t="inlineStr">
        <is>
          <t xml:space="preserve"> </t>
        </is>
      </c>
      <c r="C51" s="4" t="inlineStr">
        <is>
          <t xml:space="preserve"> </t>
        </is>
      </c>
      <c r="D51" s="5" t="n">
        <v>80357</v>
      </c>
      <c r="E51" s="4" t="inlineStr">
        <is>
          <t xml:space="preserve"> </t>
        </is>
      </c>
      <c r="F51" s="5" t="n">
        <v>80357</v>
      </c>
    </row>
    <row r="52">
      <c r="A52" s="4" t="inlineStr">
        <is>
          <t>Other - RegA Investor Funds, shares</t>
        </is>
      </c>
      <c r="B52" s="5" t="n">
        <v>1391</v>
      </c>
    </row>
    <row r="53">
      <c r="A53" s="4" t="inlineStr">
        <is>
          <t>Other - RegA Investor Funds, value</t>
        </is>
      </c>
      <c r="B53" s="6" t="n">
        <v>1</v>
      </c>
      <c r="C53" s="4" t="inlineStr">
        <is>
          <t xml:space="preserve"> </t>
        </is>
      </c>
      <c r="D53" s="5" t="n">
        <v>34774</v>
      </c>
      <c r="E53" s="4" t="inlineStr">
        <is>
          <t xml:space="preserve"> </t>
        </is>
      </c>
      <c r="F53" s="5" t="n">
        <v>34775</v>
      </c>
    </row>
    <row r="54">
      <c r="A54" s="4" t="inlineStr">
        <is>
          <t>Net loss</t>
        </is>
      </c>
      <c r="B54" s="4" t="inlineStr">
        <is>
          <t xml:space="preserve"> </t>
        </is>
      </c>
      <c r="C54" s="4" t="inlineStr">
        <is>
          <t xml:space="preserve"> </t>
        </is>
      </c>
      <c r="D54" s="4" t="inlineStr">
        <is>
          <t xml:space="preserve"> </t>
        </is>
      </c>
      <c r="E54" s="5" t="n">
        <v>-128820</v>
      </c>
      <c r="F54" s="5" t="n">
        <v>-128820</v>
      </c>
    </row>
    <row r="55">
      <c r="A55" s="4" t="inlineStr">
        <is>
          <t>Balance Preferred Stock, shares at Mar. 31, 2020</t>
        </is>
      </c>
      <c r="B55" s="5" t="n">
        <v>146438</v>
      </c>
    </row>
    <row r="56">
      <c r="A56" s="4" t="inlineStr">
        <is>
          <t>Balance Common Stock, shares at Mar. 31, 2020</t>
        </is>
      </c>
      <c r="C56" s="5" t="n">
        <v>498495977</v>
      </c>
    </row>
    <row r="57">
      <c r="A57" s="4" t="inlineStr">
        <is>
          <t>Balance, value at Mar. 31, 2020</t>
        </is>
      </c>
      <c r="B57" s="6" t="n">
        <v>146</v>
      </c>
      <c r="C57" s="6" t="n">
        <v>498505</v>
      </c>
      <c r="D57" s="5" t="n">
        <v>30555233</v>
      </c>
      <c r="E57" s="5" t="n">
        <v>-35745148</v>
      </c>
      <c r="F57" s="6" t="n">
        <v>-4691264</v>
      </c>
    </row>
    <row r="58">
      <c r="A58" s="4" t="inlineStr">
        <is>
          <t>Balance Preferred Stock, shares at Dec. 31, 2019</t>
        </is>
      </c>
      <c r="B58" s="5" t="n">
        <v>142450</v>
      </c>
      <c r="F58" s="5" t="n">
        <v>142450</v>
      </c>
    </row>
    <row r="59">
      <c r="A59" s="4" t="inlineStr">
        <is>
          <t>Balance Common Stock, shares at Dec. 31, 2019</t>
        </is>
      </c>
      <c r="C59" s="5" t="n">
        <v>419638507</v>
      </c>
      <c r="F59" s="5" t="n">
        <v>419638507</v>
      </c>
    </row>
    <row r="60">
      <c r="A60" s="4" t="inlineStr">
        <is>
          <t>Balance, value at Dec. 31, 2019</t>
        </is>
      </c>
      <c r="B60" s="6" t="n">
        <v>142</v>
      </c>
      <c r="C60" s="6" t="n">
        <v>419648</v>
      </c>
      <c r="D60" s="5" t="n">
        <v>30088492</v>
      </c>
      <c r="E60" s="5" t="n">
        <v>-35616328</v>
      </c>
      <c r="F60" s="6" t="n">
        <v>-5108046</v>
      </c>
    </row>
    <row r="61">
      <c r="A61" s="4" t="inlineStr">
        <is>
          <t>Derivative settlement</t>
        </is>
      </c>
      <c r="F61" s="5" t="n">
        <v>339105</v>
      </c>
    </row>
    <row r="62">
      <c r="A62" s="4" t="inlineStr">
        <is>
          <t>Net loss</t>
        </is>
      </c>
      <c r="F62" s="6" t="n">
        <v>-925047</v>
      </c>
    </row>
    <row r="63">
      <c r="A63" s="4" t="inlineStr">
        <is>
          <t>Balance Preferred Stock, shares at Sep. 30, 2020</t>
        </is>
      </c>
      <c r="B63" s="5" t="n">
        <v>147460</v>
      </c>
      <c r="F63" s="5" t="n">
        <v>147460</v>
      </c>
    </row>
    <row r="64">
      <c r="A64" s="4" t="inlineStr">
        <is>
          <t>Balance Common Stock, shares at Sep. 30, 2020</t>
        </is>
      </c>
      <c r="C64" s="5" t="n">
        <v>645938541</v>
      </c>
      <c r="F64" s="5" t="n">
        <v>645938541</v>
      </c>
    </row>
    <row r="65">
      <c r="A65" s="4" t="inlineStr">
        <is>
          <t>Balance, value at Sep. 30, 2020</t>
        </is>
      </c>
      <c r="B65" s="6" t="n">
        <v>147</v>
      </c>
      <c r="C65" s="6" t="n">
        <v>645947</v>
      </c>
      <c r="D65" s="5" t="n">
        <v>31068371</v>
      </c>
      <c r="E65" s="5" t="n">
        <v>-36541375</v>
      </c>
      <c r="F65" s="6" t="n">
        <v>-4826910</v>
      </c>
    </row>
    <row r="66">
      <c r="A66" s="4" t="inlineStr">
        <is>
          <t>Balance Preferred Stock, shares at Mar. 31, 2020</t>
        </is>
      </c>
      <c r="B66" s="5" t="n">
        <v>146438</v>
      </c>
    </row>
    <row r="67">
      <c r="A67" s="4" t="inlineStr">
        <is>
          <t>Balance Common Stock, shares at Mar. 31, 2020</t>
        </is>
      </c>
      <c r="C67" s="5" t="n">
        <v>498495977</v>
      </c>
    </row>
    <row r="68">
      <c r="A68" s="4" t="inlineStr">
        <is>
          <t>Balance, value at Mar. 31, 2020</t>
        </is>
      </c>
      <c r="B68" s="6" t="n">
        <v>146</v>
      </c>
      <c r="C68" s="6" t="n">
        <v>498505</v>
      </c>
      <c r="D68" s="5" t="n">
        <v>30555233</v>
      </c>
      <c r="E68" s="5" t="n">
        <v>-35745148</v>
      </c>
      <c r="F68" s="5" t="n">
        <v>-4691264</v>
      </c>
    </row>
    <row r="69">
      <c r="A69" s="4" t="inlineStr">
        <is>
          <t>Series A Preferred stock dividend declared ($2.00 per share)</t>
        </is>
      </c>
      <c r="B69" s="4" t="inlineStr">
        <is>
          <t xml:space="preserve"> </t>
        </is>
      </c>
      <c r="C69" s="4" t="inlineStr">
        <is>
          <t xml:space="preserve"> </t>
        </is>
      </c>
      <c r="D69" s="5" t="n">
        <v>-20000</v>
      </c>
      <c r="E69" s="4" t="inlineStr">
        <is>
          <t xml:space="preserve"> </t>
        </is>
      </c>
      <c r="F69" s="5" t="n">
        <v>-20000</v>
      </c>
    </row>
    <row r="70">
      <c r="A70" s="4" t="inlineStr">
        <is>
          <t>Series D preferred stock dividend declared ($0.06 per share)</t>
        </is>
      </c>
      <c r="B70" s="4" t="inlineStr">
        <is>
          <t xml:space="preserve"> </t>
        </is>
      </c>
      <c r="C70" s="4" t="inlineStr">
        <is>
          <t xml:space="preserve"> </t>
        </is>
      </c>
      <c r="D70" s="5" t="n">
        <v>-5562</v>
      </c>
      <c r="E70" s="4" t="inlineStr">
        <is>
          <t xml:space="preserve"> </t>
        </is>
      </c>
      <c r="F70" s="5" t="n">
        <v>-5562</v>
      </c>
    </row>
    <row r="71">
      <c r="A71" s="4" t="inlineStr">
        <is>
          <t>Series F preferred stock dividend declared ($0.66 per share)</t>
        </is>
      </c>
      <c r="B71" s="4" t="inlineStr">
        <is>
          <t xml:space="preserve"> </t>
        </is>
      </c>
      <c r="C71" s="4" t="inlineStr">
        <is>
          <t xml:space="preserve"> </t>
        </is>
      </c>
      <c r="D71" s="5" t="n">
        <v>-1070</v>
      </c>
      <c r="E71" s="4" t="inlineStr">
        <is>
          <t xml:space="preserve"> </t>
        </is>
      </c>
      <c r="F71" s="5" t="n">
        <v>-1070</v>
      </c>
    </row>
    <row r="72">
      <c r="A72" s="4" t="inlineStr">
        <is>
          <t>Stock based compensation</t>
        </is>
      </c>
      <c r="B72" s="4" t="inlineStr">
        <is>
          <t xml:space="preserve"> </t>
        </is>
      </c>
      <c r="C72" s="4" t="inlineStr">
        <is>
          <t xml:space="preserve"> </t>
        </is>
      </c>
      <c r="D72" s="5" t="n">
        <v>117128</v>
      </c>
      <c r="E72" s="4" t="inlineStr">
        <is>
          <t xml:space="preserve"> </t>
        </is>
      </c>
      <c r="F72" s="5" t="n">
        <v>117128</v>
      </c>
    </row>
    <row r="73">
      <c r="A73" s="4" t="inlineStr">
        <is>
          <t>Conversion of convertible note, shares</t>
        </is>
      </c>
      <c r="B73" s="4" t="inlineStr">
        <is>
          <t xml:space="preserve"> </t>
        </is>
      </c>
      <c r="C73" s="5" t="n">
        <v>147442564</v>
      </c>
    </row>
    <row r="74">
      <c r="A74" s="4" t="inlineStr">
        <is>
          <t>Conversion of convertible note, value</t>
        </is>
      </c>
      <c r="B74" s="4" t="inlineStr">
        <is>
          <t xml:space="preserve"> </t>
        </is>
      </c>
      <c r="C74" s="6" t="n">
        <v>147442</v>
      </c>
      <c r="D74" s="5" t="n">
        <v>55476</v>
      </c>
      <c r="E74" s="4" t="inlineStr">
        <is>
          <t xml:space="preserve"> </t>
        </is>
      </c>
      <c r="F74" s="5" t="n">
        <v>202918</v>
      </c>
    </row>
    <row r="75">
      <c r="A75" s="4" t="inlineStr">
        <is>
          <t>Derivative settlement</t>
        </is>
      </c>
      <c r="B75" s="4" t="inlineStr">
        <is>
          <t xml:space="preserve"> </t>
        </is>
      </c>
      <c r="C75" s="4" t="inlineStr">
        <is>
          <t xml:space="preserve"> </t>
        </is>
      </c>
      <c r="D75" s="5" t="n">
        <v>258748</v>
      </c>
      <c r="E75" s="4" t="inlineStr">
        <is>
          <t xml:space="preserve"> </t>
        </is>
      </c>
      <c r="F75" s="5" t="n">
        <v>258748</v>
      </c>
    </row>
    <row r="76">
      <c r="A76" s="4" t="inlineStr">
        <is>
          <t>Other - RegA Investor Funds, shares</t>
        </is>
      </c>
      <c r="B76" s="5" t="n">
        <v>240</v>
      </c>
    </row>
    <row r="77">
      <c r="A77" s="4" t="inlineStr">
        <is>
          <t>Other - RegA Investor Funds, value</t>
        </is>
      </c>
      <c r="B77" s="6" t="n">
        <v>1</v>
      </c>
      <c r="C77" s="4" t="inlineStr">
        <is>
          <t xml:space="preserve"> </t>
        </is>
      </c>
      <c r="D77" s="5" t="n">
        <v>8499</v>
      </c>
      <c r="E77" s="4" t="inlineStr">
        <is>
          <t xml:space="preserve"> </t>
        </is>
      </c>
      <c r="F77" s="5" t="n">
        <v>8500</v>
      </c>
    </row>
    <row r="78">
      <c r="A78" s="4" t="inlineStr">
        <is>
          <t>Net loss</t>
        </is>
      </c>
      <c r="B78" s="4" t="inlineStr">
        <is>
          <t xml:space="preserve"> </t>
        </is>
      </c>
      <c r="C78" s="4" t="inlineStr">
        <is>
          <t xml:space="preserve"> </t>
        </is>
      </c>
      <c r="D78" s="4" t="inlineStr">
        <is>
          <t xml:space="preserve"> </t>
        </is>
      </c>
      <c r="E78" s="5" t="n">
        <v>-422385</v>
      </c>
      <c r="F78" s="5" t="n">
        <v>-422385</v>
      </c>
    </row>
    <row r="79">
      <c r="A79" s="4" t="inlineStr">
        <is>
          <t>Balance Preferred Stock, shares at Jun. 30, 2020</t>
        </is>
      </c>
      <c r="B79" s="5" t="n">
        <v>146678</v>
      </c>
    </row>
    <row r="80">
      <c r="A80" s="4" t="inlineStr">
        <is>
          <t>Balance Common Stock, shares at Jun. 30, 2020</t>
        </is>
      </c>
      <c r="C80" s="5" t="n">
        <v>645938541</v>
      </c>
    </row>
    <row r="81">
      <c r="A81" s="4" t="inlineStr">
        <is>
          <t>Balance, value at Jun. 30, 2020</t>
        </is>
      </c>
      <c r="B81" s="6" t="n">
        <v>147</v>
      </c>
      <c r="C81" s="6" t="n">
        <v>645947</v>
      </c>
      <c r="D81" s="5" t="n">
        <v>30968452</v>
      </c>
      <c r="E81" s="5" t="n">
        <v>-36167533</v>
      </c>
      <c r="F81" s="5" t="n">
        <v>-4552987</v>
      </c>
    </row>
    <row r="82">
      <c r="A82" s="4" t="inlineStr">
        <is>
          <t>Series A Preferred stock dividend declared ($2.00 per share)</t>
        </is>
      </c>
      <c r="B82" s="4" t="inlineStr">
        <is>
          <t xml:space="preserve"> </t>
        </is>
      </c>
      <c r="C82" s="4" t="inlineStr">
        <is>
          <t xml:space="preserve"> </t>
        </is>
      </c>
      <c r="D82" s="5" t="n">
        <v>-20000</v>
      </c>
      <c r="E82" s="4" t="inlineStr">
        <is>
          <t xml:space="preserve"> </t>
        </is>
      </c>
      <c r="F82" s="5" t="n">
        <v>-20000</v>
      </c>
    </row>
    <row r="83">
      <c r="A83" s="4" t="inlineStr">
        <is>
          <t>Series D preferred stock dividend declared ($0.13 per share)</t>
        </is>
      </c>
      <c r="B83" s="4" t="inlineStr">
        <is>
          <t xml:space="preserve"> </t>
        </is>
      </c>
      <c r="C83" s="4" t="inlineStr">
        <is>
          <t xml:space="preserve"> </t>
        </is>
      </c>
      <c r="D83" s="5" t="n">
        <v>-12116</v>
      </c>
      <c r="E83" s="4" t="inlineStr">
        <is>
          <t xml:space="preserve"> </t>
        </is>
      </c>
      <c r="F83" s="5" t="n">
        <v>-12116</v>
      </c>
    </row>
    <row r="84">
      <c r="A84" s="4" t="inlineStr">
        <is>
          <t>Series F preferred stock dividend declared ($0.54 per share)</t>
        </is>
      </c>
      <c r="B84" s="4" t="inlineStr">
        <is>
          <t xml:space="preserve"> </t>
        </is>
      </c>
      <c r="C84" s="4" t="inlineStr">
        <is>
          <t xml:space="preserve"> </t>
        </is>
      </c>
      <c r="D84" s="5" t="n">
        <v>-1304</v>
      </c>
      <c r="E84" s="4" t="inlineStr">
        <is>
          <t xml:space="preserve"> </t>
        </is>
      </c>
      <c r="F84" s="5" t="n">
        <v>-1340</v>
      </c>
    </row>
    <row r="85">
      <c r="A85" s="4" t="inlineStr">
        <is>
          <t>Stock based compensation</t>
        </is>
      </c>
      <c r="B85" s="4" t="inlineStr">
        <is>
          <t xml:space="preserve"> </t>
        </is>
      </c>
      <c r="C85" s="4" t="inlineStr">
        <is>
          <t xml:space="preserve"> </t>
        </is>
      </c>
      <c r="D85" s="5" t="n">
        <v>116289</v>
      </c>
      <c r="E85" s="4" t="inlineStr">
        <is>
          <t xml:space="preserve"> </t>
        </is>
      </c>
      <c r="F85" s="5" t="n">
        <v>116289</v>
      </c>
    </row>
    <row r="86">
      <c r="A86" s="4" t="inlineStr">
        <is>
          <t>Other - RegA Investor Funds, shares</t>
        </is>
      </c>
      <c r="B86" s="5" t="n">
        <v>782</v>
      </c>
    </row>
    <row r="87">
      <c r="A87" s="4" t="inlineStr">
        <is>
          <t>Other - RegA Investor Funds, value</t>
        </is>
      </c>
      <c r="B87" s="4" t="inlineStr">
        <is>
          <t xml:space="preserve"> </t>
        </is>
      </c>
      <c r="C87" s="4" t="inlineStr">
        <is>
          <t xml:space="preserve"> </t>
        </is>
      </c>
      <c r="D87" s="5" t="n">
        <v>17050</v>
      </c>
      <c r="E87" s="4" t="inlineStr">
        <is>
          <t xml:space="preserve"> </t>
        </is>
      </c>
      <c r="F87" s="5" t="n">
        <v>17050</v>
      </c>
    </row>
    <row r="88">
      <c r="A88" s="4" t="inlineStr">
        <is>
          <t>Net loss</t>
        </is>
      </c>
      <c r="B88" s="4" t="inlineStr">
        <is>
          <t xml:space="preserve"> </t>
        </is>
      </c>
      <c r="C88" s="4" t="inlineStr">
        <is>
          <t xml:space="preserve"> </t>
        </is>
      </c>
      <c r="D88" s="4" t="inlineStr">
        <is>
          <t xml:space="preserve"> </t>
        </is>
      </c>
      <c r="E88" s="5" t="n">
        <v>-373842</v>
      </c>
      <c r="F88" s="6" t="n">
        <v>-373842</v>
      </c>
    </row>
    <row r="89">
      <c r="A89" s="4" t="inlineStr">
        <is>
          <t>Balance Preferred Stock, shares at Sep. 30, 2020</t>
        </is>
      </c>
      <c r="B89" s="5" t="n">
        <v>147460</v>
      </c>
      <c r="F89" s="5" t="n">
        <v>147460</v>
      </c>
    </row>
    <row r="90">
      <c r="A90" s="4" t="inlineStr">
        <is>
          <t>Balance Common Stock, shares at Sep. 30, 2020</t>
        </is>
      </c>
      <c r="C90" s="5" t="n">
        <v>645938541</v>
      </c>
      <c r="F90" s="5" t="n">
        <v>645938541</v>
      </c>
    </row>
    <row r="91">
      <c r="A91" s="4" t="inlineStr">
        <is>
          <t>Balance, value at Sep. 30, 2020</t>
        </is>
      </c>
      <c r="B91" s="6" t="n">
        <v>147</v>
      </c>
      <c r="C91" s="6" t="n">
        <v>645947</v>
      </c>
      <c r="D91" s="6" t="n">
        <v>31068371</v>
      </c>
      <c r="E91" s="6" t="n">
        <v>-36541375</v>
      </c>
      <c r="F91" s="6" t="n">
        <v>-48269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Reconciliation Of 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t>
        </is>
      </c>
      <c r="B3" s="6" t="n">
        <v>75185</v>
      </c>
      <c r="C3" s="6" t="n">
        <v>403140</v>
      </c>
      <c r="D3" s="6" t="n">
        <v>492136</v>
      </c>
      <c r="E3" s="6" t="n">
        <v>695700</v>
      </c>
    </row>
    <row r="4">
      <c r="A4" s="4" t="inlineStr">
        <is>
          <t>ROU Operating Leases [Member</t>
        </is>
      </c>
    </row>
    <row r="5">
      <c r="A5" s="4" t="inlineStr">
        <is>
          <t>Leased asset balance</t>
        </is>
      </c>
      <c r="B5" s="5" t="n">
        <v>196247</v>
      </c>
      <c r="D5" s="5" t="n">
        <v>196247</v>
      </c>
    </row>
    <row r="6">
      <c r="A6" s="4" t="inlineStr">
        <is>
          <t>Liability balance</t>
        </is>
      </c>
      <c r="B6" s="5" t="n">
        <v>196247</v>
      </c>
      <c r="D6" s="5" t="n">
        <v>196247</v>
      </c>
    </row>
    <row r="7">
      <c r="A7" s="4" t="inlineStr">
        <is>
          <t>Cash flow (non-cash)</t>
        </is>
      </c>
      <c r="D7" s="5" t="n">
        <v>70511</v>
      </c>
    </row>
    <row r="8">
      <c r="A8" s="4" t="inlineStr">
        <is>
          <t>Interest expense</t>
        </is>
      </c>
      <c r="D8" s="5" t="n">
        <v>17689</v>
      </c>
    </row>
    <row r="9">
      <c r="A9" s="4" t="inlineStr">
        <is>
          <t>Finance Leases [Member</t>
        </is>
      </c>
    </row>
    <row r="10">
      <c r="A10" s="4" t="inlineStr">
        <is>
          <t>Leased asset balance</t>
        </is>
      </c>
      <c r="B10" s="5" t="n">
        <v>21467</v>
      </c>
      <c r="D10" s="5" t="n">
        <v>21467</v>
      </c>
    </row>
    <row r="11">
      <c r="A11" s="4" t="inlineStr">
        <is>
          <t>Liability balance</t>
        </is>
      </c>
      <c r="B11" s="4" t="inlineStr">
        <is>
          <t xml:space="preserve"> </t>
        </is>
      </c>
      <c r="D11" s="4" t="inlineStr">
        <is>
          <t xml:space="preserve"> </t>
        </is>
      </c>
    </row>
    <row r="12">
      <c r="A12" s="4" t="inlineStr">
        <is>
          <t>Cash flow (non-cash)</t>
        </is>
      </c>
      <c r="D12" s="4" t="inlineStr">
        <is>
          <t xml:space="preserve"> </t>
        </is>
      </c>
    </row>
    <row r="13">
      <c r="A13" s="4" t="inlineStr">
        <is>
          <t>Interest expense</t>
        </is>
      </c>
      <c r="D13" s="6" t="n">
        <v>214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Lease Payments For Opearing And Finance Lease) (Details)</t>
        </is>
      </c>
      <c r="B1" s="2" t="inlineStr">
        <is>
          <t>Sep. 30, 2020USD ($)</t>
        </is>
      </c>
    </row>
    <row r="2">
      <c r="A2" s="4" t="inlineStr">
        <is>
          <t>ROU Operating Leases [Member</t>
        </is>
      </c>
    </row>
    <row r="3">
      <c r="A3" s="3" t="inlineStr">
        <is>
          <t>Years Ending December 31,</t>
        </is>
      </c>
    </row>
    <row r="4">
      <c r="A4" s="4" t="inlineStr">
        <is>
          <t>2020</t>
        </is>
      </c>
      <c r="B4" s="6" t="n">
        <v>29400</v>
      </c>
    </row>
    <row r="5">
      <c r="A5" s="4" t="inlineStr">
        <is>
          <t>2021</t>
        </is>
      </c>
      <c r="B5" s="5" t="n">
        <v>117600</v>
      </c>
    </row>
    <row r="6">
      <c r="A6" s="4" t="inlineStr">
        <is>
          <t>2022</t>
        </is>
      </c>
      <c r="B6" s="5" t="n">
        <v>68600</v>
      </c>
    </row>
    <row r="7">
      <c r="A7" s="4" t="inlineStr">
        <is>
          <t>2023</t>
        </is>
      </c>
      <c r="B7" s="4" t="inlineStr">
        <is>
          <t xml:space="preserve"> </t>
        </is>
      </c>
    </row>
    <row r="8">
      <c r="A8" s="4" t="inlineStr">
        <is>
          <t>Thereafter</t>
        </is>
      </c>
      <c r="B8" s="4" t="inlineStr">
        <is>
          <t xml:space="preserve"> </t>
        </is>
      </c>
    </row>
    <row r="9">
      <c r="A9" s="4" t="inlineStr">
        <is>
          <t>Total</t>
        </is>
      </c>
      <c r="B9" s="5" t="n">
        <v>215600</v>
      </c>
    </row>
    <row r="10">
      <c r="A10" s="4" t="inlineStr">
        <is>
          <t>Less imputed interest</t>
        </is>
      </c>
      <c r="B10" s="5" t="n">
        <v>19353</v>
      </c>
    </row>
    <row r="11">
      <c r="A11" s="4" t="inlineStr">
        <is>
          <t>Total liability</t>
        </is>
      </c>
      <c r="B11" s="5" t="n">
        <v>196247</v>
      </c>
    </row>
    <row r="12">
      <c r="A12" s="4" t="inlineStr">
        <is>
          <t>Finance Leases [Member</t>
        </is>
      </c>
    </row>
    <row r="13">
      <c r="A13" s="3" t="inlineStr">
        <is>
          <t>Years Ending December 31,</t>
        </is>
      </c>
    </row>
    <row r="14">
      <c r="A14" s="4" t="inlineStr">
        <is>
          <t>2020</t>
        </is>
      </c>
      <c r="B14" s="4" t="inlineStr">
        <is>
          <t xml:space="preserve"> </t>
        </is>
      </c>
    </row>
    <row r="15">
      <c r="A15" s="4" t="inlineStr">
        <is>
          <t>2021</t>
        </is>
      </c>
      <c r="B15" s="4" t="inlineStr">
        <is>
          <t xml:space="preserve"> </t>
        </is>
      </c>
    </row>
    <row r="16">
      <c r="A16" s="4" t="inlineStr">
        <is>
          <t>2022</t>
        </is>
      </c>
      <c r="B16" s="4" t="inlineStr">
        <is>
          <t xml:space="preserve"> </t>
        </is>
      </c>
    </row>
    <row r="17">
      <c r="A17" s="4" t="inlineStr">
        <is>
          <t>2023</t>
        </is>
      </c>
      <c r="B17" s="4" t="inlineStr">
        <is>
          <t xml:space="preserve"> </t>
        </is>
      </c>
    </row>
    <row r="18">
      <c r="A18" s="4" t="inlineStr">
        <is>
          <t>Thereafter</t>
        </is>
      </c>
      <c r="B18" s="4" t="inlineStr">
        <is>
          <t xml:space="preserve"> </t>
        </is>
      </c>
    </row>
    <row r="19">
      <c r="A19" s="4" t="inlineStr">
        <is>
          <t>Total</t>
        </is>
      </c>
      <c r="B19" s="4" t="inlineStr">
        <is>
          <t xml:space="preserve"> </t>
        </is>
      </c>
    </row>
    <row r="20">
      <c r="A20" s="4" t="inlineStr">
        <is>
          <t>Less imputed interest</t>
        </is>
      </c>
      <c r="B20" s="4" t="inlineStr">
        <is>
          <t xml:space="preserve"> </t>
        </is>
      </c>
    </row>
    <row r="21">
      <c r="A21" s="4" t="inlineStr">
        <is>
          <t>Total liability</t>
        </is>
      </c>
      <c r="B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Schedule Of Other Information Related To Leases) (Details)</t>
        </is>
      </c>
      <c r="B1" s="2" t="inlineStr">
        <is>
          <t>Sep. 30, 2019</t>
        </is>
      </c>
    </row>
    <row r="2">
      <c r="A2" s="3" t="inlineStr">
        <is>
          <t>Rent Payment [Member]</t>
        </is>
      </c>
    </row>
    <row r="3">
      <c r="A3" s="4" t="inlineStr">
        <is>
          <t>Operating lease weighted average remaining term</t>
        </is>
      </c>
      <c r="B3" s="4" t="inlineStr">
        <is>
          <t>22 months</t>
        </is>
      </c>
    </row>
    <row r="4">
      <c r="A4" s="4" t="inlineStr">
        <is>
          <t>Operating lease weighted average discount rate</t>
        </is>
      </c>
      <c r="B4" s="4" t="inlineStr">
        <is>
          <t>10.00%</t>
        </is>
      </c>
      <c r="C4" s="4" t="inlineStr">
        <is>
          <t>[1]</t>
        </is>
      </c>
    </row>
    <row r="5">
      <c r="A5" s="4" t="inlineStr">
        <is>
          <t>Finance lease weighted average remaining term</t>
        </is>
      </c>
      <c r="B5" s="4" t="inlineStr">
        <is>
          <t xml:space="preserve"> </t>
        </is>
      </c>
    </row>
    <row r="6">
      <c r="A6" s="4" t="inlineStr">
        <is>
          <t>Finance lease weighted average discount rate</t>
        </is>
      </c>
      <c r="B6" s="4" t="inlineStr">
        <is>
          <t>10.00%</t>
        </is>
      </c>
      <c r="C6" s="4" t="inlineStr">
        <is>
          <t>[1]</t>
        </is>
      </c>
    </row>
    <row r="7"/>
    <row r="8">
      <c r="A8" s="4" t="inlineStr">
        <is>
          <t>[1]</t>
        </is>
      </c>
      <c r="B8" s="4" t="inlineStr">
        <is>
          <t>(1) This discount rate is consistent with our borrowing rates from various lenders.</t>
        </is>
      </c>
    </row>
  </sheetData>
  <mergeCells count="3">
    <mergeCell ref="B1:C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Narrative) (Details) - USD ($)</t>
        </is>
      </c>
      <c r="B1" s="2" t="inlineStr">
        <is>
          <t>9 Months Ended</t>
        </is>
      </c>
    </row>
    <row r="2">
      <c r="B2" s="2" t="inlineStr">
        <is>
          <t>Sep. 30, 2020</t>
        </is>
      </c>
      <c r="C2" s="2" t="inlineStr">
        <is>
          <t>Sep. 30, 2019</t>
        </is>
      </c>
      <c r="D2" s="2" t="inlineStr">
        <is>
          <t>Dec. 31, 2019</t>
        </is>
      </c>
    </row>
    <row r="3">
      <c r="A3" s="3" t="inlineStr">
        <is>
          <t>Summary Of Significant Accounting Policies Narrative</t>
        </is>
      </c>
    </row>
    <row r="4">
      <c r="A4" s="4" t="inlineStr">
        <is>
          <t>Allowance for accounts receivable</t>
        </is>
      </c>
      <c r="B4" s="6" t="n">
        <v>75516</v>
      </c>
      <c r="D4" s="6" t="n">
        <v>118589</v>
      </c>
    </row>
    <row r="5">
      <c r="A5" s="4" t="inlineStr">
        <is>
          <t>FDIC insured limit</t>
        </is>
      </c>
      <c r="B5" s="5" t="n">
        <v>250000</v>
      </c>
    </row>
    <row r="6">
      <c r="A6" s="4" t="inlineStr">
        <is>
          <t>Depreciation expenses</t>
        </is>
      </c>
      <c r="B6" s="5" t="n">
        <v>30598</v>
      </c>
      <c r="C6" s="6" t="n">
        <v>32305</v>
      </c>
    </row>
    <row r="7">
      <c r="A7" s="4" t="inlineStr">
        <is>
          <t>Cost in excess of billing</t>
        </is>
      </c>
      <c r="B7" s="5" t="n">
        <v>17119</v>
      </c>
      <c r="D7" s="6" t="n">
        <v>21606</v>
      </c>
    </row>
    <row r="8">
      <c r="A8" s="4" t="inlineStr">
        <is>
          <t>Advertising costs</t>
        </is>
      </c>
      <c r="B8" s="6" t="n">
        <v>117691</v>
      </c>
      <c r="C8" s="6" t="n">
        <v>47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Narrative) (Details1) - USD ($)</t>
        </is>
      </c>
      <c r="B1" s="2" t="inlineStr">
        <is>
          <t>9 Months Ended</t>
        </is>
      </c>
      <c r="D1" s="2" t="inlineStr">
        <is>
          <t>12 Months Ended</t>
        </is>
      </c>
    </row>
    <row r="2">
      <c r="B2" s="2" t="inlineStr">
        <is>
          <t>Sep. 30, 2020</t>
        </is>
      </c>
      <c r="C2" s="2" t="inlineStr">
        <is>
          <t>Sep. 30, 2019</t>
        </is>
      </c>
      <c r="D2" s="2" t="inlineStr">
        <is>
          <t>Dec. 31, 2019</t>
        </is>
      </c>
    </row>
    <row r="3">
      <c r="A3" s="4" t="inlineStr">
        <is>
          <t>Federal tax rate for determination of deferred tax assets and liabilities</t>
        </is>
      </c>
      <c r="B3" s="4" t="inlineStr">
        <is>
          <t>21.00%</t>
        </is>
      </c>
    </row>
    <row r="4">
      <c r="A4" s="4" t="inlineStr">
        <is>
          <t>Stock Options [Member]</t>
        </is>
      </c>
    </row>
    <row r="5">
      <c r="A5" s="4" t="inlineStr">
        <is>
          <t>Antidilutive securities excluded from computation of earnings per share</t>
        </is>
      </c>
      <c r="B5" s="5" t="n">
        <v>216242922</v>
      </c>
      <c r="C5" s="5" t="n">
        <v>151475799</v>
      </c>
    </row>
    <row r="6">
      <c r="A6" s="4" t="inlineStr">
        <is>
          <t>Series A Preferred Stock [Member]</t>
        </is>
      </c>
    </row>
    <row r="7">
      <c r="A7" s="4" t="inlineStr">
        <is>
          <t>Antidilutive securities excluded from computation of earnings per share</t>
        </is>
      </c>
      <c r="B7" s="5" t="n">
        <v>10000</v>
      </c>
      <c r="C7" s="5" t="n">
        <v>10000</v>
      </c>
    </row>
    <row r="8">
      <c r="A8" s="4" t="inlineStr">
        <is>
          <t>Series A Preferred Stock [Member] | Common Stock [Member]</t>
        </is>
      </c>
    </row>
    <row r="9">
      <c r="A9" s="4" t="inlineStr">
        <is>
          <t>Common shares issuable upon conversion of preferred shares</t>
        </is>
      </c>
      <c r="B9" s="5" t="n">
        <v>100000000</v>
      </c>
      <c r="C9" s="5" t="n">
        <v>100000000</v>
      </c>
    </row>
    <row r="10">
      <c r="A10" s="4" t="inlineStr">
        <is>
          <t>Series B Preferred Stock [Member]</t>
        </is>
      </c>
    </row>
    <row r="11">
      <c r="A11" s="4" t="inlineStr">
        <is>
          <t>Antidilutive securities excluded from computation of earnings per share</t>
        </is>
      </c>
      <c r="B11" s="5" t="n">
        <v>18025</v>
      </c>
      <c r="C11" s="5" t="n">
        <v>18025</v>
      </c>
    </row>
    <row r="12">
      <c r="A12" s="4" t="inlineStr">
        <is>
          <t>Series B Preferred Stock [Member] | Common Stock [Member]</t>
        </is>
      </c>
    </row>
    <row r="13">
      <c r="A13" s="4" t="inlineStr">
        <is>
          <t>Common shares issuable upon conversion of preferred shares</t>
        </is>
      </c>
      <c r="B13" s="5" t="n">
        <v>450625000</v>
      </c>
      <c r="C13" s="5" t="n">
        <v>450625000</v>
      </c>
    </row>
    <row r="14">
      <c r="A14" s="4" t="inlineStr">
        <is>
          <t>Series C Preferred Stock [Member]</t>
        </is>
      </c>
    </row>
    <row r="15">
      <c r="A15" s="4" t="inlineStr">
        <is>
          <t>Antidilutive securities excluded from computation of earnings per share</t>
        </is>
      </c>
      <c r="B15" s="5" t="n">
        <v>14425</v>
      </c>
      <c r="C15" s="5" t="n">
        <v>14425</v>
      </c>
    </row>
    <row r="16">
      <c r="A16" s="4" t="inlineStr">
        <is>
          <t>Series C Preferred Stock [Member] | Common Stock [Member]</t>
        </is>
      </c>
    </row>
    <row r="17">
      <c r="A17" s="4" t="inlineStr">
        <is>
          <t>Common shares issuable upon conversion of preferred shares</t>
        </is>
      </c>
      <c r="B17" s="5" t="n">
        <v>144250000</v>
      </c>
      <c r="C17" s="5" t="n">
        <v>144250000</v>
      </c>
    </row>
    <row r="18">
      <c r="A18" s="4" t="inlineStr">
        <is>
          <t>Series D Preferred Stock [Member]</t>
        </is>
      </c>
    </row>
    <row r="19">
      <c r="A19" s="4" t="inlineStr">
        <is>
          <t>Antidilutive securities excluded from computation of earnings per share</t>
        </is>
      </c>
      <c r="B19" s="5" t="n">
        <v>90000</v>
      </c>
      <c r="C19" s="5" t="n">
        <v>90000</v>
      </c>
    </row>
    <row r="20">
      <c r="A20" s="4" t="inlineStr">
        <is>
          <t>Series D Preferred Stock [Member] | Common Stock [Member]</t>
        </is>
      </c>
    </row>
    <row r="21">
      <c r="A21" s="4" t="inlineStr">
        <is>
          <t>Common shares issuable upon conversion of preferred shares</t>
        </is>
      </c>
      <c r="B21" s="5" t="n">
        <v>225000000</v>
      </c>
      <c r="C21" s="5" t="n">
        <v>225000000</v>
      </c>
    </row>
    <row r="22">
      <c r="A22" s="4" t="inlineStr">
        <is>
          <t>Series E Preferred Stock [Member]</t>
        </is>
      </c>
    </row>
    <row r="23">
      <c r="A23" s="4" t="inlineStr">
        <is>
          <t>Antidilutive securities excluded from computation of earnings per share</t>
        </is>
      </c>
      <c r="B23" s="5" t="n">
        <v>10000</v>
      </c>
      <c r="C23" s="5" t="n">
        <v>10000</v>
      </c>
    </row>
    <row r="24">
      <c r="A24" s="4" t="inlineStr">
        <is>
          <t>Series E Preferred Stock [Member] | Common Stock [Member]</t>
        </is>
      </c>
    </row>
    <row r="25">
      <c r="A25" s="4" t="inlineStr">
        <is>
          <t>Common shares issuable upon conversion of preferred shares</t>
        </is>
      </c>
      <c r="B25" s="5" t="n">
        <v>20000000</v>
      </c>
      <c r="C25" s="5" t="n">
        <v>20000000</v>
      </c>
    </row>
    <row r="26">
      <c r="A26" s="4" t="inlineStr">
        <is>
          <t>Series G Preferred Stock [Member]</t>
        </is>
      </c>
    </row>
    <row r="27">
      <c r="A27" s="4" t="inlineStr">
        <is>
          <t>Antidilutive securities excluded from computation of earnings per share</t>
        </is>
      </c>
      <c r="B27" s="5" t="n">
        <v>2597</v>
      </c>
    </row>
    <row r="28">
      <c r="A28" s="4" t="inlineStr">
        <is>
          <t>Series G Preferred Stock [Member] | Common Stock [Member]</t>
        </is>
      </c>
    </row>
    <row r="29">
      <c r="A29" s="4" t="inlineStr">
        <is>
          <t>Common shares issuable upon conversion of preferred shares</t>
        </is>
      </c>
      <c r="B29" s="5" t="n">
        <v>136684211</v>
      </c>
    </row>
    <row r="30">
      <c r="A30" s="4" t="inlineStr">
        <is>
          <t>Convertible Notes [Member]</t>
        </is>
      </c>
    </row>
    <row r="31">
      <c r="A31" s="4" t="inlineStr">
        <is>
          <t>Antidilutive securities excluded from computation of earnings per share</t>
        </is>
      </c>
      <c r="B31" s="5" t="n">
        <v>18136300</v>
      </c>
      <c r="C31" s="5" t="n">
        <v>87138607</v>
      </c>
    </row>
    <row r="32">
      <c r="A32" s="4" t="inlineStr">
        <is>
          <t>Convertible note outstanding value excluded from computation of earnings per share</t>
        </is>
      </c>
      <c r="B32" s="6" t="n">
        <v>181363</v>
      </c>
      <c r="C32" s="6" t="n">
        <v>766530</v>
      </c>
    </row>
    <row r="33">
      <c r="A33" s="4" t="inlineStr">
        <is>
          <t>Parscale Media, LLC [Member]</t>
        </is>
      </c>
    </row>
    <row r="34">
      <c r="A34" s="4" t="inlineStr">
        <is>
          <t>Intangible assets and goodwill written off related to acquisition</t>
        </is>
      </c>
      <c r="D34" s="6" t="n">
        <v>744444</v>
      </c>
    </row>
    <row r="35">
      <c r="A35" s="4" t="inlineStr">
        <is>
          <t>Parscale Creative, Inc. [Member]</t>
        </is>
      </c>
    </row>
    <row r="36">
      <c r="A36" s="4" t="inlineStr">
        <is>
          <t>Intangible assets and goodwill written off related to acquisition</t>
        </is>
      </c>
      <c r="D36" s="6" t="n">
        <v>60163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Narrative) (Details) - USD ($)</t>
        </is>
      </c>
      <c r="B1" s="2" t="inlineStr">
        <is>
          <t>9 Months Ended</t>
        </is>
      </c>
    </row>
    <row r="2">
      <c r="B2" s="2" t="inlineStr">
        <is>
          <t>Sep. 30, 2020</t>
        </is>
      </c>
      <c r="C2" s="2" t="inlineStr">
        <is>
          <t>Sep. 30, 2019</t>
        </is>
      </c>
    </row>
    <row r="3">
      <c r="A3" s="3" t="inlineStr">
        <is>
          <t>Revenue Recognition Narrative</t>
        </is>
      </c>
    </row>
    <row r="4">
      <c r="A4" s="4" t="inlineStr">
        <is>
          <t>Revenue related to reimbursable costs</t>
        </is>
      </c>
      <c r="B4" s="6" t="n">
        <v>4518054</v>
      </c>
      <c r="C4" s="6" t="n">
        <v>53859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79" customWidth="1" min="2" max="2"/>
    <col width="14" customWidth="1" min="3" max="3"/>
    <col width="80" customWidth="1" min="4" max="4"/>
    <col width="14" customWidth="1" min="5" max="5"/>
    <col width="14" customWidth="1" min="6" max="6"/>
    <col width="14" customWidth="1" min="7" max="7"/>
  </cols>
  <sheetData>
    <row r="1">
      <c r="A1" s="1" t="inlineStr">
        <is>
          <t>Business Acquisitions (Narrative) (Details) - USD ($)</t>
        </is>
      </c>
      <c r="B1" s="2" t="inlineStr">
        <is>
          <t>Feb. 01, 2018</t>
        </is>
      </c>
      <c r="C1" s="2" t="inlineStr">
        <is>
          <t>Nov. 15, 2017</t>
        </is>
      </c>
      <c r="D1" s="2" t="inlineStr">
        <is>
          <t>Aug. 01, 2017</t>
        </is>
      </c>
      <c r="E1" s="2" t="inlineStr">
        <is>
          <t>Dec. 31, 2019</t>
        </is>
      </c>
      <c r="F1" s="2" t="inlineStr">
        <is>
          <t>Sep. 30, 2020</t>
        </is>
      </c>
      <c r="G1" s="2" t="inlineStr">
        <is>
          <t>Nov. 20, 2018</t>
        </is>
      </c>
    </row>
    <row r="2">
      <c r="A2" s="4" t="inlineStr">
        <is>
          <t>Mr.Brad Parscale, Director Of The Company [Member]</t>
        </is>
      </c>
    </row>
    <row r="3">
      <c r="A3" s="3" t="inlineStr">
        <is>
          <t>Business Acquisition, Equity Interests Issued or Issuable [Line Items]</t>
        </is>
      </c>
    </row>
    <row r="4">
      <c r="A4" s="4" t="inlineStr">
        <is>
          <t>Reduction of goodwill</t>
        </is>
      </c>
      <c r="E4" s="6" t="n">
        <v>-744444</v>
      </c>
    </row>
    <row r="5">
      <c r="A5" s="4" t="inlineStr">
        <is>
          <t>Mr.Brad Parscale, Director Of The Company [Member] | Promissory Note Dated February 01, 2018 - The Parscale Media Note[Member]</t>
        </is>
      </c>
    </row>
    <row r="6">
      <c r="A6" s="3" t="inlineStr">
        <is>
          <t>Business Acquisition, Equity Interests Issued or Issuable [Line Items]</t>
        </is>
      </c>
    </row>
    <row r="7">
      <c r="A7" s="4" t="inlineStr">
        <is>
          <t>Debt instrument description</t>
        </is>
      </c>
      <c r="B7" s="4" t="inlineStr">
        <is>
          <t>The Company agreed to pay Mr. Parscale $1,000,000 in twelve equal installments</t>
        </is>
      </c>
    </row>
    <row r="8">
      <c r="A8" s="4" t="inlineStr">
        <is>
          <t>Debt instrument interest rate</t>
        </is>
      </c>
      <c r="B8" s="4" t="inlineStr">
        <is>
          <t>4.00%</t>
        </is>
      </c>
    </row>
    <row r="9">
      <c r="A9" s="4" t="inlineStr">
        <is>
          <t>Debt instrument carrying amount</t>
        </is>
      </c>
      <c r="G9" s="6" t="n">
        <v>0</v>
      </c>
    </row>
    <row r="10">
      <c r="A10" s="4" t="inlineStr">
        <is>
          <t>Parscale Creative, Inc. [Member]</t>
        </is>
      </c>
    </row>
    <row r="11">
      <c r="A11" s="3" t="inlineStr">
        <is>
          <t>Business Acquisition, Equity Interests Issued or Issuable [Line Items]</t>
        </is>
      </c>
    </row>
    <row r="12">
      <c r="A12" s="4" t="inlineStr">
        <is>
          <t>Business acquisition total purchase price</t>
        </is>
      </c>
      <c r="D12" s="6" t="n">
        <v>7945000</v>
      </c>
    </row>
    <row r="13">
      <c r="A13" s="4" t="inlineStr">
        <is>
          <t>Assumed net liabilities in business acquisition</t>
        </is>
      </c>
      <c r="D13" s="6" t="n">
        <v>535000</v>
      </c>
    </row>
    <row r="14">
      <c r="A14" s="4" t="inlineStr">
        <is>
          <t>Parscale Digital, Inc. [Member]</t>
        </is>
      </c>
    </row>
    <row r="15">
      <c r="A15" s="3" t="inlineStr">
        <is>
          <t>Business Acquisition, Equity Interests Issued or Issuable [Line Items]</t>
        </is>
      </c>
    </row>
    <row r="16">
      <c r="A16" s="4" t="inlineStr">
        <is>
          <t>Contingent consideration description related to dividend payments</t>
        </is>
      </c>
      <c r="D16" s="4" t="inlineStr">
        <is>
          <t xml:space="preserve">At a liquidation preference of one hundred dollars ($100) per share, plus dividend payments based on 5% of adjusted revenue of Parscale Digital. Adjusted revenue is defined as total revenue, minus digital marketing media buys. Based on the growth of Parscale Digital, the actual amount of the dividend payments is estimated to be in the range of $850,000 and $1,300,000, over 36 months, if we achieve 0.5% to 3% monthly adjusted revenue growth. </t>
        </is>
      </c>
    </row>
    <row r="17">
      <c r="A17" s="4" t="inlineStr">
        <is>
          <t>Business acquisition ownership percentage owned by Mr.Brad Parscale</t>
        </is>
      </c>
      <c r="F17" s="4" t="inlineStr">
        <is>
          <t>100.00%</t>
        </is>
      </c>
    </row>
    <row r="18">
      <c r="A18" s="4" t="inlineStr">
        <is>
          <t>Assumed net liabilities in business acquisition</t>
        </is>
      </c>
      <c r="F18" s="6" t="n">
        <v>535000</v>
      </c>
    </row>
    <row r="19">
      <c r="A19" s="4" t="inlineStr">
        <is>
          <t>Reduction of goodwill</t>
        </is>
      </c>
      <c r="E19" s="6" t="n">
        <v>6016323</v>
      </c>
    </row>
    <row r="20">
      <c r="A20" s="4" t="inlineStr">
        <is>
          <t>Parscale Digital, Inc. [Member] | Series D Convertible Preferred Stock [Member]</t>
        </is>
      </c>
    </row>
    <row r="21">
      <c r="A21" s="3" t="inlineStr">
        <is>
          <t>Business Acquisition, Equity Interests Issued or Issuable [Line Items]</t>
        </is>
      </c>
    </row>
    <row r="22">
      <c r="A22" s="4" t="inlineStr">
        <is>
          <t>Business acquisition, shares issued</t>
        </is>
      </c>
      <c r="D22" s="5" t="n">
        <v>90000</v>
      </c>
    </row>
    <row r="23">
      <c r="A23" s="4" t="inlineStr">
        <is>
          <t>Preferred stock liquidation price per share</t>
        </is>
      </c>
      <c r="D23" s="6" t="n">
        <v>100</v>
      </c>
    </row>
    <row r="24">
      <c r="A24" s="4" t="inlineStr">
        <is>
          <t>Parscale Digital, Inc. [Member] | Series D Preferred Stock [Member]</t>
        </is>
      </c>
    </row>
    <row r="25">
      <c r="A25" s="3" t="inlineStr">
        <is>
          <t>Business Acquisition, Equity Interests Issued or Issuable [Line Items]</t>
        </is>
      </c>
    </row>
    <row r="26">
      <c r="A26" s="4" t="inlineStr">
        <is>
          <t>Dividend payable</t>
        </is>
      </c>
      <c r="F26" s="6" t="n">
        <v>237664</v>
      </c>
    </row>
    <row r="27">
      <c r="A27" s="4" t="inlineStr">
        <is>
          <t>WebTegrity, LLC [Member]</t>
        </is>
      </c>
    </row>
    <row r="28">
      <c r="A28" s="3" t="inlineStr">
        <is>
          <t>Business Acquisition, Equity Interests Issued or Issuable [Line Items]</t>
        </is>
      </c>
    </row>
    <row r="29">
      <c r="A29" s="4" t="inlineStr">
        <is>
          <t>Business acquisition total purchase price</t>
        </is>
      </c>
      <c r="C29" s="6" t="n">
        <v>900000</v>
      </c>
    </row>
    <row r="30">
      <c r="A30" s="4" t="inlineStr">
        <is>
          <t>WebTegrity, LLC [Member] | Series E Convertible Preferred Stock [Member]</t>
        </is>
      </c>
    </row>
    <row r="31">
      <c r="A31" s="3" t="inlineStr">
        <is>
          <t>Business Acquisition, Equity Interests Issued or Issuable [Line Items]</t>
        </is>
      </c>
    </row>
    <row r="32">
      <c r="A32" s="4" t="inlineStr">
        <is>
          <t>Business acquisition, shares issued</t>
        </is>
      </c>
      <c r="C32" s="5" t="n">
        <v>10000</v>
      </c>
    </row>
    <row r="33">
      <c r="A33" s="4" t="inlineStr">
        <is>
          <t>Preferred stock liquidation price per share</t>
        </is>
      </c>
      <c r="C33" s="6" t="n">
        <v>100</v>
      </c>
    </row>
    <row r="34">
      <c r="A34" s="4" t="inlineStr">
        <is>
          <t>Parscale Media, LLC [Member] | Mr.Brad Parscale, Director Of The Company [Member]</t>
        </is>
      </c>
    </row>
    <row r="35">
      <c r="A35" s="3" t="inlineStr">
        <is>
          <t>Business Acquisition, Equity Interests Issued or Issuable [Line Items]</t>
        </is>
      </c>
    </row>
    <row r="36">
      <c r="A36" s="4" t="inlineStr">
        <is>
          <t>Agreed amount to pay under purchase agreement</t>
        </is>
      </c>
      <c r="D36"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14" customWidth="1" min="5" max="5"/>
    <col width="77"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tangible Assets (Narrative) (Details) - USD ($)</t>
        </is>
      </c>
      <c r="B1" s="2" t="inlineStr">
        <is>
          <t>Feb. 01, 2018</t>
        </is>
      </c>
      <c r="C1" s="2" t="inlineStr">
        <is>
          <t>Nov. 15, 2017</t>
        </is>
      </c>
      <c r="D1" s="2" t="inlineStr">
        <is>
          <t>Aug. 01, 2017</t>
        </is>
      </c>
      <c r="E1" s="2" t="inlineStr">
        <is>
          <t>Sep. 30, 2015</t>
        </is>
      </c>
      <c r="F1" s="2" t="inlineStr">
        <is>
          <t>Sep. 22, 2015</t>
        </is>
      </c>
      <c r="G1" s="2" t="inlineStr">
        <is>
          <t>Jun. 26, 2015</t>
        </is>
      </c>
      <c r="H1" s="2" t="inlineStr">
        <is>
          <t>Aug. 01, 2017</t>
        </is>
      </c>
      <c r="I1" s="2" t="inlineStr">
        <is>
          <t>Sep. 30, 2020</t>
        </is>
      </c>
      <c r="J1" s="2" t="inlineStr">
        <is>
          <t>Sep. 30, 2019</t>
        </is>
      </c>
      <c r="K1" s="2" t="inlineStr">
        <is>
          <t>Dec. 31, 2019</t>
        </is>
      </c>
      <c r="L1" s="2" t="inlineStr">
        <is>
          <t>Dec. 31, 2018</t>
        </is>
      </c>
    </row>
    <row r="2">
      <c r="A2" s="4" t="inlineStr">
        <is>
          <t>Finite lived intangible assets, gross</t>
        </is>
      </c>
      <c r="I2" s="6" t="n">
        <v>870201</v>
      </c>
      <c r="K2" s="6" t="n">
        <v>870201</v>
      </c>
    </row>
    <row r="3">
      <c r="A3" s="4" t="inlineStr">
        <is>
          <t>Amortization expenses for finite lived intangible assets</t>
        </is>
      </c>
      <c r="I3" s="5" t="n">
        <v>64962</v>
      </c>
      <c r="J3" s="6" t="n">
        <v>732379</v>
      </c>
    </row>
    <row r="4">
      <c r="A4" s="4" t="inlineStr">
        <is>
          <t>Trademark Rights - CLOUDCOMMERCE [Member]</t>
        </is>
      </c>
    </row>
    <row r="5">
      <c r="A5" s="4" t="inlineStr">
        <is>
          <t>Finite lived intangible asset purchase price</t>
        </is>
      </c>
      <c r="F5" s="6" t="n">
        <v>10000</v>
      </c>
    </row>
    <row r="6">
      <c r="A6" s="4" t="inlineStr">
        <is>
          <t>Finite lived intangible asset renewal terms</t>
        </is>
      </c>
      <c r="F6" s="4" t="inlineStr">
        <is>
          <t>The trademark expires in 2020 and may be renewed for an additional 10 years.</t>
        </is>
      </c>
    </row>
    <row r="7">
      <c r="A7" s="4" t="inlineStr">
        <is>
          <t>Finite lived intangible asset useful life</t>
        </is>
      </c>
      <c r="E7" s="4" t="inlineStr">
        <is>
          <t>174 months</t>
        </is>
      </c>
    </row>
    <row r="8">
      <c r="A8" s="4" t="inlineStr">
        <is>
          <t>Amortization expenses for finite lived intangible assets</t>
        </is>
      </c>
      <c r="I8" s="5" t="n">
        <v>517</v>
      </c>
      <c r="J8" s="5" t="n">
        <v>517</v>
      </c>
    </row>
    <row r="9">
      <c r="A9" s="4" t="inlineStr">
        <is>
          <t>Finite lived intangible assets, net</t>
        </is>
      </c>
      <c r="I9" s="5" t="n">
        <v>6552</v>
      </c>
    </row>
    <row r="10">
      <c r="A10" s="4" t="inlineStr">
        <is>
          <t>Non-Compete Agreements Signed With Mr.Brad Parscale [Member] | Parscale Creative, Inc. [Member]</t>
        </is>
      </c>
    </row>
    <row r="11">
      <c r="A11" s="4" t="inlineStr">
        <is>
          <t>Finite lived intangible assets, gross</t>
        </is>
      </c>
      <c r="D11" s="6" t="n">
        <v>280000</v>
      </c>
      <c r="H11" s="6" t="n">
        <v>280000</v>
      </c>
    </row>
    <row r="12">
      <c r="A12" s="4" t="inlineStr">
        <is>
          <t>Finite lived intangible asset renewal terms</t>
        </is>
      </c>
      <c r="D12" s="4" t="inlineStr">
        <is>
          <t>Amortized over a period of 36 months.</t>
        </is>
      </c>
    </row>
    <row r="13">
      <c r="A13" s="4" t="inlineStr">
        <is>
          <t>Amortization expenses for finite lived intangible assets</t>
        </is>
      </c>
      <c r="K13" s="5" t="n">
        <v>93333</v>
      </c>
      <c r="L13" s="6" t="n">
        <v>93333</v>
      </c>
    </row>
    <row r="14">
      <c r="A14" s="4" t="inlineStr">
        <is>
          <t>Finite lived intangible assets, net</t>
        </is>
      </c>
      <c r="I14" s="5" t="n">
        <v>0</v>
      </c>
      <c r="K14" s="5" t="n">
        <v>54444</v>
      </c>
    </row>
    <row r="15">
      <c r="A15" s="4" t="inlineStr">
        <is>
          <t>Agreement period</t>
        </is>
      </c>
      <c r="D15" s="4" t="inlineStr">
        <is>
          <t>9 years</t>
        </is>
      </c>
    </row>
    <row r="16">
      <c r="A16" s="4" t="inlineStr">
        <is>
          <t>Customer List [Member] | Parscale Creative, Inc. [Member]</t>
        </is>
      </c>
    </row>
    <row r="17">
      <c r="A17" s="4" t="inlineStr">
        <is>
          <t>Finite lived intangible assets, gross</t>
        </is>
      </c>
      <c r="D17" s="6" t="n">
        <v>2090000</v>
      </c>
      <c r="H17" s="6" t="n">
        <v>2090000</v>
      </c>
    </row>
    <row r="18">
      <c r="A18" s="4" t="inlineStr">
        <is>
          <t>Finite lived intangible asset useful life</t>
        </is>
      </c>
      <c r="H18" s="4" t="inlineStr">
        <is>
          <t>3 years</t>
        </is>
      </c>
    </row>
    <row r="19">
      <c r="A19" s="4" t="inlineStr">
        <is>
          <t>Finite lived intangible assets, net</t>
        </is>
      </c>
      <c r="I19" s="5" t="n">
        <v>0</v>
      </c>
      <c r="K19" s="5" t="n">
        <v>386879</v>
      </c>
    </row>
    <row r="20">
      <c r="A20" s="4" t="inlineStr">
        <is>
          <t>Customer List [Member] | WebTegrity, LLC [Member]</t>
        </is>
      </c>
    </row>
    <row r="21">
      <c r="A21" s="4" t="inlineStr">
        <is>
          <t>Finite lived intangible assets, gross</t>
        </is>
      </c>
      <c r="C21" s="6" t="n">
        <v>280000</v>
      </c>
    </row>
    <row r="22">
      <c r="A22" s="4" t="inlineStr">
        <is>
          <t>Finite lived intangible asset useful life</t>
        </is>
      </c>
      <c r="C22" s="4" t="inlineStr">
        <is>
          <t>3 years</t>
        </is>
      </c>
    </row>
    <row r="23">
      <c r="A23" s="4" t="inlineStr">
        <is>
          <t>Amortization expenses for finite lived intangible assets</t>
        </is>
      </c>
      <c r="I23" s="5" t="n">
        <v>64445</v>
      </c>
      <c r="J23" s="6" t="n">
        <v>64446</v>
      </c>
    </row>
    <row r="24">
      <c r="A24" s="4" t="inlineStr">
        <is>
          <t>Finite lived intangible assets, net</t>
        </is>
      </c>
      <c r="I24" s="5" t="n">
        <v>7161</v>
      </c>
    </row>
    <row r="25">
      <c r="A25" s="4" t="inlineStr">
        <is>
          <t>Customer List [Member] | Parscale Media, LLC [Member]</t>
        </is>
      </c>
    </row>
    <row r="26">
      <c r="A26" s="4" t="inlineStr">
        <is>
          <t>Finite lived intangible assets, gross</t>
        </is>
      </c>
      <c r="B26" s="6" t="n">
        <v>400000</v>
      </c>
    </row>
    <row r="27">
      <c r="A27" s="4" t="inlineStr">
        <is>
          <t>Finite lived intangible asset useful life</t>
        </is>
      </c>
      <c r="B27" s="4" t="inlineStr">
        <is>
          <t>3 years</t>
        </is>
      </c>
    </row>
    <row r="28">
      <c r="A28" s="4" t="inlineStr">
        <is>
          <t>Finite lived intangible assets, net</t>
        </is>
      </c>
      <c r="I28" s="5" t="n">
        <v>0</v>
      </c>
      <c r="K28" s="5" t="n">
        <v>144445</v>
      </c>
    </row>
    <row r="29">
      <c r="A29" s="4" t="inlineStr">
        <is>
          <t>Goodwill [Member]</t>
        </is>
      </c>
    </row>
    <row r="30">
      <c r="A30" s="4" t="inlineStr">
        <is>
          <t>Finite lived intangible assets, gross</t>
        </is>
      </c>
      <c r="I30" s="5" t="n">
        <v>430000</v>
      </c>
      <c r="K30" s="5" t="n">
        <v>430000</v>
      </c>
    </row>
    <row r="31">
      <c r="A31" s="4" t="inlineStr">
        <is>
          <t>Other Assets [Member] | Trademark Rights - CLOUDCOMMERCE [Member]</t>
        </is>
      </c>
    </row>
    <row r="32">
      <c r="A32" s="4" t="inlineStr">
        <is>
          <t>Finite lived intangible assets, gross</t>
        </is>
      </c>
      <c r="F32" s="6" t="n">
        <v>10000</v>
      </c>
    </row>
    <row r="33">
      <c r="A33" s="4" t="inlineStr">
        <is>
          <t>Other Assets [Member] | Goodwill [Member] | Parscale Creative, Inc. [Member]</t>
        </is>
      </c>
    </row>
    <row r="34">
      <c r="A34" s="4" t="inlineStr">
        <is>
          <t>Finite lived intangible assets, gross</t>
        </is>
      </c>
      <c r="D34" s="5" t="n">
        <v>3645000</v>
      </c>
      <c r="H34" s="6" t="n">
        <v>3645000</v>
      </c>
    </row>
    <row r="35">
      <c r="A35" s="4" t="inlineStr">
        <is>
          <t>Loss on impairment of Goodwill and Intangible Assets</t>
        </is>
      </c>
      <c r="K35" s="5" t="n">
        <v>3645000</v>
      </c>
    </row>
    <row r="36">
      <c r="A36" s="4" t="inlineStr">
        <is>
          <t>Other Assets [Member] | Goodwill [Member] | WebTegrity, LLC [Member]</t>
        </is>
      </c>
    </row>
    <row r="37">
      <c r="A37" s="4" t="inlineStr">
        <is>
          <t>Finite lived intangible assets, gross</t>
        </is>
      </c>
      <c r="C37" s="6" t="n">
        <v>430000</v>
      </c>
    </row>
    <row r="38">
      <c r="A38" s="4" t="inlineStr">
        <is>
          <t>Other Assets [Member] | Goodwill [Member] | Parscale Media, LLC [Member]</t>
        </is>
      </c>
    </row>
    <row r="39">
      <c r="A39" s="4" t="inlineStr">
        <is>
          <t>Finite lived intangible assets, gross</t>
        </is>
      </c>
      <c r="B39" s="6" t="n">
        <v>500000</v>
      </c>
    </row>
    <row r="40">
      <c r="A40" s="4" t="inlineStr">
        <is>
          <t>Loss on impairment of Goodwill and Intangible Assets</t>
        </is>
      </c>
      <c r="K40" s="6" t="n">
        <v>500000</v>
      </c>
    </row>
    <row r="41">
      <c r="A41" s="4" t="inlineStr">
        <is>
          <t>Domain Name - CLOUDCOMMERCE.COM [Member]</t>
        </is>
      </c>
    </row>
    <row r="42">
      <c r="A42" s="4" t="inlineStr">
        <is>
          <t>Indefinite intangible asset purchase price</t>
        </is>
      </c>
      <c r="G42" s="6" t="n">
        <v>20000</v>
      </c>
    </row>
    <row r="43">
      <c r="A43" s="4" t="inlineStr">
        <is>
          <t>Indefinite lived intangible assets transaction cost</t>
        </is>
      </c>
      <c r="G43" s="5" t="n">
        <v>202</v>
      </c>
    </row>
    <row r="44">
      <c r="A44" s="4" t="inlineStr">
        <is>
          <t>Domain Name - CLOUDCOMMERCE.COM [Member] | Other Assets [Member]</t>
        </is>
      </c>
    </row>
    <row r="45">
      <c r="A45" s="4" t="inlineStr">
        <is>
          <t>Indefinite intangible asset value</t>
        </is>
      </c>
      <c r="G45" s="6" t="n">
        <v>20202</v>
      </c>
    </row>
    <row r="46">
      <c r="A46" s="4" t="inlineStr">
        <is>
          <t>Brand Name [Member] | Other Assets [Member] | Parscale Creative, Inc. [Member]</t>
        </is>
      </c>
    </row>
    <row r="47">
      <c r="A47" s="4" t="inlineStr">
        <is>
          <t>Indefinite intangible asset value</t>
        </is>
      </c>
      <c r="D47" s="6" t="n">
        <v>1930000</v>
      </c>
      <c r="H47" s="6" t="n">
        <v>1930000</v>
      </c>
    </row>
    <row r="48">
      <c r="A48" s="4" t="inlineStr">
        <is>
          <t>Brand Name [Member] | Other Assets [Member] | WebTegrity, LLC [Member]</t>
        </is>
      </c>
    </row>
    <row r="49">
      <c r="A49" s="4" t="inlineStr">
        <is>
          <t>Indefinite intangible asset value</t>
        </is>
      </c>
      <c r="C49" s="6" t="n">
        <v>130000</v>
      </c>
    </row>
    <row r="50">
      <c r="A50" s="4" t="inlineStr">
        <is>
          <t>Loss on impairment of Goodwill and Intangible Assets</t>
        </is>
      </c>
      <c r="I50" s="5" t="n">
        <v>130000</v>
      </c>
    </row>
    <row r="51">
      <c r="A51" s="4" t="inlineStr">
        <is>
          <t>Brand Name [Member] | Other Assets [Member] | Parscale Media, LLC [Member]</t>
        </is>
      </c>
    </row>
    <row r="52">
      <c r="A52" s="4" t="inlineStr">
        <is>
          <t>Indefinite intangible asset value</t>
        </is>
      </c>
      <c r="B52" s="6" t="n">
        <v>100000</v>
      </c>
    </row>
    <row r="53">
      <c r="A53" s="4" t="inlineStr">
        <is>
          <t>Loss on impairment of Goodwill and Intangible Assets</t>
        </is>
      </c>
      <c r="I53" s="5" t="n">
        <v>1930000</v>
      </c>
    </row>
    <row r="54">
      <c r="A54" s="4" t="inlineStr">
        <is>
          <t>Brand Name [Member] | Other Assets [Member] | Parscale Media, LLC [Member]</t>
        </is>
      </c>
    </row>
    <row r="55">
      <c r="A55" s="4" t="inlineStr">
        <is>
          <t>Loss on impairment of Goodwill and Intangible Assets</t>
        </is>
      </c>
      <c r="I55"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80" customWidth="1" min="3" max="3"/>
    <col width="76"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redit Facilities (Narrative) (Details) - USD ($)</t>
        </is>
      </c>
      <c r="B1" s="2" t="inlineStr">
        <is>
          <t>Aug. 02, 2018</t>
        </is>
      </c>
      <c r="C1" s="2" t="inlineStr">
        <is>
          <t>Apr. 12, 2018</t>
        </is>
      </c>
      <c r="D1" s="2" t="inlineStr">
        <is>
          <t>Nov. 30, 2017</t>
        </is>
      </c>
      <c r="E1" s="2" t="inlineStr">
        <is>
          <t>Oct. 19, 2017</t>
        </is>
      </c>
      <c r="F1" s="2" t="inlineStr">
        <is>
          <t>Mar. 23, 2017</t>
        </is>
      </c>
      <c r="G1" s="2" t="inlineStr">
        <is>
          <t>Nov. 30, 2016</t>
        </is>
      </c>
      <c r="H1" s="2" t="inlineStr">
        <is>
          <t>Sep. 30, 2020</t>
        </is>
      </c>
      <c r="I1" s="2" t="inlineStr">
        <is>
          <t>Sep. 30, 2019</t>
        </is>
      </c>
      <c r="J1" s="2" t="inlineStr">
        <is>
          <t>Sep. 30, 2020</t>
        </is>
      </c>
      <c r="K1" s="2" t="inlineStr">
        <is>
          <t>Sep. 30, 2019</t>
        </is>
      </c>
      <c r="L1" s="2" t="inlineStr">
        <is>
          <t>Dec. 31, 2019</t>
        </is>
      </c>
    </row>
    <row r="2">
      <c r="A2" s="3" t="inlineStr">
        <is>
          <t>Line of Credit Facility [Line Items]</t>
        </is>
      </c>
    </row>
    <row r="3">
      <c r="A3" s="4" t="inlineStr">
        <is>
          <t>Interest expense</t>
        </is>
      </c>
      <c r="H3" s="6" t="n">
        <v>75185</v>
      </c>
      <c r="I3" s="6" t="n">
        <v>403140</v>
      </c>
      <c r="J3" s="6" t="n">
        <v>492136</v>
      </c>
      <c r="K3" s="6" t="n">
        <v>695700</v>
      </c>
    </row>
    <row r="4">
      <c r="A4" s="4" t="inlineStr">
        <is>
          <t>Line of credit</t>
        </is>
      </c>
      <c r="H4" s="5" t="n">
        <v>297294</v>
      </c>
      <c r="J4" s="5" t="n">
        <v>297294</v>
      </c>
      <c r="L4" s="6" t="n">
        <v>476962</v>
      </c>
    </row>
    <row r="5">
      <c r="A5" s="4" t="inlineStr">
        <is>
          <t>CLWD Operations [Member] | Secured Borrowing With Third Party [Member]</t>
        </is>
      </c>
    </row>
    <row r="6">
      <c r="A6" s="3" t="inlineStr">
        <is>
          <t>Line of Credit Facility [Line Items]</t>
        </is>
      </c>
    </row>
    <row r="7">
      <c r="A7" s="4" t="inlineStr">
        <is>
          <t>Line of credit facility description</t>
        </is>
      </c>
      <c r="D7" s="4" t="inlineStr">
        <is>
          <t>On November 30, 2017, the agreement auto renewed for another twelve months.</t>
        </is>
      </c>
      <c r="F7" s="4" t="inlineStr">
        <is>
          <t>The agreement was amended on March 23, 2017, which increased the allowable borrowing amount by $100,000, to a maximum of $500,000.</t>
        </is>
      </c>
      <c r="G7" s="4" t="inlineStr">
        <is>
          <t>On November 30, 2016, CLWD Operations entered into a 12-month agreement wherein amounts due from our customers were pledged to a third party, in exchange for a borrowing facility in amounts up to a total of $400,000.</t>
        </is>
      </c>
    </row>
    <row r="8">
      <c r="A8" s="4" t="inlineStr">
        <is>
          <t>Line of credit facility maximum borrowing capacity</t>
        </is>
      </c>
      <c r="F8" s="6" t="n">
        <v>500000</v>
      </c>
      <c r="G8" s="6" t="n">
        <v>400000</v>
      </c>
    </row>
    <row r="9">
      <c r="A9" s="4" t="inlineStr">
        <is>
          <t>Line of credit facility borrowing capacity description</t>
        </is>
      </c>
      <c r="G9" s="4" t="inlineStr">
        <is>
          <t>The proceeds from the facility are determined by the amounts we invoice our customers.</t>
        </is>
      </c>
    </row>
    <row r="10">
      <c r="A10" s="4" t="inlineStr">
        <is>
          <t>Line of credit facility restriction terms</t>
        </is>
      </c>
      <c r="G10" s="4" t="inlineStr">
        <is>
          <t>During the term of this facility, the third-party lender has a first priority security interest in CLWD Operations, and therefore, we will need to obtain such third-party lender’s written consent to obligate CLWD Operations further or pledge our assets against additional borrowing facilities. Because of this position, it may be difficult for CLWD Operations to secure additional secured borrowing facilities.</t>
        </is>
      </c>
    </row>
    <row r="11">
      <c r="A11" s="4" t="inlineStr">
        <is>
          <t>Line of credit facility interest description</t>
        </is>
      </c>
      <c r="G11" s="4" t="inlineStr">
        <is>
          <t>The cost of this secured borrowing facility is 0.05% of the daily balance.</t>
        </is>
      </c>
    </row>
    <row r="12">
      <c r="A12" s="4" t="inlineStr">
        <is>
          <t>Interest expense</t>
        </is>
      </c>
      <c r="J12" s="5" t="n">
        <v>16310</v>
      </c>
      <c r="K12" s="5" t="n">
        <v>1745</v>
      </c>
    </row>
    <row r="13">
      <c r="A13" s="4" t="inlineStr">
        <is>
          <t>Line of credit</t>
        </is>
      </c>
      <c r="H13" s="5" t="n">
        <v>242082</v>
      </c>
      <c r="J13" s="5" t="n">
        <v>242082</v>
      </c>
      <c r="L13" s="5" t="n">
        <v>5228</v>
      </c>
    </row>
    <row r="14">
      <c r="A14" s="4" t="inlineStr">
        <is>
          <t>Parscale Digital [Member] | Secured Borrowing With Third Party [Member]</t>
        </is>
      </c>
    </row>
    <row r="15">
      <c r="A15" s="3" t="inlineStr">
        <is>
          <t>Line of Credit Facility [Line Items]</t>
        </is>
      </c>
    </row>
    <row r="16">
      <c r="A16" s="4" t="inlineStr">
        <is>
          <t>Line of credit facility description</t>
        </is>
      </c>
      <c r="C16" s="4" t="inlineStr">
        <is>
          <t>The agreement was amended on April 12, 2018, which increased the allowable borrowing amount by $250,000, to a maximum of $750,000.</t>
        </is>
      </c>
      <c r="E16" s="4" t="inlineStr">
        <is>
          <t>On October 19, 2017, Parscale Digital entered into a 12-month agreement with a third party to pledge the rights to amounts due from our customers, in exchange for a borrowing facility in amounts up to a total of $500,000.</t>
        </is>
      </c>
    </row>
    <row r="17">
      <c r="A17" s="4" t="inlineStr">
        <is>
          <t>Line of credit facility maximum borrowing capacity</t>
        </is>
      </c>
      <c r="C17" s="6" t="n">
        <v>750000</v>
      </c>
      <c r="E17" s="6" t="n">
        <v>500000</v>
      </c>
    </row>
    <row r="18">
      <c r="A18" s="4" t="inlineStr">
        <is>
          <t>Line of credit facility borrowing capacity description</t>
        </is>
      </c>
      <c r="E18" s="4" t="inlineStr">
        <is>
          <t>The proceeds from the facility are determined by the amounts we invoice our customers.</t>
        </is>
      </c>
    </row>
    <row r="19">
      <c r="A19" s="4" t="inlineStr">
        <is>
          <t>Line of credit facility restriction terms</t>
        </is>
      </c>
      <c r="E19" s="4" t="inlineStr">
        <is>
          <t>During the term of this facility, the third-party lender has a first priority security interest in Parscale Digital, and therefore, we will need to obtain such third-party lender’s written consent to obligate it further or pledge our assets against additional borrowing facilities. Because of this position, it may be difficult for Parscale Digital to secure additional secured borrowing facilities.</t>
        </is>
      </c>
    </row>
    <row r="20">
      <c r="A20" s="4" t="inlineStr">
        <is>
          <t>Line of credit facility interest description</t>
        </is>
      </c>
      <c r="E20" s="4" t="inlineStr">
        <is>
          <t>The cost of this secured borrowing facility is 0.05% of the daily balance.</t>
        </is>
      </c>
    </row>
    <row r="21">
      <c r="A21" s="4" t="inlineStr">
        <is>
          <t>Interest expense</t>
        </is>
      </c>
      <c r="J21" s="5" t="n">
        <v>39883</v>
      </c>
      <c r="K21" s="5" t="n">
        <v>59557</v>
      </c>
    </row>
    <row r="22">
      <c r="A22" s="4" t="inlineStr">
        <is>
          <t>Line of credit</t>
        </is>
      </c>
      <c r="H22" s="5" t="n">
        <v>55212</v>
      </c>
      <c r="J22" s="5" t="n">
        <v>55212</v>
      </c>
      <c r="L22" s="5" t="n">
        <v>258646</v>
      </c>
    </row>
    <row r="23">
      <c r="A23" s="4" t="inlineStr">
        <is>
          <t>Line of credit expired terms</t>
        </is>
      </c>
      <c r="E23" s="4" t="inlineStr">
        <is>
          <t>This borrowing facility expired on October 19, 2020 and was not renewed</t>
        </is>
      </c>
    </row>
    <row r="24">
      <c r="A24" s="4" t="inlineStr">
        <is>
          <t>Giles Design Bureau, WebTegrity And Data Propria [Member] | Secured Borrowing With Third Party [Member]</t>
        </is>
      </c>
    </row>
    <row r="25">
      <c r="A25" s="3" t="inlineStr">
        <is>
          <t>Line of Credit Facility [Line Items]</t>
        </is>
      </c>
    </row>
    <row r="26">
      <c r="A26" s="4" t="inlineStr">
        <is>
          <t>Line of credit facility description</t>
        </is>
      </c>
      <c r="B26" s="4" t="inlineStr">
        <is>
          <t>On August 2, 2018, Giles Design Bureau, WebTegrity, and Data Propria entered into 12-month agreements with a third party to pledge the rights to amounts due from our customers, in exchange for borrowing facilities in amounts up to a total of $150,000, $150,000 and $600,000, respectively.</t>
        </is>
      </c>
    </row>
    <row r="27">
      <c r="A27" s="4" t="inlineStr">
        <is>
          <t>Line of credit facility borrowing capacity description</t>
        </is>
      </c>
      <c r="B27" s="4" t="inlineStr">
        <is>
          <t>The proceeds from the facility are determined by the amounts we invoice our customers.</t>
        </is>
      </c>
    </row>
    <row r="28">
      <c r="A28" s="4" t="inlineStr">
        <is>
          <t>Line of credit facility restriction terms</t>
        </is>
      </c>
      <c r="B28" s="4" t="inlineStr">
        <is>
          <t>During the term of these facilities, the third-party lender has a first priority security interest in the respective entities, and will, therefore, we will require such third-party lender’s written consent to obligate the entities further or pledge their assets against additional borrowing facilities.</t>
        </is>
      </c>
    </row>
    <row r="29">
      <c r="A29" s="4" t="inlineStr">
        <is>
          <t>Line of credit facility interest description</t>
        </is>
      </c>
      <c r="B29" s="4" t="inlineStr">
        <is>
          <t>The cost of these secured borrowing facilities is 0.056%, 0.056% and 0.049%, respectively, of the daily balance.</t>
        </is>
      </c>
    </row>
    <row r="30">
      <c r="A30" s="4" t="inlineStr">
        <is>
          <t>Interest expense</t>
        </is>
      </c>
      <c r="J30" s="5" t="n">
        <v>65752</v>
      </c>
      <c r="K30" s="6" t="n">
        <v>87661</v>
      </c>
    </row>
    <row r="31">
      <c r="A31" s="4" t="inlineStr">
        <is>
          <t>Line of credit</t>
        </is>
      </c>
      <c r="H31" s="6" t="n">
        <v>0</v>
      </c>
      <c r="J31" s="6" t="n">
        <v>0</v>
      </c>
      <c r="L31" s="6" t="n">
        <v>213088</v>
      </c>
    </row>
    <row r="32">
      <c r="A32" s="4" t="inlineStr">
        <is>
          <t>Line of credit expired terms</t>
        </is>
      </c>
      <c r="B32" s="4" t="inlineStr">
        <is>
          <t>These three borrowing facilities had an expiration date of August 22, 2020 and were not renewed.</t>
        </is>
      </c>
    </row>
    <row r="33">
      <c r="A33" s="4" t="inlineStr">
        <is>
          <t>Giles Design Bureau [Member] | Secured Borrowing With Third Party [Member]</t>
        </is>
      </c>
    </row>
    <row r="34">
      <c r="A34" s="3" t="inlineStr">
        <is>
          <t>Line of Credit Facility [Line Items]</t>
        </is>
      </c>
    </row>
    <row r="35">
      <c r="A35" s="4" t="inlineStr">
        <is>
          <t>Line of credit facility maximum borrowing capacity</t>
        </is>
      </c>
      <c r="B35" s="6" t="n">
        <v>150000</v>
      </c>
    </row>
    <row r="36">
      <c r="A36" s="4" t="inlineStr">
        <is>
          <t>WebTegrity [Member] | Secured Borrowing With Third Party [Member]</t>
        </is>
      </c>
    </row>
    <row r="37">
      <c r="A37" s="3" t="inlineStr">
        <is>
          <t>Line of Credit Facility [Line Items]</t>
        </is>
      </c>
    </row>
    <row r="38">
      <c r="A38" s="4" t="inlineStr">
        <is>
          <t>Line of credit facility maximum borrowing capacity</t>
        </is>
      </c>
      <c r="B38" s="5" t="n">
        <v>150000</v>
      </c>
    </row>
    <row r="39">
      <c r="A39" s="4" t="inlineStr">
        <is>
          <t>Data Propria [Member] | Secured Borrowing With Third Party [Member]</t>
        </is>
      </c>
    </row>
    <row r="40">
      <c r="A40" s="3" t="inlineStr">
        <is>
          <t>Line of Credit Facility [Line Items]</t>
        </is>
      </c>
    </row>
    <row r="41">
      <c r="A41" s="4" t="inlineStr">
        <is>
          <t>Line of credit facility maximum borrowing capacity</t>
        </is>
      </c>
      <c r="B41" s="6" t="n">
        <v>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6" customWidth="1" min="6" max="6"/>
    <col width="14" customWidth="1" min="7" max="7"/>
    <col width="14" customWidth="1" min="8" max="8"/>
    <col width="13" customWidth="1" min="9" max="9"/>
    <col width="13" customWidth="1" min="10" max="10"/>
    <col width="13" customWidth="1" min="11" max="11"/>
    <col width="14" customWidth="1" min="12" max="12"/>
    <col width="16" customWidth="1" min="13" max="13"/>
    <col width="13" customWidth="1" min="14" max="14"/>
    <col width="14" customWidth="1" min="15" max="15"/>
    <col width="14" customWidth="1" min="16" max="16"/>
    <col width="14" customWidth="1" min="17" max="17"/>
    <col width="14" customWidth="1" min="18" max="18"/>
  </cols>
  <sheetData>
    <row r="1">
      <c r="A1" s="1" t="inlineStr">
        <is>
          <t>Convertible Notes Payable (Narrative) (Details) - USD ($)</t>
        </is>
      </c>
      <c r="B1" s="2" t="inlineStr">
        <is>
          <t>Jun. 23, 2020</t>
        </is>
      </c>
      <c r="C1" s="2" t="inlineStr">
        <is>
          <t>Feb. 21, 2019</t>
        </is>
      </c>
      <c r="D1" s="2" t="inlineStr">
        <is>
          <t>Jan. 31, 2019</t>
        </is>
      </c>
      <c r="E1" s="2" t="inlineStr">
        <is>
          <t>Jan. 16, 2019</t>
        </is>
      </c>
      <c r="F1" s="2" t="inlineStr">
        <is>
          <t>Apr. 20, 2018</t>
        </is>
      </c>
      <c r="G1" s="2" t="inlineStr">
        <is>
          <t>Apr. 17, 2018</t>
        </is>
      </c>
      <c r="H1" s="2" t="inlineStr">
        <is>
          <t>Oct. 14, 2014</t>
        </is>
      </c>
      <c r="I1" s="2" t="inlineStr">
        <is>
          <t>May 23, 2014</t>
        </is>
      </c>
      <c r="J1" s="2" t="inlineStr">
        <is>
          <t>May 16, 2013</t>
        </is>
      </c>
      <c r="K1" s="2" t="inlineStr">
        <is>
          <t>May 01, 2013</t>
        </is>
      </c>
      <c r="L1" s="2" t="inlineStr">
        <is>
          <t>Apr. 16, 2013</t>
        </is>
      </c>
      <c r="M1" s="2" t="inlineStr">
        <is>
          <t>Mar. 25, 2013</t>
        </is>
      </c>
      <c r="N1" s="2" t="inlineStr">
        <is>
          <t>May 16, 2013</t>
        </is>
      </c>
      <c r="O1" s="2" t="inlineStr">
        <is>
          <t>Mar. 31, 2020</t>
        </is>
      </c>
      <c r="P1" s="2" t="inlineStr">
        <is>
          <t>Sep. 30, 2020</t>
        </is>
      </c>
      <c r="Q1" s="2" t="inlineStr">
        <is>
          <t>Sep. 30, 2019</t>
        </is>
      </c>
      <c r="R1" s="2" t="inlineStr">
        <is>
          <t>Dec. 31, 2019</t>
        </is>
      </c>
    </row>
    <row r="2">
      <c r="A2" s="3" t="inlineStr">
        <is>
          <t>Debt Instrument [Line Items]</t>
        </is>
      </c>
    </row>
    <row r="3">
      <c r="A3" s="4" t="inlineStr">
        <is>
          <t>Proceeds from issuance of notes payable</t>
        </is>
      </c>
      <c r="P3" s="4" t="inlineStr">
        <is>
          <t xml:space="preserve"> </t>
        </is>
      </c>
      <c r="Q3" s="6" t="n">
        <v>450000</v>
      </c>
    </row>
    <row r="4">
      <c r="A4" s="4" t="inlineStr">
        <is>
          <t>Amortization of debt discount</t>
        </is>
      </c>
      <c r="P4" s="4" t="inlineStr">
        <is>
          <t xml:space="preserve"> </t>
        </is>
      </c>
      <c r="Q4" s="6" t="n">
        <v>79366</v>
      </c>
    </row>
    <row r="5">
      <c r="A5" s="4" t="inlineStr">
        <is>
          <t>Fiscal Year 2019 Note [Member]</t>
        </is>
      </c>
    </row>
    <row r="6">
      <c r="A6" s="3" t="inlineStr">
        <is>
          <t>Debt Instrument [Line Items]</t>
        </is>
      </c>
    </row>
    <row r="7">
      <c r="A7" s="4" t="inlineStr">
        <is>
          <t>Debt discount recorded</t>
        </is>
      </c>
      <c r="P7" s="5" t="n">
        <v>0</v>
      </c>
    </row>
    <row r="8">
      <c r="A8" s="4" t="inlineStr">
        <is>
          <t>Accrued interest included in carrying value of debt</t>
        </is>
      </c>
      <c r="P8" s="5" t="n">
        <v>0</v>
      </c>
    </row>
    <row r="9">
      <c r="A9" s="4" t="inlineStr">
        <is>
          <t>Convertible Promissory Note Dated March 25, 2013 - The March 2013 Note [Member] | A Related Party [Member]</t>
        </is>
      </c>
    </row>
    <row r="10">
      <c r="A10" s="3" t="inlineStr">
        <is>
          <t>Debt Instrument [Line Items]</t>
        </is>
      </c>
    </row>
    <row r="11">
      <c r="A11" s="4" t="inlineStr">
        <is>
          <t>Debt instrument face amount</t>
        </is>
      </c>
      <c r="M11" s="6" t="n">
        <v>100000</v>
      </c>
    </row>
    <row r="12">
      <c r="A12" s="4" t="inlineStr">
        <is>
          <t>Proceeds from issuance of notes payable</t>
        </is>
      </c>
      <c r="J12" s="6" t="n">
        <v>15000</v>
      </c>
      <c r="K12" s="6" t="n">
        <v>15000</v>
      </c>
      <c r="L12" s="6" t="n">
        <v>20000</v>
      </c>
      <c r="M12" s="6" t="n">
        <v>50000</v>
      </c>
      <c r="N12" s="6" t="n">
        <v>100000</v>
      </c>
    </row>
    <row r="13">
      <c r="A13" s="4" t="inlineStr">
        <is>
          <t>Debt instrument conversion price</t>
        </is>
      </c>
      <c r="M13" s="7" t="n">
        <v>0.004</v>
      </c>
    </row>
    <row r="14">
      <c r="A14" s="4" t="inlineStr">
        <is>
          <t>Debt instrument interest rate</t>
        </is>
      </c>
      <c r="M14" s="4" t="inlineStr">
        <is>
          <t>10.00%</t>
        </is>
      </c>
    </row>
    <row r="15">
      <c r="A15" s="4" t="inlineStr">
        <is>
          <t>Debt instrument maturity date</t>
        </is>
      </c>
      <c r="M15" s="4" t="inlineStr">
        <is>
          <t>Mar. 25,
		2018</t>
        </is>
      </c>
    </row>
    <row r="16">
      <c r="A16" s="4" t="inlineStr">
        <is>
          <t>Debt instrument carrying amount</t>
        </is>
      </c>
      <c r="P16" s="5" t="n">
        <v>0</v>
      </c>
    </row>
    <row r="17">
      <c r="A17" s="4" t="inlineStr">
        <is>
          <t>Convertible Promissory Note Dated March 25, 2013 - The March 2013 Note [Member] | A Related Party [Member] | Common Stock [Member]</t>
        </is>
      </c>
    </row>
    <row r="18">
      <c r="A18" s="3" t="inlineStr">
        <is>
          <t>Debt Instrument [Line Items]</t>
        </is>
      </c>
    </row>
    <row r="19">
      <c r="A19" s="4" t="inlineStr">
        <is>
          <t>Debt conversion original debt amount</t>
        </is>
      </c>
      <c r="B19" s="6" t="n">
        <v>50000</v>
      </c>
      <c r="G19" s="6" t="n">
        <v>16000</v>
      </c>
      <c r="H19" s="6" t="n">
        <v>17000</v>
      </c>
      <c r="I19" s="6" t="n">
        <v>17000</v>
      </c>
    </row>
    <row r="20">
      <c r="A20" s="4" t="inlineStr">
        <is>
          <t>Accrued interest portion of debt converted</t>
        </is>
      </c>
      <c r="B20" s="6" t="n">
        <v>36260</v>
      </c>
      <c r="G20" s="6" t="n">
        <v>8106</v>
      </c>
      <c r="H20" s="6" t="n">
        <v>2645</v>
      </c>
      <c r="I20" s="6" t="n">
        <v>1975</v>
      </c>
    </row>
    <row r="21">
      <c r="A21" s="4" t="inlineStr">
        <is>
          <t>Debt conversion converted instrument, shares</t>
        </is>
      </c>
      <c r="B21" s="5" t="n">
        <v>21565068</v>
      </c>
      <c r="G21" s="5" t="n">
        <v>6026301</v>
      </c>
      <c r="H21" s="5" t="n">
        <v>4911370</v>
      </c>
      <c r="I21" s="5" t="n">
        <v>4743699</v>
      </c>
    </row>
    <row r="22">
      <c r="A22" s="4" t="inlineStr">
        <is>
          <t>Convertible Promissory Note Dated April 20, 2018 - The April 2018 Note [Member] | A Related Party [Member]</t>
        </is>
      </c>
    </row>
    <row r="23">
      <c r="A23" s="3" t="inlineStr">
        <is>
          <t>Debt Instrument [Line Items]</t>
        </is>
      </c>
    </row>
    <row r="24">
      <c r="A24" s="4" t="inlineStr">
        <is>
          <t>Debt discount recorded</t>
        </is>
      </c>
      <c r="F24" s="6" t="n">
        <v>200000</v>
      </c>
    </row>
    <row r="25">
      <c r="A25" s="4" t="inlineStr">
        <is>
          <t>Accrued interest included in carrying value of debt</t>
        </is>
      </c>
      <c r="P25" s="5" t="n">
        <v>20257</v>
      </c>
    </row>
    <row r="26">
      <c r="A26" s="4" t="inlineStr">
        <is>
          <t>Debt instrument face amount</t>
        </is>
      </c>
      <c r="F26" s="5" t="n">
        <v>200000</v>
      </c>
    </row>
    <row r="27">
      <c r="A27" s="4" t="inlineStr">
        <is>
          <t>Proceeds from issuance of notes payable</t>
        </is>
      </c>
      <c r="F27" s="6" t="n">
        <v>200000</v>
      </c>
    </row>
    <row r="28">
      <c r="A28" s="4" t="inlineStr">
        <is>
          <t>Debt instrument conversion price</t>
        </is>
      </c>
      <c r="F28" s="8" t="n">
        <v>0.01</v>
      </c>
    </row>
    <row r="29">
      <c r="A29" s="4" t="inlineStr">
        <is>
          <t>Debt instrument interest rate</t>
        </is>
      </c>
      <c r="F29" s="4" t="inlineStr">
        <is>
          <t>5.00%</t>
        </is>
      </c>
    </row>
    <row r="30">
      <c r="A30" s="4" t="inlineStr">
        <is>
          <t>Debt instrument maturity date</t>
        </is>
      </c>
      <c r="F30" s="4" t="inlineStr">
        <is>
          <t>Apr. 20,
		2021</t>
        </is>
      </c>
    </row>
    <row r="31">
      <c r="A31" s="4" t="inlineStr">
        <is>
          <t>Debt conversion original debt amount</t>
        </is>
      </c>
      <c r="B31" s="6" t="n">
        <v>38894</v>
      </c>
    </row>
    <row r="32">
      <c r="A32" s="4" t="inlineStr">
        <is>
          <t>Accrued interest portion of debt converted</t>
        </is>
      </c>
      <c r="B32" s="6" t="n">
        <v>4236</v>
      </c>
    </row>
    <row r="33">
      <c r="A33" s="4" t="inlineStr">
        <is>
          <t>Debt conversion converted instrument, shares</t>
        </is>
      </c>
      <c r="B33" s="5" t="n">
        <v>4313014</v>
      </c>
    </row>
    <row r="34">
      <c r="A34" s="4" t="inlineStr">
        <is>
          <t>Debt instrument carrying amount</t>
        </is>
      </c>
      <c r="P34" s="6" t="n">
        <v>181163</v>
      </c>
    </row>
    <row r="35">
      <c r="A35" s="4" t="inlineStr">
        <is>
          <t>Convertible Promissory Note Dated January 16, 2019 - The January 16, 2019 Note [Member]</t>
        </is>
      </c>
    </row>
    <row r="36">
      <c r="A36" s="3" t="inlineStr">
        <is>
          <t>Debt Instrument [Line Items]</t>
        </is>
      </c>
    </row>
    <row r="37">
      <c r="A37" s="4" t="inlineStr">
        <is>
          <t>Accrued interest included in carrying value of debt</t>
        </is>
      </c>
      <c r="R37" s="6" t="n">
        <v>5150</v>
      </c>
    </row>
    <row r="38">
      <c r="A38" s="4" t="inlineStr">
        <is>
          <t>Debt instrument face amount</t>
        </is>
      </c>
      <c r="E38" s="6" t="n">
        <v>103000</v>
      </c>
    </row>
    <row r="39">
      <c r="A39" s="4" t="inlineStr">
        <is>
          <t>Proceeds from issuance of notes payable</t>
        </is>
      </c>
      <c r="E39" s="6" t="n">
        <v>100000</v>
      </c>
    </row>
    <row r="40">
      <c r="A40" s="4" t="inlineStr">
        <is>
          <t>Debt instrument interest rate</t>
        </is>
      </c>
      <c r="E40" s="4" t="inlineStr">
        <is>
          <t>10.00%</t>
        </is>
      </c>
    </row>
    <row r="41">
      <c r="A41" s="4" t="inlineStr">
        <is>
          <t>Debt instrument maturity date</t>
        </is>
      </c>
      <c r="E41" s="4" t="inlineStr">
        <is>
          <t>Jan. 16,
		2020</t>
        </is>
      </c>
    </row>
    <row r="42">
      <c r="A42" s="4" t="inlineStr">
        <is>
          <t>Debt conversion converted instrument, shares</t>
        </is>
      </c>
      <c r="R42" s="5" t="n">
        <v>44780900</v>
      </c>
    </row>
    <row r="43">
      <c r="A43" s="4" t="inlineStr">
        <is>
          <t>Debt instrument conversion description</t>
        </is>
      </c>
      <c r="E43" s="4" t="inlineStr">
        <is>
          <t>Convertible into common stock 180 days after issuance. The conversion price was calculated as a 39% discount to the average of the two lowest trading prices during the 20 trading days prior to conversion.</t>
        </is>
      </c>
    </row>
    <row r="44">
      <c r="A44" s="4" t="inlineStr">
        <is>
          <t>Debt instrument carrying amount</t>
        </is>
      </c>
      <c r="R44" s="6" t="n">
        <v>103000</v>
      </c>
    </row>
    <row r="45">
      <c r="A45" s="4" t="inlineStr">
        <is>
          <t>Debt legal and administrative cost</t>
        </is>
      </c>
      <c r="E45" s="6" t="n">
        <v>3000</v>
      </c>
    </row>
    <row r="46">
      <c r="A46" s="4" t="inlineStr">
        <is>
          <t>Convertible Promissory Note Dated January 31, 2019 - The January 31, 2019 Note [Member]</t>
        </is>
      </c>
    </row>
    <row r="47">
      <c r="A47" s="3" t="inlineStr">
        <is>
          <t>Debt Instrument [Line Items]</t>
        </is>
      </c>
    </row>
    <row r="48">
      <c r="A48" s="4" t="inlineStr">
        <is>
          <t>Accrued interest included in carrying value of debt</t>
        </is>
      </c>
      <c r="O48" s="6" t="n">
        <v>3935</v>
      </c>
      <c r="R48" s="6" t="n">
        <v>3165</v>
      </c>
    </row>
    <row r="49">
      <c r="A49" s="4" t="inlineStr">
        <is>
          <t>Debt instrument face amount</t>
        </is>
      </c>
      <c r="D49" s="6" t="n">
        <v>53500</v>
      </c>
    </row>
    <row r="50">
      <c r="A50" s="4" t="inlineStr">
        <is>
          <t>Proceeds from issuance of notes payable</t>
        </is>
      </c>
      <c r="D50" s="6" t="n">
        <v>50000</v>
      </c>
    </row>
    <row r="51">
      <c r="A51" s="4" t="inlineStr">
        <is>
          <t>Debt instrument interest rate</t>
        </is>
      </c>
      <c r="D51" s="4" t="inlineStr">
        <is>
          <t>10.00%</t>
        </is>
      </c>
    </row>
    <row r="52">
      <c r="A52" s="4" t="inlineStr">
        <is>
          <t>Debt instrument maturity date</t>
        </is>
      </c>
      <c r="D52" s="4" t="inlineStr">
        <is>
          <t>Jan. 31,
		2020</t>
        </is>
      </c>
    </row>
    <row r="53">
      <c r="A53" s="4" t="inlineStr">
        <is>
          <t>Debt conversion converted instrument, shares</t>
        </is>
      </c>
      <c r="O53" s="5" t="n">
        <v>4300327</v>
      </c>
      <c r="R53" s="5" t="n">
        <v>56483670</v>
      </c>
    </row>
    <row r="54">
      <c r="A54" s="4" t="inlineStr">
        <is>
          <t>Debt instrument conversion description</t>
        </is>
      </c>
      <c r="D54" s="4" t="inlineStr">
        <is>
          <t>Convertible into common stock 180 days after issuance. The conversion price was calculated as a 39% discount to the lowest trading prices during the 15 trading days prior to conversion.</t>
        </is>
      </c>
    </row>
    <row r="55">
      <c r="A55" s="4" t="inlineStr">
        <is>
          <t>Debt instrument carrying amount</t>
        </is>
      </c>
      <c r="R55" s="6" t="n">
        <v>53500</v>
      </c>
    </row>
    <row r="56">
      <c r="A56" s="4" t="inlineStr">
        <is>
          <t>Debt legal and administrative cost</t>
        </is>
      </c>
      <c r="D56" s="6" t="n">
        <v>3500</v>
      </c>
    </row>
    <row r="57">
      <c r="A57" s="4" t="inlineStr">
        <is>
          <t>Convertible Promissory Note Dated February 21, 2019 - The February 21, 2019 Note [Member]</t>
        </is>
      </c>
    </row>
    <row r="58">
      <c r="A58" s="3" t="inlineStr">
        <is>
          <t>Debt Instrument [Line Items]</t>
        </is>
      </c>
    </row>
    <row r="59">
      <c r="A59" s="4" t="inlineStr">
        <is>
          <t>Accrued interest included in carrying value of debt</t>
        </is>
      </c>
      <c r="R59" s="6" t="n">
        <v>2650</v>
      </c>
    </row>
    <row r="60">
      <c r="A60" s="4" t="inlineStr">
        <is>
          <t>Debt instrument face amount</t>
        </is>
      </c>
      <c r="C60" s="6" t="n">
        <v>53000</v>
      </c>
    </row>
    <row r="61">
      <c r="A61" s="4" t="inlineStr">
        <is>
          <t>Proceeds from issuance of notes payable</t>
        </is>
      </c>
      <c r="C61" s="6" t="n">
        <v>50000</v>
      </c>
    </row>
    <row r="62">
      <c r="A62" s="4" t="inlineStr">
        <is>
          <t>Debt instrument interest rate</t>
        </is>
      </c>
      <c r="C62" s="4" t="inlineStr">
        <is>
          <t>10.00%</t>
        </is>
      </c>
    </row>
    <row r="63">
      <c r="A63" s="4" t="inlineStr">
        <is>
          <t>Debt instrument maturity date</t>
        </is>
      </c>
      <c r="C63" s="4" t="inlineStr">
        <is>
          <t>Feb. 21,
		2020</t>
        </is>
      </c>
    </row>
    <row r="64">
      <c r="A64" s="4" t="inlineStr">
        <is>
          <t>Debt conversion converted instrument, shares</t>
        </is>
      </c>
      <c r="R64" s="5" t="n">
        <v>62281512</v>
      </c>
    </row>
    <row r="65">
      <c r="A65" s="4" t="inlineStr">
        <is>
          <t>Debt instrument conversion description</t>
        </is>
      </c>
      <c r="C65" s="4" t="inlineStr">
        <is>
          <t>Convertible into common stock 180 days after issuance. The conversion price was calculated as a 39% discount to the average of the two lowest trading prices during the 20 trading days prior to conversion.</t>
        </is>
      </c>
    </row>
    <row r="66">
      <c r="A66" s="4" t="inlineStr">
        <is>
          <t>Debt instrument carrying amount</t>
        </is>
      </c>
      <c r="R66" s="6" t="n">
        <v>53000</v>
      </c>
    </row>
    <row r="67">
      <c r="A67" s="4" t="inlineStr">
        <is>
          <t>Debt legal and administrative cost</t>
        </is>
      </c>
      <c r="C67" s="6"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Series A Preferred Stock [Member]</t>
        </is>
      </c>
    </row>
    <row r="4">
      <c r="A4" s="4" t="inlineStr">
        <is>
          <t>Preferred stock dividend declared, price per share</t>
        </is>
      </c>
      <c r="B4" s="6" t="n">
        <v>2</v>
      </c>
      <c r="C4" s="6" t="n">
        <v>2</v>
      </c>
      <c r="D4" s="6" t="n">
        <v>2</v>
      </c>
      <c r="E4" s="6" t="n">
        <v>2</v>
      </c>
      <c r="F4" s="6" t="n">
        <v>2</v>
      </c>
      <c r="G4" s="6" t="n">
        <v>2</v>
      </c>
    </row>
    <row r="5">
      <c r="A5" s="4" t="inlineStr">
        <is>
          <t>Series D Preferred Stock [Member]</t>
        </is>
      </c>
    </row>
    <row r="6">
      <c r="A6" s="4" t="inlineStr">
        <is>
          <t>Preferred stock dividend declared, price per share</t>
        </is>
      </c>
      <c r="B6" s="9" t="n">
        <v>0.13</v>
      </c>
      <c r="C6" s="9" t="n">
        <v>0.06</v>
      </c>
      <c r="D6" s="9" t="n">
        <v>0.1</v>
      </c>
      <c r="E6" s="4" t="inlineStr">
        <is>
          <t>$ .19</t>
        </is>
      </c>
      <c r="F6" s="4" t="inlineStr">
        <is>
          <t>$ .15</t>
        </is>
      </c>
      <c r="G6" s="4" t="inlineStr">
        <is>
          <t>$ .46</t>
        </is>
      </c>
    </row>
    <row r="7">
      <c r="A7" s="4" t="inlineStr">
        <is>
          <t>Series F Preferred Stock [Member]</t>
        </is>
      </c>
    </row>
    <row r="8">
      <c r="A8" s="4" t="inlineStr">
        <is>
          <t>Preferred stock dividend declared, price per share</t>
        </is>
      </c>
      <c r="B8" s="8" t="n">
        <v>0.54</v>
      </c>
      <c r="C8" s="8" t="n">
        <v>0.66</v>
      </c>
      <c r="D8" s="8" t="n">
        <v>0.28</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s>
  <sheetData>
    <row r="1">
      <c r="A1" s="1" t="inlineStr">
        <is>
          <t>Convertible Notes Payable (Narrative) (Details1) - USD ($)</t>
        </is>
      </c>
      <c r="B1" s="2" t="inlineStr">
        <is>
          <t>Jun. 03, 2020</t>
        </is>
      </c>
      <c r="C1" s="2" t="inlineStr">
        <is>
          <t>Jun. 01, 2020</t>
        </is>
      </c>
      <c r="D1" s="2" t="inlineStr">
        <is>
          <t>Mar. 31, 2020</t>
        </is>
      </c>
      <c r="E1" s="2" t="inlineStr">
        <is>
          <t>Dec. 05, 2019</t>
        </is>
      </c>
      <c r="F1" s="2" t="inlineStr">
        <is>
          <t>Dec. 02, 2019</t>
        </is>
      </c>
      <c r="G1" s="2" t="inlineStr">
        <is>
          <t>Sep. 04, 2019</t>
        </is>
      </c>
      <c r="H1" s="2" t="inlineStr">
        <is>
          <t>Jul. 16, 2019</t>
        </is>
      </c>
      <c r="I1" s="2" t="inlineStr">
        <is>
          <t>Jun. 10, 2019</t>
        </is>
      </c>
      <c r="J1" s="2" t="inlineStr">
        <is>
          <t>May 02, 2019</t>
        </is>
      </c>
      <c r="K1" s="2" t="inlineStr">
        <is>
          <t>Apr. 24, 2019</t>
        </is>
      </c>
      <c r="L1" s="2" t="inlineStr">
        <is>
          <t>Jun. 30, 2020</t>
        </is>
      </c>
      <c r="M1" s="2" t="inlineStr">
        <is>
          <t>Sep. 30, 2020</t>
        </is>
      </c>
      <c r="N1" s="2" t="inlineStr">
        <is>
          <t>Sep. 30, 2019</t>
        </is>
      </c>
      <c r="O1" s="2" t="inlineStr">
        <is>
          <t>Dec. 31, 2019</t>
        </is>
      </c>
    </row>
    <row r="2">
      <c r="A2" s="3" t="inlineStr">
        <is>
          <t>Debt Instrument [Line Items]</t>
        </is>
      </c>
    </row>
    <row r="3">
      <c r="A3" s="4" t="inlineStr">
        <is>
          <t>Proceeds from issuance of notes payable</t>
        </is>
      </c>
      <c r="M3" s="4" t="inlineStr">
        <is>
          <t xml:space="preserve"> </t>
        </is>
      </c>
      <c r="N3" s="6" t="n">
        <v>450000</v>
      </c>
    </row>
    <row r="4">
      <c r="A4" s="4" t="inlineStr">
        <is>
          <t>Amortization of debt discount</t>
        </is>
      </c>
      <c r="M4" s="4" t="inlineStr">
        <is>
          <t xml:space="preserve"> </t>
        </is>
      </c>
      <c r="N4" s="6" t="n">
        <v>79366</v>
      </c>
    </row>
    <row r="5">
      <c r="A5" s="4" t="inlineStr">
        <is>
          <t>Convertible Promissory Note Dated April 24, 2019 - The April 24, 2019 Note [Member]</t>
        </is>
      </c>
    </row>
    <row r="6">
      <c r="A6" s="3" t="inlineStr">
        <is>
          <t>Debt Instrument [Line Items]</t>
        </is>
      </c>
    </row>
    <row r="7">
      <c r="A7" s="4" t="inlineStr">
        <is>
          <t>Accrued interest included in carrying value of debt</t>
        </is>
      </c>
      <c r="O7" s="6" t="n">
        <v>2150</v>
      </c>
    </row>
    <row r="8">
      <c r="A8" s="4" t="inlineStr">
        <is>
          <t>Debt instrument face amount</t>
        </is>
      </c>
      <c r="K8" s="6" t="n">
        <v>43000</v>
      </c>
    </row>
    <row r="9">
      <c r="A9" s="4" t="inlineStr">
        <is>
          <t>Proceeds from issuance of notes payable</t>
        </is>
      </c>
      <c r="K9" s="6" t="n">
        <v>43000</v>
      </c>
    </row>
    <row r="10">
      <c r="A10" s="4" t="inlineStr">
        <is>
          <t>Debt instrument interest rate</t>
        </is>
      </c>
      <c r="K10" s="4" t="inlineStr">
        <is>
          <t>10.00%</t>
        </is>
      </c>
    </row>
    <row r="11">
      <c r="A11" s="4" t="inlineStr">
        <is>
          <t>Debt instrument maturity date</t>
        </is>
      </c>
      <c r="K11" s="4" t="inlineStr">
        <is>
          <t>Apr. 24,
		2020</t>
        </is>
      </c>
    </row>
    <row r="12">
      <c r="A12" s="4" t="inlineStr">
        <is>
          <t>Debt conversion converted instrument, shares</t>
        </is>
      </c>
      <c r="O12" s="5" t="n">
        <v>53117648</v>
      </c>
    </row>
    <row r="13">
      <c r="A13" s="4" t="inlineStr">
        <is>
          <t>Debt instrument conversion description</t>
        </is>
      </c>
      <c r="K13" s="4" t="inlineStr">
        <is>
          <t>Convertible into common stock 180 days after issuance. The conversion price was calculated as a 39% discount to the average of the two lowest trading prices during the 20 trading days prior to conversion.</t>
        </is>
      </c>
    </row>
    <row r="14">
      <c r="A14" s="4" t="inlineStr">
        <is>
          <t>Debt instrument carrying amount</t>
        </is>
      </c>
      <c r="O14" s="6" t="n">
        <v>43000</v>
      </c>
    </row>
    <row r="15">
      <c r="A15" s="4" t="inlineStr">
        <is>
          <t>Debt legal and administrative cost</t>
        </is>
      </c>
      <c r="K15" s="6" t="n">
        <v>3000</v>
      </c>
    </row>
    <row r="16">
      <c r="A16" s="4" t="inlineStr">
        <is>
          <t>Convertible Promissory Note Dated May 02, 2019 - The May 02, 2019 Note [Member]</t>
        </is>
      </c>
    </row>
    <row r="17">
      <c r="A17" s="3" t="inlineStr">
        <is>
          <t>Debt Instrument [Line Items]</t>
        </is>
      </c>
    </row>
    <row r="18">
      <c r="A18" s="4" t="inlineStr">
        <is>
          <t>Debt instrument face amount</t>
        </is>
      </c>
      <c r="J18" s="6" t="n">
        <v>48500</v>
      </c>
    </row>
    <row r="19">
      <c r="A19" s="4" t="inlineStr">
        <is>
          <t>Proceeds from issuance of notes payable</t>
        </is>
      </c>
      <c r="J19" s="6" t="n">
        <v>45000</v>
      </c>
    </row>
    <row r="20">
      <c r="A20" s="4" t="inlineStr">
        <is>
          <t>Debt instrument interest rate</t>
        </is>
      </c>
      <c r="J20" s="4" t="inlineStr">
        <is>
          <t>10.00%</t>
        </is>
      </c>
    </row>
    <row r="21">
      <c r="A21" s="4" t="inlineStr">
        <is>
          <t>Debt instrument maturity date</t>
        </is>
      </c>
      <c r="J21" s="4" t="inlineStr">
        <is>
          <t>May 2,
		2020</t>
        </is>
      </c>
    </row>
    <row r="22">
      <c r="A22" s="4" t="inlineStr">
        <is>
          <t>Debt conversion original debt amount</t>
        </is>
      </c>
      <c r="L22" s="6" t="n">
        <v>13578</v>
      </c>
    </row>
    <row r="23">
      <c r="A23" s="4" t="inlineStr">
        <is>
          <t>Debt conversion converted instrument, shares</t>
        </is>
      </c>
      <c r="D23" s="5" t="n">
        <v>39200000</v>
      </c>
      <c r="L23" s="5" t="n">
        <v>22258360</v>
      </c>
    </row>
    <row r="24">
      <c r="A24" s="4" t="inlineStr">
        <is>
          <t>Debt instrument conversion description</t>
        </is>
      </c>
      <c r="J24" s="4" t="inlineStr">
        <is>
          <t>Convertible into common stock 180 days after issuance. The conversion price was calculated as a 39% discount to the average of the two lowest trading prices during the 20 trading days prior to conversion.</t>
        </is>
      </c>
    </row>
    <row r="25">
      <c r="A25" s="4" t="inlineStr">
        <is>
          <t>Debt instrument carrying amount</t>
        </is>
      </c>
      <c r="D25" s="6" t="n">
        <v>40772</v>
      </c>
    </row>
    <row r="26">
      <c r="A26" s="4" t="inlineStr">
        <is>
          <t>Debt legal and administrative cost</t>
        </is>
      </c>
      <c r="J26" s="6" t="n">
        <v>3500</v>
      </c>
    </row>
    <row r="27">
      <c r="A27" s="4" t="inlineStr">
        <is>
          <t>Convertible Promissory Note Dated June 10, 2019 - The June 10, 2019 Note [Member]</t>
        </is>
      </c>
    </row>
    <row r="28">
      <c r="A28" s="3" t="inlineStr">
        <is>
          <t>Debt Instrument [Line Items]</t>
        </is>
      </c>
    </row>
    <row r="29">
      <c r="A29" s="4" t="inlineStr">
        <is>
          <t>Accrued interest included in carrying value of debt</t>
        </is>
      </c>
      <c r="O29" s="6" t="n">
        <v>2650</v>
      </c>
    </row>
    <row r="30">
      <c r="A30" s="4" t="inlineStr">
        <is>
          <t>Debt instrument face amount</t>
        </is>
      </c>
      <c r="I30" s="6" t="n">
        <v>53000</v>
      </c>
    </row>
    <row r="31">
      <c r="A31" s="4" t="inlineStr">
        <is>
          <t>Proceeds from issuance of notes payable</t>
        </is>
      </c>
      <c r="I31" s="6" t="n">
        <v>50000</v>
      </c>
    </row>
    <row r="32">
      <c r="A32" s="4" t="inlineStr">
        <is>
          <t>Debt instrument interest rate</t>
        </is>
      </c>
      <c r="I32" s="4" t="inlineStr">
        <is>
          <t>10.00%</t>
        </is>
      </c>
    </row>
    <row r="33">
      <c r="A33" s="4" t="inlineStr">
        <is>
          <t>Debt instrument maturity date</t>
        </is>
      </c>
      <c r="I33" s="4" t="inlineStr">
        <is>
          <t>Jun. 10,
		2020</t>
        </is>
      </c>
    </row>
    <row r="34">
      <c r="A34" s="4" t="inlineStr">
        <is>
          <t>Debt conversion converted instrument, shares</t>
        </is>
      </c>
      <c r="O34" s="5" t="n">
        <v>65470589</v>
      </c>
    </row>
    <row r="35">
      <c r="A35" s="4" t="inlineStr">
        <is>
          <t>Debt instrument conversion description</t>
        </is>
      </c>
      <c r="I35" s="4" t="inlineStr">
        <is>
          <t>Convertible into common stock 180 days after issuance. The conversion price was calculated as a 39% discount to the average of the two lowest trading prices during the 20 trading days prior to conversion.</t>
        </is>
      </c>
    </row>
    <row r="36">
      <c r="A36" s="4" t="inlineStr">
        <is>
          <t>Debt instrument carrying amount</t>
        </is>
      </c>
      <c r="O36" s="6" t="n">
        <v>53000</v>
      </c>
    </row>
    <row r="37">
      <c r="A37" s="4" t="inlineStr">
        <is>
          <t>Debt legal and administrative cost</t>
        </is>
      </c>
      <c r="I37" s="6" t="n">
        <v>3000</v>
      </c>
    </row>
    <row r="38">
      <c r="A38" s="4" t="inlineStr">
        <is>
          <t>Convertible Promissory Note Dated July 16, 2019 - The June 16, 2019 Note [Member]</t>
        </is>
      </c>
    </row>
    <row r="39">
      <c r="A39" s="3" t="inlineStr">
        <is>
          <t>Debt Instrument [Line Items]</t>
        </is>
      </c>
    </row>
    <row r="40">
      <c r="A40" s="4" t="inlineStr">
        <is>
          <t>Debt instrument face amount</t>
        </is>
      </c>
      <c r="H40" s="6" t="n">
        <v>43000</v>
      </c>
    </row>
    <row r="41">
      <c r="A41" s="4" t="inlineStr">
        <is>
          <t>Proceeds from issuance of notes payable</t>
        </is>
      </c>
      <c r="H41" s="6" t="n">
        <v>40000</v>
      </c>
    </row>
    <row r="42">
      <c r="A42" s="4" t="inlineStr">
        <is>
          <t>Debt instrument interest rate</t>
        </is>
      </c>
      <c r="H42" s="4" t="inlineStr">
        <is>
          <t>10.00%</t>
        </is>
      </c>
    </row>
    <row r="43">
      <c r="A43" s="4" t="inlineStr">
        <is>
          <t>Debt instrument maturity date</t>
        </is>
      </c>
      <c r="H43" s="4" t="inlineStr">
        <is>
          <t>Jul. 10,
		2020</t>
        </is>
      </c>
    </row>
    <row r="44">
      <c r="A44" s="4" t="inlineStr">
        <is>
          <t>Debt conversion original debt amount</t>
        </is>
      </c>
      <c r="L44" s="6" t="n">
        <v>52300</v>
      </c>
    </row>
    <row r="45">
      <c r="A45" s="4" t="inlineStr">
        <is>
          <t>Debt conversion converted instrument, shares</t>
        </is>
      </c>
      <c r="L45" s="5" t="n">
        <v>91500000</v>
      </c>
    </row>
    <row r="46">
      <c r="A46" s="4" t="inlineStr">
        <is>
          <t>Debt instrument conversion description</t>
        </is>
      </c>
      <c r="H46" s="4" t="inlineStr">
        <is>
          <t>Convertible into common stock 180 days after issuance. The conversion price was calculated as a 39% discount to the average of the two lowest trading prices during the 15 trading days prior to conversion.</t>
        </is>
      </c>
    </row>
    <row r="47">
      <c r="A47" s="4" t="inlineStr">
        <is>
          <t>Convertible Promissory Note Dated September 4, 2019 - The September 4, 2019 Note [Member]</t>
        </is>
      </c>
    </row>
    <row r="48">
      <c r="A48" s="3" t="inlineStr">
        <is>
          <t>Debt Instrument [Line Items]</t>
        </is>
      </c>
    </row>
    <row r="49">
      <c r="A49" s="4" t="inlineStr">
        <is>
          <t>Debt instrument face amount</t>
        </is>
      </c>
      <c r="G49" s="6" t="n">
        <v>53000</v>
      </c>
    </row>
    <row r="50">
      <c r="A50" s="4" t="inlineStr">
        <is>
          <t>Proceeds from issuance of notes payable</t>
        </is>
      </c>
      <c r="G50" s="6" t="n">
        <v>50000</v>
      </c>
    </row>
    <row r="51">
      <c r="A51" s="4" t="inlineStr">
        <is>
          <t>Debt instrument interest rate</t>
        </is>
      </c>
      <c r="G51" s="4" t="inlineStr">
        <is>
          <t>10.00%</t>
        </is>
      </c>
    </row>
    <row r="52">
      <c r="A52" s="4" t="inlineStr">
        <is>
          <t>Debt instrument maturity date</t>
        </is>
      </c>
      <c r="G52" s="4" t="inlineStr">
        <is>
          <t>Sep. 4,
		2020</t>
        </is>
      </c>
    </row>
    <row r="53">
      <c r="A53" s="4" t="inlineStr">
        <is>
          <t>Debt conversion original debt amount</t>
        </is>
      </c>
      <c r="L53" s="6" t="n">
        <v>7650</v>
      </c>
    </row>
    <row r="54">
      <c r="A54" s="4" t="inlineStr">
        <is>
          <t>Debt conversion converted instrument, shares</t>
        </is>
      </c>
      <c r="L54" s="5" t="n">
        <v>7806122</v>
      </c>
    </row>
    <row r="55">
      <c r="A55" s="4" t="inlineStr">
        <is>
          <t>Debt instrument conversion description</t>
        </is>
      </c>
      <c r="G55" s="4" t="inlineStr">
        <is>
          <t>Convertible into common stock 180 days after issuance. The conversion price was calculated as a 39% discount to the average of the two lowest trading prices during the 20 trading days prior to conversion.</t>
        </is>
      </c>
    </row>
    <row r="56">
      <c r="A56" s="4" t="inlineStr">
        <is>
          <t>Debt legal and administrative cost</t>
        </is>
      </c>
      <c r="G56" s="6" t="n">
        <v>3000</v>
      </c>
    </row>
    <row r="57">
      <c r="A57" s="4" t="inlineStr">
        <is>
          <t>Convertible Promissory Note Dated December 2, 2019 - The December 2, 2019 Note [Member]</t>
        </is>
      </c>
    </row>
    <row r="58">
      <c r="A58" s="3" t="inlineStr">
        <is>
          <t>Debt Instrument [Line Items]</t>
        </is>
      </c>
    </row>
    <row r="59">
      <c r="A59" s="4" t="inlineStr">
        <is>
          <t>Debt instrument face amount</t>
        </is>
      </c>
      <c r="F59" s="6" t="n">
        <v>38000</v>
      </c>
    </row>
    <row r="60">
      <c r="A60" s="4" t="inlineStr">
        <is>
          <t>Proceeds from issuance of notes payable</t>
        </is>
      </c>
      <c r="F60" s="6" t="n">
        <v>35000</v>
      </c>
    </row>
    <row r="61">
      <c r="A61" s="4" t="inlineStr">
        <is>
          <t>Debt instrument interest rate</t>
        </is>
      </c>
      <c r="F61" s="4" t="inlineStr">
        <is>
          <t>10.00%</t>
        </is>
      </c>
    </row>
    <row r="62">
      <c r="A62" s="4" t="inlineStr">
        <is>
          <t>Debt instrument maturity date</t>
        </is>
      </c>
      <c r="F62" s="4" t="inlineStr">
        <is>
          <t>Dec. 2,
		2020</t>
        </is>
      </c>
    </row>
    <row r="63">
      <c r="A63" s="4" t="inlineStr">
        <is>
          <t>Accrued interest portion of debt converted</t>
        </is>
      </c>
      <c r="B63" s="6" t="n">
        <v>22988</v>
      </c>
      <c r="C63" s="6" t="n">
        <v>16528</v>
      </c>
    </row>
    <row r="64">
      <c r="A64" s="4" t="inlineStr">
        <is>
          <t>Debt instrument conversion description</t>
        </is>
      </c>
      <c r="F64" s="4" t="inlineStr">
        <is>
          <t xml:space="preserve">Convertible into common stock 180 days after issuance. The conversion price was calculated as a 39% discount to the average of the two lowest trading prices during the 20 trading days prior to conversion. </t>
        </is>
      </c>
    </row>
    <row r="65">
      <c r="A65" s="4" t="inlineStr">
        <is>
          <t>Debt legal and administrative cost</t>
        </is>
      </c>
      <c r="F65" s="6" t="n">
        <v>3000</v>
      </c>
    </row>
    <row r="66">
      <c r="A66" s="4" t="inlineStr">
        <is>
          <t>Repayment of debt instrument</t>
        </is>
      </c>
      <c r="B66" s="6" t="n">
        <v>77859</v>
      </c>
      <c r="C66" s="6" t="n">
        <v>55824</v>
      </c>
    </row>
    <row r="67">
      <c r="A67" s="4" t="inlineStr">
        <is>
          <t>Convertible Promissory Note Dated December 5, 2019 - The December 5, 2019 Note [Member]</t>
        </is>
      </c>
    </row>
    <row r="68">
      <c r="A68" s="3" t="inlineStr">
        <is>
          <t>Debt Instrument [Line Items]</t>
        </is>
      </c>
    </row>
    <row r="69">
      <c r="A69" s="4" t="inlineStr">
        <is>
          <t>Debt instrument face amount</t>
        </is>
      </c>
      <c r="E69" s="6" t="n">
        <v>53000</v>
      </c>
    </row>
    <row r="70">
      <c r="A70" s="4" t="inlineStr">
        <is>
          <t>Proceeds from issuance of notes payable</t>
        </is>
      </c>
      <c r="E70" s="6" t="n">
        <v>50000</v>
      </c>
    </row>
    <row r="71">
      <c r="A71" s="4" t="inlineStr">
        <is>
          <t>Debt instrument interest rate</t>
        </is>
      </c>
      <c r="E71" s="4" t="inlineStr">
        <is>
          <t>10.00%</t>
        </is>
      </c>
    </row>
    <row r="72">
      <c r="A72" s="4" t="inlineStr">
        <is>
          <t>Debt instrument maturity date</t>
        </is>
      </c>
      <c r="E72" s="4" t="inlineStr">
        <is>
          <t>Dec. 5,
		2020</t>
        </is>
      </c>
    </row>
    <row r="73">
      <c r="A73" s="4" t="inlineStr">
        <is>
          <t>Debt instrument conversion description</t>
        </is>
      </c>
      <c r="E73" s="4" t="inlineStr">
        <is>
          <t xml:space="preserve">Convertible into common stock 180 days after issuance. The conversion price was calculated as a 39% discount to the average of the two lowest trading prices during the 20 trading days prior to conversion. </t>
        </is>
      </c>
    </row>
    <row r="74">
      <c r="A74" s="4" t="inlineStr">
        <is>
          <t>Debt legal and administrative cost</t>
        </is>
      </c>
      <c r="E74" s="6" t="n">
        <v>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Notes Payable (Narrative) (Details) - USD ($)</t>
        </is>
      </c>
      <c r="B1" s="2" t="inlineStr">
        <is>
          <t>Sep. 28, 2017</t>
        </is>
      </c>
      <c r="C1" s="2" t="inlineStr">
        <is>
          <t>Aug. 28, 2017</t>
        </is>
      </c>
      <c r="D1" s="2" t="inlineStr">
        <is>
          <t>Aug. 15, 2017</t>
        </is>
      </c>
      <c r="E1" s="2" t="inlineStr">
        <is>
          <t>Aug. 03, 2017</t>
        </is>
      </c>
      <c r="F1" s="2" t="inlineStr">
        <is>
          <t>Sep. 30, 2020</t>
        </is>
      </c>
      <c r="G1" s="2" t="inlineStr">
        <is>
          <t>Sep. 30, 2019</t>
        </is>
      </c>
    </row>
    <row r="2">
      <c r="A2" s="3" t="inlineStr">
        <is>
          <t>Debt Instrument [Line Items]</t>
        </is>
      </c>
    </row>
    <row r="3">
      <c r="A3" s="4" t="inlineStr">
        <is>
          <t>Proceeds from issuance of notes payable</t>
        </is>
      </c>
      <c r="F3" s="4" t="inlineStr">
        <is>
          <t xml:space="preserve"> </t>
        </is>
      </c>
      <c r="G3" s="6" t="n">
        <v>450000</v>
      </c>
    </row>
    <row r="4">
      <c r="A4" s="4" t="inlineStr">
        <is>
          <t>Convertible Promissory Note Dated August 03, 2017 - The August 3, 2017 Note [Member] | Bountiful Capital, LLC - A Company Related To Greg Boden, CFO Of The Company [Member]</t>
        </is>
      </c>
    </row>
    <row r="5">
      <c r="A5" s="3" t="inlineStr">
        <is>
          <t>Debt Instrument [Line Items]</t>
        </is>
      </c>
    </row>
    <row r="6">
      <c r="A6" s="4" t="inlineStr">
        <is>
          <t>Debt instrument face amount</t>
        </is>
      </c>
      <c r="E6" s="6" t="n">
        <v>25000</v>
      </c>
    </row>
    <row r="7">
      <c r="A7" s="4" t="inlineStr">
        <is>
          <t>Proceeds from issuance of notes payable</t>
        </is>
      </c>
      <c r="E7" s="6" t="n">
        <v>25000</v>
      </c>
    </row>
    <row r="8">
      <c r="A8" s="4" t="inlineStr">
        <is>
          <t>Debt instrument interest rate</t>
        </is>
      </c>
      <c r="E8" s="4" t="inlineStr">
        <is>
          <t>5.00%</t>
        </is>
      </c>
    </row>
    <row r="9">
      <c r="A9" s="4" t="inlineStr">
        <is>
          <t>Debt instrument description</t>
        </is>
      </c>
      <c r="E9" s="4" t="inlineStr">
        <is>
          <t>Payable upon demand, but in no event later than 36 months from the effective date</t>
        </is>
      </c>
    </row>
    <row r="10">
      <c r="A10" s="4" t="inlineStr">
        <is>
          <t>Debt instrument carrying amount inclusive of accrued interest</t>
        </is>
      </c>
      <c r="F10" s="5" t="n">
        <v>28952</v>
      </c>
    </row>
    <row r="11">
      <c r="A11" s="4" t="inlineStr">
        <is>
          <t>Accrued interest</t>
        </is>
      </c>
      <c r="F11" s="5" t="n">
        <v>3952</v>
      </c>
    </row>
    <row r="12">
      <c r="A12" s="4" t="inlineStr">
        <is>
          <t>Convertible Promissory Note Dated August 15, 2017 - The August 15, 2017 Note [Member] | Bountiful Capital, LLC - A Company Related To Greg Boden, CFO Of The Company [Member]</t>
        </is>
      </c>
    </row>
    <row r="13">
      <c r="A13" s="3" t="inlineStr">
        <is>
          <t>Debt Instrument [Line Items]</t>
        </is>
      </c>
    </row>
    <row r="14">
      <c r="A14" s="4" t="inlineStr">
        <is>
          <t>Debt instrument face amount</t>
        </is>
      </c>
      <c r="D14" s="6" t="n">
        <v>34000</v>
      </c>
    </row>
    <row r="15">
      <c r="A15" s="4" t="inlineStr">
        <is>
          <t>Proceeds from issuance of notes payable</t>
        </is>
      </c>
      <c r="D15" s="6" t="n">
        <v>34000</v>
      </c>
    </row>
    <row r="16">
      <c r="A16" s="4" t="inlineStr">
        <is>
          <t>Debt instrument interest rate</t>
        </is>
      </c>
      <c r="D16" s="4" t="inlineStr">
        <is>
          <t>5.00%</t>
        </is>
      </c>
    </row>
    <row r="17">
      <c r="A17" s="4" t="inlineStr">
        <is>
          <t>Debt instrument description</t>
        </is>
      </c>
      <c r="D17" s="4" t="inlineStr">
        <is>
          <t>Payable upon demand, but in no event later than 36 months from the effective date</t>
        </is>
      </c>
    </row>
    <row r="18">
      <c r="A18" s="4" t="inlineStr">
        <is>
          <t>Debt instrument carrying amount inclusive of accrued interest</t>
        </is>
      </c>
      <c r="F18" s="5" t="n">
        <v>39319</v>
      </c>
    </row>
    <row r="19">
      <c r="A19" s="4" t="inlineStr">
        <is>
          <t>Accrued interest</t>
        </is>
      </c>
      <c r="F19" s="5" t="n">
        <v>5319</v>
      </c>
    </row>
    <row r="20">
      <c r="A20" s="4" t="inlineStr">
        <is>
          <t>Convertible Promissory Note Dated August 28, 2017 - The August 28, 2017 Note [Member] | Bountiful Capital, LLC - A Company Related To Greg Boden, CFO Of The Company [Member]</t>
        </is>
      </c>
    </row>
    <row r="21">
      <c r="A21" s="3" t="inlineStr">
        <is>
          <t>Debt Instrument [Line Items]</t>
        </is>
      </c>
    </row>
    <row r="22">
      <c r="A22" s="4" t="inlineStr">
        <is>
          <t>Debt instrument face amount</t>
        </is>
      </c>
      <c r="C22" s="6" t="n">
        <v>92000</v>
      </c>
    </row>
    <row r="23">
      <c r="A23" s="4" t="inlineStr">
        <is>
          <t>Proceeds from issuance of notes payable</t>
        </is>
      </c>
      <c r="C23" s="6" t="n">
        <v>92000</v>
      </c>
    </row>
    <row r="24">
      <c r="A24" s="4" t="inlineStr">
        <is>
          <t>Debt instrument interest rate</t>
        </is>
      </c>
      <c r="C24" s="4" t="inlineStr">
        <is>
          <t>5.00%</t>
        </is>
      </c>
    </row>
    <row r="25">
      <c r="A25" s="4" t="inlineStr">
        <is>
          <t>Debt instrument description</t>
        </is>
      </c>
      <c r="C25" s="4" t="inlineStr">
        <is>
          <t>Payable upon demand, but in no event later than 36 months from the effective date</t>
        </is>
      </c>
    </row>
    <row r="26">
      <c r="A26" s="4" t="inlineStr">
        <is>
          <t>Debt instrument carrying amount inclusive of accrued interest</t>
        </is>
      </c>
      <c r="F26" s="5" t="n">
        <v>106228</v>
      </c>
    </row>
    <row r="27">
      <c r="A27" s="4" t="inlineStr">
        <is>
          <t>Accrued interest</t>
        </is>
      </c>
      <c r="F27" s="5" t="n">
        <v>14228</v>
      </c>
    </row>
    <row r="28">
      <c r="A28" s="4" t="inlineStr">
        <is>
          <t>Convertible Promissory Note Dated September 28, 2017 - The September 28, 2017 Note [Member] | Bountiful Capital, LLC - A Company Related To Greg Boden, CFO Of The Company [Member]</t>
        </is>
      </c>
    </row>
    <row r="29">
      <c r="A29" s="3" t="inlineStr">
        <is>
          <t>Debt Instrument [Line Items]</t>
        </is>
      </c>
    </row>
    <row r="30">
      <c r="A30" s="4" t="inlineStr">
        <is>
          <t>Debt instrument face amount</t>
        </is>
      </c>
      <c r="B30" s="6" t="n">
        <v>63600</v>
      </c>
    </row>
    <row r="31">
      <c r="A31" s="4" t="inlineStr">
        <is>
          <t>Proceeds from issuance of notes payable</t>
        </is>
      </c>
      <c r="B31" s="6" t="n">
        <v>63600</v>
      </c>
    </row>
    <row r="32">
      <c r="A32" s="4" t="inlineStr">
        <is>
          <t>Debt instrument interest rate</t>
        </is>
      </c>
      <c r="B32" s="4" t="inlineStr">
        <is>
          <t>5.00%</t>
        </is>
      </c>
    </row>
    <row r="33">
      <c r="A33" s="4" t="inlineStr">
        <is>
          <t>Debt instrument description</t>
        </is>
      </c>
      <c r="B33" s="4" t="inlineStr">
        <is>
          <t>Payable upon demand, but in no event later than 36 months from the effective date or September 28, 2020</t>
        </is>
      </c>
    </row>
    <row r="34">
      <c r="A34" s="4" t="inlineStr">
        <is>
          <t>Debt instrument carrying amount inclusive of accrued interest</t>
        </is>
      </c>
      <c r="F34" s="5" t="n">
        <v>73166</v>
      </c>
    </row>
    <row r="35">
      <c r="A35" s="4" t="inlineStr">
        <is>
          <t>Accrued interest</t>
        </is>
      </c>
      <c r="F35" s="6" t="n">
        <v>95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Notes Payable (Narrative) (Details1) - USD ($)</t>
        </is>
      </c>
      <c r="B1" s="2" t="inlineStr">
        <is>
          <t>May 05, 2020</t>
        </is>
      </c>
      <c r="C1" s="2" t="inlineStr">
        <is>
          <t>Apr. 03, 2019</t>
        </is>
      </c>
      <c r="D1" s="2" t="inlineStr">
        <is>
          <t>Jun. 29, 2018</t>
        </is>
      </c>
      <c r="E1" s="2" t="inlineStr">
        <is>
          <t>Jan. 03, 2018</t>
        </is>
      </c>
      <c r="F1" s="2" t="inlineStr">
        <is>
          <t>Dec. 19, 2017</t>
        </is>
      </c>
      <c r="G1" s="2" t="inlineStr">
        <is>
          <t>Nov. 27, 2017</t>
        </is>
      </c>
      <c r="H1" s="2" t="inlineStr">
        <is>
          <t>Nov. 15, 2017</t>
        </is>
      </c>
      <c r="I1" s="2" t="inlineStr">
        <is>
          <t>Oct. 27, 2017</t>
        </is>
      </c>
      <c r="J1" s="2" t="inlineStr">
        <is>
          <t>Oct. 11, 2017</t>
        </is>
      </c>
      <c r="K1" s="2" t="inlineStr">
        <is>
          <t>Sep. 30, 2020</t>
        </is>
      </c>
      <c r="L1" s="2" t="inlineStr">
        <is>
          <t>Sep. 30, 2019</t>
        </is>
      </c>
      <c r="M1" s="2" t="inlineStr">
        <is>
          <t>Sep. 30, 2020</t>
        </is>
      </c>
      <c r="N1" s="2" t="inlineStr">
        <is>
          <t>Sep. 30, 2019</t>
        </is>
      </c>
      <c r="O1" s="2" t="inlineStr">
        <is>
          <t>Feb. 28, 2019</t>
        </is>
      </c>
    </row>
    <row r="2">
      <c r="A2" s="3" t="inlineStr">
        <is>
          <t>Debt Instrument [Line Items]</t>
        </is>
      </c>
    </row>
    <row r="3">
      <c r="A3" s="4" t="inlineStr">
        <is>
          <t>Proceeds from issuance of notes payable</t>
        </is>
      </c>
      <c r="M3" s="4" t="inlineStr">
        <is>
          <t xml:space="preserve"> </t>
        </is>
      </c>
      <c r="N3" s="6" t="n">
        <v>450000</v>
      </c>
    </row>
    <row r="4">
      <c r="A4" s="4" t="inlineStr">
        <is>
          <t>Interest expense included in repayment</t>
        </is>
      </c>
      <c r="K4" s="6" t="n">
        <v>75185</v>
      </c>
      <c r="L4" s="6" t="n">
        <v>403140</v>
      </c>
      <c r="M4" s="5" t="n">
        <v>492136</v>
      </c>
      <c r="N4" s="6" t="n">
        <v>695700</v>
      </c>
    </row>
    <row r="5">
      <c r="A5" s="4" t="inlineStr">
        <is>
          <t>Convertible Promissory Note Dated June 29, 2018 - The June 2018 Note [Member]</t>
        </is>
      </c>
    </row>
    <row r="6">
      <c r="A6" s="3" t="inlineStr">
        <is>
          <t>Debt Instrument [Line Items]</t>
        </is>
      </c>
    </row>
    <row r="7">
      <c r="A7" s="4" t="inlineStr">
        <is>
          <t>Debt instrument face amount</t>
        </is>
      </c>
      <c r="D7" s="6" t="n">
        <v>750000</v>
      </c>
    </row>
    <row r="8">
      <c r="A8" s="4" t="inlineStr">
        <is>
          <t>Proceeds from issuance of notes payable</t>
        </is>
      </c>
      <c r="D8" s="6" t="n">
        <v>735000</v>
      </c>
    </row>
    <row r="9">
      <c r="A9" s="4" t="inlineStr">
        <is>
          <t>Debt instrument interest rate</t>
        </is>
      </c>
      <c r="D9" s="4" t="inlineStr">
        <is>
          <t>18.00%</t>
        </is>
      </c>
    </row>
    <row r="10">
      <c r="A10" s="4" t="inlineStr">
        <is>
          <t>Origination fee retained by lender</t>
        </is>
      </c>
      <c r="D10" s="6" t="n">
        <v>15000</v>
      </c>
    </row>
    <row r="11">
      <c r="A11" s="4" t="inlineStr">
        <is>
          <t>Refinanced Convertible Promissory Note Dated February 28, 2019 - The February 28, 2019 Note [Member]</t>
        </is>
      </c>
    </row>
    <row r="12">
      <c r="A12" s="3" t="inlineStr">
        <is>
          <t>Debt Instrument [Line Items]</t>
        </is>
      </c>
    </row>
    <row r="13">
      <c r="A13" s="4" t="inlineStr">
        <is>
          <t>Debt instrument face amount</t>
        </is>
      </c>
      <c r="O13" s="6" t="n">
        <v>1000000</v>
      </c>
    </row>
    <row r="14">
      <c r="A14" s="4" t="inlineStr">
        <is>
          <t>Proceeds from issuance of notes payable</t>
        </is>
      </c>
      <c r="C14" s="6" t="n">
        <v>250000</v>
      </c>
    </row>
    <row r="15">
      <c r="A15" s="4" t="inlineStr">
        <is>
          <t>Debt instrument interest rate</t>
        </is>
      </c>
      <c r="C15" s="4" t="inlineStr">
        <is>
          <t>18.00%</t>
        </is>
      </c>
    </row>
    <row r="16">
      <c r="A16" s="4" t="inlineStr">
        <is>
          <t>Debt instrument description</t>
        </is>
      </c>
      <c r="C16" s="4" t="inlineStr">
        <is>
          <t>Amortized over 12 months.</t>
        </is>
      </c>
    </row>
    <row r="17">
      <c r="A17" s="4" t="inlineStr">
        <is>
          <t>Debt instrument carrying amount inclusive of accrued interest</t>
        </is>
      </c>
      <c r="K17" s="5" t="n">
        <v>428002</v>
      </c>
      <c r="M17" s="5" t="n">
        <v>428002</v>
      </c>
      <c r="O17" s="5" t="n">
        <v>349557</v>
      </c>
    </row>
    <row r="18">
      <c r="A18" s="4" t="inlineStr">
        <is>
          <t>Origination fee retained by lender</t>
        </is>
      </c>
      <c r="O18" s="5" t="n">
        <v>25443</v>
      </c>
    </row>
    <row r="19">
      <c r="A19" s="4" t="inlineStr">
        <is>
          <t>Repayment of notes payable</t>
        </is>
      </c>
      <c r="M19" s="5" t="n">
        <v>142735</v>
      </c>
    </row>
    <row r="20">
      <c r="A20" s="4" t="inlineStr">
        <is>
          <t>Interest expense included in repayment</t>
        </is>
      </c>
      <c r="M20" s="5" t="n">
        <v>63818</v>
      </c>
    </row>
    <row r="21">
      <c r="A21" s="4" t="inlineStr">
        <is>
          <t>Debt instrument carrying value with origination fees</t>
        </is>
      </c>
      <c r="O21" s="6" t="n">
        <v>375000</v>
      </c>
    </row>
    <row r="22">
      <c r="A22" s="4" t="inlineStr">
        <is>
          <t>Convertible Promissory Note Dated May 05, 2020 - The May 2020 Note [Member]</t>
        </is>
      </c>
    </row>
    <row r="23">
      <c r="A23" s="3" t="inlineStr">
        <is>
          <t>Debt Instrument [Line Items]</t>
        </is>
      </c>
    </row>
    <row r="24">
      <c r="A24" s="4" t="inlineStr">
        <is>
          <t>Debt instrument face amount</t>
        </is>
      </c>
      <c r="B24" s="6" t="n">
        <v>780680</v>
      </c>
    </row>
    <row r="25">
      <c r="A25" s="4" t="inlineStr">
        <is>
          <t>Proceeds from issuance of notes payable</t>
        </is>
      </c>
      <c r="B25" s="6" t="n">
        <v>780680</v>
      </c>
    </row>
    <row r="26">
      <c r="A26" s="4" t="inlineStr">
        <is>
          <t>Debt instrument interest rate</t>
        </is>
      </c>
      <c r="B26" s="4" t="inlineStr">
        <is>
          <t>1.00%</t>
        </is>
      </c>
    </row>
    <row r="27">
      <c r="A27" s="4" t="inlineStr">
        <is>
          <t>Debt instrument description</t>
        </is>
      </c>
      <c r="B27" s="4" t="inlineStr">
        <is>
          <t>The PPP Program loans allow a deferment period of 6 months, which would require payments to be made starting November 5, 2020. Although we anticipate that this loan will be forgiven, based on the terms of the PPP Program, we have included the balance on the Balance Sheet as Notes Payable</t>
        </is>
      </c>
    </row>
    <row r="28">
      <c r="A28" s="4" t="inlineStr">
        <is>
          <t>Debt instrument carrying amount inclusive of accrued interest</t>
        </is>
      </c>
      <c r="K28" s="5" t="n">
        <v>783846</v>
      </c>
      <c r="M28" s="5" t="n">
        <v>783846</v>
      </c>
    </row>
    <row r="29">
      <c r="A29" s="4" t="inlineStr">
        <is>
          <t>Accrued interest</t>
        </is>
      </c>
      <c r="K29" s="5" t="n">
        <v>3166</v>
      </c>
      <c r="M29" s="5" t="n">
        <v>3166</v>
      </c>
    </row>
    <row r="30">
      <c r="A30" s="4" t="inlineStr">
        <is>
          <t>Bountiful Capital, LLC - A Company Related To Greg Boden, CFO Of The Company [Member] | Convertible Promissory Note Dated October 11, 2017 - The October 11, 2017 Note [Member]</t>
        </is>
      </c>
    </row>
    <row r="31">
      <c r="A31" s="3" t="inlineStr">
        <is>
          <t>Debt Instrument [Line Items]</t>
        </is>
      </c>
    </row>
    <row r="32">
      <c r="A32" s="4" t="inlineStr">
        <is>
          <t>Debt instrument face amount</t>
        </is>
      </c>
      <c r="J32" s="6" t="n">
        <v>103500</v>
      </c>
    </row>
    <row r="33">
      <c r="A33" s="4" t="inlineStr">
        <is>
          <t>Proceeds from issuance of notes payable</t>
        </is>
      </c>
      <c r="J33" s="6" t="n">
        <v>103500</v>
      </c>
    </row>
    <row r="34">
      <c r="A34" s="4" t="inlineStr">
        <is>
          <t>Debt instrument interest rate</t>
        </is>
      </c>
      <c r="J34" s="4" t="inlineStr">
        <is>
          <t>5.00%</t>
        </is>
      </c>
    </row>
    <row r="35">
      <c r="A35" s="4" t="inlineStr">
        <is>
          <t>Debt instrument description</t>
        </is>
      </c>
      <c r="J35" s="4" t="inlineStr">
        <is>
          <t>Payable upon demand, but in no event later than 36 months from the effective date.</t>
        </is>
      </c>
    </row>
    <row r="36">
      <c r="A36" s="4" t="inlineStr">
        <is>
          <t>Debt instrument carrying amount inclusive of accrued interest</t>
        </is>
      </c>
      <c r="K36" s="5" t="n">
        <v>118883</v>
      </c>
      <c r="M36" s="5" t="n">
        <v>118883</v>
      </c>
    </row>
    <row r="37">
      <c r="A37" s="4" t="inlineStr">
        <is>
          <t>Accrued interest</t>
        </is>
      </c>
      <c r="K37" s="5" t="n">
        <v>15383</v>
      </c>
      <c r="M37" s="5" t="n">
        <v>15383</v>
      </c>
    </row>
    <row r="38">
      <c r="A38" s="4" t="inlineStr">
        <is>
          <t>Bountiful Capital, LLC - A Company Related To Greg Boden, CFO Of The Company [Member] | Convertible Promissory Note Dated October 27, 2017 - The October 27, 2017 Note [Member]</t>
        </is>
      </c>
    </row>
    <row r="39">
      <c r="A39" s="3" t="inlineStr">
        <is>
          <t>Debt Instrument [Line Items]</t>
        </is>
      </c>
    </row>
    <row r="40">
      <c r="A40" s="4" t="inlineStr">
        <is>
          <t>Debt instrument face amount</t>
        </is>
      </c>
      <c r="I40" s="6" t="n">
        <v>106000</v>
      </c>
    </row>
    <row r="41">
      <c r="A41" s="4" t="inlineStr">
        <is>
          <t>Proceeds from issuance of notes payable</t>
        </is>
      </c>
      <c r="I41" s="6" t="n">
        <v>106000</v>
      </c>
    </row>
    <row r="42">
      <c r="A42" s="4" t="inlineStr">
        <is>
          <t>Debt instrument interest rate</t>
        </is>
      </c>
      <c r="I42" s="4" t="inlineStr">
        <is>
          <t>5.00%</t>
        </is>
      </c>
    </row>
    <row r="43">
      <c r="A43" s="4" t="inlineStr">
        <is>
          <t>Debt instrument description</t>
        </is>
      </c>
      <c r="I43" s="4" t="inlineStr">
        <is>
          <t>Payable upon demand, but in no event later than 36 months from the effective date.</t>
        </is>
      </c>
    </row>
    <row r="44">
      <c r="A44" s="4" t="inlineStr">
        <is>
          <t>Debt instrument carrying amount inclusive of accrued interest</t>
        </is>
      </c>
      <c r="K44" s="5" t="n">
        <v>121522</v>
      </c>
      <c r="M44" s="5" t="n">
        <v>121522</v>
      </c>
    </row>
    <row r="45">
      <c r="A45" s="4" t="inlineStr">
        <is>
          <t>Accrued interest</t>
        </is>
      </c>
      <c r="K45" s="5" t="n">
        <v>15522</v>
      </c>
      <c r="M45" s="5" t="n">
        <v>15522</v>
      </c>
    </row>
    <row r="46">
      <c r="A46" s="4" t="inlineStr">
        <is>
          <t>Bountiful Capital, LLC - A Company Related To Greg Boden, CFO Of The Company [Member] | Convertible Promissory Note Dated November 15, 2017 - The November 15, 2017 Note [Member]</t>
        </is>
      </c>
    </row>
    <row r="47">
      <c r="A47" s="3" t="inlineStr">
        <is>
          <t>Debt Instrument [Line Items]</t>
        </is>
      </c>
    </row>
    <row r="48">
      <c r="A48" s="4" t="inlineStr">
        <is>
          <t>Debt instrument face amount</t>
        </is>
      </c>
      <c r="H48" s="6" t="n">
        <v>62000</v>
      </c>
    </row>
    <row r="49">
      <c r="A49" s="4" t="inlineStr">
        <is>
          <t>Proceeds from issuance of notes payable</t>
        </is>
      </c>
      <c r="H49" s="6" t="n">
        <v>62000</v>
      </c>
    </row>
    <row r="50">
      <c r="A50" s="4" t="inlineStr">
        <is>
          <t>Debt instrument interest rate</t>
        </is>
      </c>
      <c r="H50" s="4" t="inlineStr">
        <is>
          <t>5.00%</t>
        </is>
      </c>
    </row>
    <row r="51">
      <c r="A51" s="4" t="inlineStr">
        <is>
          <t>Debt instrument description</t>
        </is>
      </c>
      <c r="H51" s="4" t="inlineStr">
        <is>
          <t>Payable upon demand, but in no event later than 36 months from the effective date.</t>
        </is>
      </c>
    </row>
    <row r="52">
      <c r="A52" s="4" t="inlineStr">
        <is>
          <t>Debt instrument carrying amount inclusive of accrued interest</t>
        </is>
      </c>
      <c r="K52" s="5" t="n">
        <v>70918</v>
      </c>
      <c r="M52" s="5" t="n">
        <v>70918</v>
      </c>
    </row>
    <row r="53">
      <c r="A53" s="4" t="inlineStr">
        <is>
          <t>Accrued interest</t>
        </is>
      </c>
      <c r="K53" s="5" t="n">
        <v>8918</v>
      </c>
      <c r="M53" s="5" t="n">
        <v>8918</v>
      </c>
    </row>
    <row r="54">
      <c r="A54" s="4" t="inlineStr">
        <is>
          <t>Bountiful Capital, LLC - A Company Related To Greg Boden, CFO Of The Company [Member] | Convertible Promissory Note Dated November 27, 2017 - The November 27, 2017 Note [Member]</t>
        </is>
      </c>
    </row>
    <row r="55">
      <c r="A55" s="3" t="inlineStr">
        <is>
          <t>Debt Instrument [Line Items]</t>
        </is>
      </c>
    </row>
    <row r="56">
      <c r="A56" s="4" t="inlineStr">
        <is>
          <t>Debt instrument face amount</t>
        </is>
      </c>
      <c r="G56" s="6" t="n">
        <v>106000</v>
      </c>
    </row>
    <row r="57">
      <c r="A57" s="4" t="inlineStr">
        <is>
          <t>Proceeds from issuance of notes payable</t>
        </is>
      </c>
      <c r="G57" s="6" t="n">
        <v>106000</v>
      </c>
    </row>
    <row r="58">
      <c r="A58" s="4" t="inlineStr">
        <is>
          <t>Debt instrument interest rate</t>
        </is>
      </c>
      <c r="G58" s="4" t="inlineStr">
        <is>
          <t>5.00%</t>
        </is>
      </c>
    </row>
    <row r="59">
      <c r="A59" s="4" t="inlineStr">
        <is>
          <t>Debt instrument description</t>
        </is>
      </c>
      <c r="G59" s="4" t="inlineStr">
        <is>
          <t>Payable upon demand, but in no event later than 36 months from the effective date.</t>
        </is>
      </c>
    </row>
    <row r="60">
      <c r="A60" s="4" t="inlineStr">
        <is>
          <t>Debt instrument carrying amount inclusive of accrued interest</t>
        </is>
      </c>
      <c r="K60" s="5" t="n">
        <v>121072</v>
      </c>
      <c r="M60" s="5" t="n">
        <v>121072</v>
      </c>
    </row>
    <row r="61">
      <c r="A61" s="4" t="inlineStr">
        <is>
          <t>Accrued interest</t>
        </is>
      </c>
      <c r="K61" s="5" t="n">
        <v>15072</v>
      </c>
      <c r="M61" s="5" t="n">
        <v>15072</v>
      </c>
    </row>
    <row r="62">
      <c r="A62" s="4" t="inlineStr">
        <is>
          <t>Bountiful Capital, LLC - A Company Related To Greg Boden, CFO Of The Company [Member] | Convertible Promissory Note Dated December 19, 2017 - The December 19, 2017 Note [Member]</t>
        </is>
      </c>
    </row>
    <row r="63">
      <c r="A63" s="3" t="inlineStr">
        <is>
          <t>Debt Instrument [Line Items]</t>
        </is>
      </c>
    </row>
    <row r="64">
      <c r="A64" s="4" t="inlineStr">
        <is>
          <t>Debt instrument face amount</t>
        </is>
      </c>
      <c r="F64" s="6" t="n">
        <v>42000</v>
      </c>
    </row>
    <row r="65">
      <c r="A65" s="4" t="inlineStr">
        <is>
          <t>Proceeds from issuance of notes payable</t>
        </is>
      </c>
      <c r="F65" s="6" t="n">
        <v>42000</v>
      </c>
    </row>
    <row r="66">
      <c r="A66" s="4" t="inlineStr">
        <is>
          <t>Debt instrument interest rate</t>
        </is>
      </c>
      <c r="F66" s="4" t="inlineStr">
        <is>
          <t>5.00%</t>
        </is>
      </c>
    </row>
    <row r="67">
      <c r="A67" s="4" t="inlineStr">
        <is>
          <t>Debt instrument description</t>
        </is>
      </c>
      <c r="F67" s="4" t="inlineStr">
        <is>
          <t>Payable upon demand, but in no event later than 36 months from the effective date.</t>
        </is>
      </c>
    </row>
    <row r="68">
      <c r="A68" s="4" t="inlineStr">
        <is>
          <t>Debt instrument carrying amount inclusive of accrued interest</t>
        </is>
      </c>
      <c r="K68" s="5" t="n">
        <v>47845</v>
      </c>
      <c r="M68" s="5" t="n">
        <v>47845</v>
      </c>
    </row>
    <row r="69">
      <c r="A69" s="4" t="inlineStr">
        <is>
          <t>Accrued interest</t>
        </is>
      </c>
      <c r="K69" s="5" t="n">
        <v>5845</v>
      </c>
      <c r="M69" s="5" t="n">
        <v>5845</v>
      </c>
    </row>
    <row r="70">
      <c r="A70" s="4" t="inlineStr">
        <is>
          <t>Bountiful Capital, LLC - A Company Related To Greg Boden, CFO Of The Company [Member] | Convertible Promissory Note Dated January 03, 2018 - The January 3, 2018 Note [Member]</t>
        </is>
      </c>
    </row>
    <row r="71">
      <c r="A71" s="3" t="inlineStr">
        <is>
          <t>Debt Instrument [Line Items]</t>
        </is>
      </c>
    </row>
    <row r="72">
      <c r="A72" s="4" t="inlineStr">
        <is>
          <t>Debt instrument face amount</t>
        </is>
      </c>
      <c r="E72" s="6" t="n">
        <v>49000</v>
      </c>
    </row>
    <row r="73">
      <c r="A73" s="4" t="inlineStr">
        <is>
          <t>Proceeds from issuance of notes payable</t>
        </is>
      </c>
      <c r="E73" s="6" t="n">
        <v>49000</v>
      </c>
    </row>
    <row r="74">
      <c r="A74" s="4" t="inlineStr">
        <is>
          <t>Debt instrument interest rate</t>
        </is>
      </c>
      <c r="E74" s="4" t="inlineStr">
        <is>
          <t>5.00%</t>
        </is>
      </c>
    </row>
    <row r="75">
      <c r="A75" s="4" t="inlineStr">
        <is>
          <t>Debt instrument description</t>
        </is>
      </c>
      <c r="E75" s="4" t="inlineStr">
        <is>
          <t>Payable upon demand, but in no event later than 36 months from the effective date.</t>
        </is>
      </c>
    </row>
    <row r="76">
      <c r="A76" s="4" t="inlineStr">
        <is>
          <t>Debt instrument carrying amount inclusive of accrued interest</t>
        </is>
      </c>
      <c r="K76" s="5" t="n">
        <v>55719</v>
      </c>
      <c r="M76" s="5" t="n">
        <v>55719</v>
      </c>
    </row>
    <row r="77">
      <c r="A77" s="4" t="inlineStr">
        <is>
          <t>Accrued interest</t>
        </is>
      </c>
      <c r="K77" s="6" t="n">
        <v>6719</v>
      </c>
      <c r="M77" s="6" t="n">
        <v>67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Derivative Liabilities (Narrative) (Details) - USD ($)</t>
        </is>
      </c>
      <c r="B1" s="2" t="inlineStr">
        <is>
          <t>9 Months Ended</t>
        </is>
      </c>
    </row>
    <row r="2">
      <c r="B2" s="2" t="inlineStr">
        <is>
          <t>Sep. 30, 2020</t>
        </is>
      </c>
      <c r="C2" s="2" t="inlineStr">
        <is>
          <t>Sep. 30, 2019</t>
        </is>
      </c>
      <c r="D2" s="2" t="inlineStr">
        <is>
          <t>Dec. 31, 2019</t>
        </is>
      </c>
    </row>
    <row r="3">
      <c r="A3" s="4" t="inlineStr">
        <is>
          <t>Debt discount</t>
        </is>
      </c>
      <c r="B3" s="4" t="inlineStr">
        <is>
          <t xml:space="preserve"> </t>
        </is>
      </c>
      <c r="C3" s="6" t="n">
        <v>79366</v>
      </c>
    </row>
    <row r="4">
      <c r="A4" s="4" t="inlineStr">
        <is>
          <t>Derivative Liabilities [Member]</t>
        </is>
      </c>
    </row>
    <row r="5">
      <c r="A5" s="4" t="inlineStr">
        <is>
          <t>Loss on derivative liabilities</t>
        </is>
      </c>
      <c r="B5" s="5" t="n">
        <v>0</v>
      </c>
      <c r="C5" s="5" t="n">
        <v>0</v>
      </c>
    </row>
    <row r="6">
      <c r="A6" s="4" t="inlineStr">
        <is>
          <t>Interest expenses</t>
        </is>
      </c>
      <c r="B6" s="5" t="n">
        <v>9295</v>
      </c>
      <c r="C6" s="5" t="n">
        <v>31168</v>
      </c>
    </row>
    <row r="7">
      <c r="A7" s="4" t="inlineStr">
        <is>
          <t>Debt discount</t>
        </is>
      </c>
      <c r="B7" s="5" t="n">
        <v>260140</v>
      </c>
      <c r="C7" s="6" t="n">
        <v>113970</v>
      </c>
    </row>
    <row r="8">
      <c r="A8" s="4" t="inlineStr">
        <is>
          <t>Accrued interest related to convertible notes</t>
        </is>
      </c>
      <c r="B8" s="6" t="n">
        <v>0</v>
      </c>
      <c r="D8" s="6" t="n">
        <v>579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apital Stock (Narrative) (Details) - USD ($)</t>
        </is>
      </c>
      <c r="B1" s="2" t="inlineStr">
        <is>
          <t>9 Months Ended</t>
        </is>
      </c>
    </row>
    <row r="2">
      <c r="B2" s="2" t="inlineStr">
        <is>
          <t>Sep. 30, 2020</t>
        </is>
      </c>
      <c r="C2" s="2" t="inlineStr">
        <is>
          <t>Sep. 30, 2019</t>
        </is>
      </c>
    </row>
    <row r="3">
      <c r="A3" s="4" t="inlineStr">
        <is>
          <t>Payment of dividends</t>
        </is>
      </c>
      <c r="B3" s="6" t="n">
        <v>21152</v>
      </c>
      <c r="C3" s="6" t="n">
        <v>24142</v>
      </c>
    </row>
    <row r="4">
      <c r="A4" s="4" t="inlineStr">
        <is>
          <t>Series A Preferred Stock [Member]</t>
        </is>
      </c>
    </row>
    <row r="5">
      <c r="A5" s="4" t="inlineStr">
        <is>
          <t>Preferred stock conversion terms</t>
        </is>
      </c>
      <c r="B5" s="4" t="inlineStr">
        <is>
          <t>Each share of Series A Preferred stock is convertible into 10,000 shares of the Company's common stock.</t>
        </is>
      </c>
    </row>
    <row r="6">
      <c r="A6" s="4" t="inlineStr">
        <is>
          <t>Preferred stock dividend terms</t>
        </is>
      </c>
      <c r="B6" s="4" t="inlineStr">
        <is>
          <t>The holders of outstanding shares of Series A Preferred Stock are entitled to receive dividends, payable quarterly, out of any assets of the Corporation legally available therefor, at the rate of $8 per share annually, payable in preference and priority to any payment of any dividend on the common stock.  As of March 31, 2020, the Company has 10,000 shares of Series A Preferred Stock outstanding.</t>
        </is>
      </c>
    </row>
    <row r="7">
      <c r="A7" s="4" t="inlineStr">
        <is>
          <t>Payment of dividends</t>
        </is>
      </c>
      <c r="B7" s="6" t="n">
        <v>20000</v>
      </c>
      <c r="C7" s="5" t="n">
        <v>20000</v>
      </c>
    </row>
    <row r="8">
      <c r="A8" s="4" t="inlineStr">
        <is>
          <t>Dividend payable</t>
        </is>
      </c>
      <c r="B8" s="6" t="n">
        <v>120000</v>
      </c>
    </row>
    <row r="9">
      <c r="A9" s="4" t="inlineStr">
        <is>
          <t>Series B Preferred Stock [Member]</t>
        </is>
      </c>
    </row>
    <row r="10">
      <c r="A10" s="4" t="inlineStr">
        <is>
          <t>Preferred stock conversion terms</t>
        </is>
      </c>
      <c r="B10" s="4" t="inlineStr">
        <is>
          <t>The Series B Preferred Stock is convertible into shares of the Company's common stock in amount determined by dividing the stated value by a conversion price of $0.004 per share.</t>
        </is>
      </c>
    </row>
    <row r="11">
      <c r="A11" s="4" t="inlineStr">
        <is>
          <t>Preferred stock stated or face value per share</t>
        </is>
      </c>
      <c r="B11" s="6" t="n">
        <v>100</v>
      </c>
    </row>
    <row r="12">
      <c r="A12" s="4" t="inlineStr">
        <is>
          <t>Preferred stock voting rights</t>
        </is>
      </c>
      <c r="B12" s="4" t="inlineStr">
        <is>
          <t>The Series B Preferred Stock does not have voting rights except as required by law and with respect to certain protective provisions set forth in the Certificate of Designation of Series B Preferred Stock.</t>
        </is>
      </c>
    </row>
    <row r="13">
      <c r="A13" s="4" t="inlineStr">
        <is>
          <t>Series C Preferred Stock [Member]</t>
        </is>
      </c>
    </row>
    <row r="14">
      <c r="A14" s="4" t="inlineStr">
        <is>
          <t>Preferred stock conversion terms</t>
        </is>
      </c>
      <c r="B14" s="4" t="inlineStr">
        <is>
          <t>The Series C Preferred Stock is convertible into shares of the Company's common stock by dividing the stated value by a conversion price of $0.01 per share.</t>
        </is>
      </c>
    </row>
    <row r="15">
      <c r="A15" s="4" t="inlineStr">
        <is>
          <t>Preferred stock stated or face value per share</t>
        </is>
      </c>
      <c r="B15" s="6" t="n">
        <v>100</v>
      </c>
    </row>
    <row r="16">
      <c r="A16" s="4" t="inlineStr">
        <is>
          <t>Preferred stock voting rights</t>
        </is>
      </c>
      <c r="B16" s="4" t="inlineStr">
        <is>
          <t>The Series C Preferred Stock does not have voting rights except as required by law and with respect to certain protective provisions set forth in the Certificate of Designation of Series C Preferred Stock.</t>
        </is>
      </c>
    </row>
    <row r="17">
      <c r="A17" s="4" t="inlineStr">
        <is>
          <t>Series D Preferred Stock [Member]</t>
        </is>
      </c>
    </row>
    <row r="18">
      <c r="A18" s="4" t="inlineStr">
        <is>
          <t>Preferred stock conversion terms</t>
        </is>
      </c>
      <c r="B18" s="4" t="inlineStr">
        <is>
          <t>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t>
        </is>
      </c>
    </row>
    <row r="19">
      <c r="A19" s="4" t="inlineStr">
        <is>
          <t>Preferred stock stated or face value per share</t>
        </is>
      </c>
      <c r="B19" s="6" t="n">
        <v>100</v>
      </c>
    </row>
    <row r="20">
      <c r="A20" s="4" t="inlineStr">
        <is>
          <t>Preferred stock voting rights</t>
        </is>
      </c>
      <c r="B20" s="4" t="inlineStr">
        <is>
          <t>The Series D Preferred Stock does not have voting rights except as required by law and with respect to certain protective provisions set forth in the Certificate of Designation of Series D Preferred Stock.</t>
        </is>
      </c>
    </row>
    <row r="21">
      <c r="A21" s="4" t="inlineStr">
        <is>
          <t>Payment of dividends</t>
        </is>
      </c>
      <c r="B21" s="6" t="n">
        <v>0</v>
      </c>
      <c r="C21" s="6" t="n">
        <v>0</v>
      </c>
    </row>
    <row r="22">
      <c r="A22" s="4" t="inlineStr">
        <is>
          <t>Dividend payable</t>
        </is>
      </c>
      <c r="B22" s="6" t="n">
        <v>237664</v>
      </c>
    </row>
    <row r="23">
      <c r="A23" s="4" t="inlineStr">
        <is>
          <t>Series E Preferred Stock [Member]</t>
        </is>
      </c>
    </row>
    <row r="24">
      <c r="A24" s="4" t="inlineStr">
        <is>
          <t>Preferred stock conversion terms</t>
        </is>
      </c>
      <c r="B24" s="4" t="inlineStr">
        <is>
          <t>The Series E Preferred Stock is convertible into shares of the Company's common stock in an amount determined by dividing the stated value by a conversion price of $0.05 per share.</t>
        </is>
      </c>
    </row>
    <row r="25">
      <c r="A25" s="4" t="inlineStr">
        <is>
          <t>Preferred stock stated or face value per share</t>
        </is>
      </c>
      <c r="B25" s="6" t="n">
        <v>100</v>
      </c>
    </row>
    <row r="26">
      <c r="A26" s="4" t="inlineStr">
        <is>
          <t>Preferred stock voting rights</t>
        </is>
      </c>
      <c r="B26" s="4" t="inlineStr">
        <is>
          <t>The Series E Preferred Stock does not have voting rights except as required by law and with respect to certain protective provisions set forth in the Certificate of Designation of Series E Preferred Stock.</t>
        </is>
      </c>
    </row>
    <row r="27">
      <c r="A27" s="4" t="inlineStr">
        <is>
          <t>Series F Preferred Stock [Member]</t>
        </is>
      </c>
    </row>
    <row r="28">
      <c r="A28" s="4" t="inlineStr">
        <is>
          <t>Preferred stock conversion terms</t>
        </is>
      </c>
      <c r="B28" s="4" t="inlineStr">
        <is>
          <t>The Series F Preferred Stock is not convertible into common stock.</t>
        </is>
      </c>
    </row>
    <row r="29">
      <c r="A29" s="4" t="inlineStr">
        <is>
          <t>Preferred stock dividend terms</t>
        </is>
      </c>
      <c r="B29" s="4" t="inlineStr">
        <is>
          <t xml:space="preserve">The holders of outstanding shares of Series F Preferred Stock are entitled to receive dividends, at the annual rate of 10%, payable monthly, payable in preference and priority to any payment of any dividend on the Company’s common stock. </t>
        </is>
      </c>
    </row>
    <row r="30">
      <c r="A30" s="4" t="inlineStr">
        <is>
          <t>Preferred stock stated or face value per share</t>
        </is>
      </c>
      <c r="B30" s="6" t="n">
        <v>25</v>
      </c>
    </row>
    <row r="31">
      <c r="A31" s="4" t="inlineStr">
        <is>
          <t>Preferred stock voting rights</t>
        </is>
      </c>
      <c r="B31" s="4" t="inlineStr">
        <is>
          <t>The Series F Preferred Stock does have voting rights, except as required by law and with respect to certain protective provisions set forth in the Certificate of Designation.</t>
        </is>
      </c>
    </row>
    <row r="32">
      <c r="A32" s="4" t="inlineStr">
        <is>
          <t>Series G Preferred Stock [Member]</t>
        </is>
      </c>
    </row>
    <row r="33">
      <c r="A33" s="4" t="inlineStr">
        <is>
          <t>Preferred stock conversion terms</t>
        </is>
      </c>
      <c r="B33" s="4" t="inlineStr">
        <is>
          <t>The Series G Preferred Stock is convertible into shares of the Company's common stock in an amount determined by dividing the stated value by a conversion price of $0.0019 per share.</t>
        </is>
      </c>
    </row>
    <row r="34">
      <c r="A34" s="4" t="inlineStr">
        <is>
          <t>Preferred stock stated or face value per share</t>
        </is>
      </c>
      <c r="B34" s="6" t="n">
        <v>100</v>
      </c>
    </row>
    <row r="35">
      <c r="A35" s="4" t="inlineStr">
        <is>
          <t>Preferred stock voting rights</t>
        </is>
      </c>
      <c r="B35" s="4" t="inlineStr">
        <is>
          <t>The Series G Preferred Stock does not have voting rights except as required by law and with respect to certain protective provisions set forth in the Certificate of Designation of Series G Preferred Stock.</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6" customWidth="1" min="6" max="6"/>
    <col width="15" customWidth="1" min="7" max="7"/>
    <col width="14" customWidth="1" min="8" max="8"/>
    <col width="14" customWidth="1" min="9" max="9"/>
    <col width="14" customWidth="1" min="10" max="10"/>
    <col width="14" customWidth="1" min="11" max="11"/>
  </cols>
  <sheetData>
    <row r="1">
      <c r="A1" s="1" t="inlineStr">
        <is>
          <t>Stock Options And Warrants (Narrative) (Details) - USD ($)</t>
        </is>
      </c>
      <c r="B1" s="2" t="inlineStr">
        <is>
          <t>Jun. 02, 2020</t>
        </is>
      </c>
      <c r="C1" s="2" t="inlineStr">
        <is>
          <t>Jan. 17, 2020</t>
        </is>
      </c>
      <c r="D1" s="2" t="inlineStr">
        <is>
          <t>Sep. 30, 2018</t>
        </is>
      </c>
      <c r="E1" s="2" t="inlineStr">
        <is>
          <t>Jan. 03, 2018</t>
        </is>
      </c>
      <c r="F1" s="2" t="inlineStr">
        <is>
          <t>Sep. 18, 2017</t>
        </is>
      </c>
      <c r="G1" s="2" t="inlineStr">
        <is>
          <t>Aug. 01, 2017</t>
        </is>
      </c>
      <c r="H1" s="2" t="inlineStr">
        <is>
          <t>Jun. 30, 2020</t>
        </is>
      </c>
      <c r="I1" s="2" t="inlineStr">
        <is>
          <t>Sep. 30, 2020</t>
        </is>
      </c>
      <c r="J1" s="2" t="inlineStr">
        <is>
          <t>Sep. 30, 2019</t>
        </is>
      </c>
      <c r="K1" s="2" t="inlineStr">
        <is>
          <t>Dec. 31, 2019</t>
        </is>
      </c>
    </row>
    <row r="2">
      <c r="A2" s="3" t="inlineStr">
        <is>
          <t>Share-based Compensation Arrangement by Share-based Payment Award [Line Items]</t>
        </is>
      </c>
    </row>
    <row r="3">
      <c r="A3" s="4" t="inlineStr">
        <is>
          <t>Options exercise price</t>
        </is>
      </c>
      <c r="I3" s="10" t="n">
        <v>0.0116</v>
      </c>
      <c r="J3" s="7" t="n">
        <v>0.014</v>
      </c>
    </row>
    <row r="4">
      <c r="A4" s="4" t="inlineStr">
        <is>
          <t>Stock options exercised</t>
        </is>
      </c>
      <c r="I4" s="4" t="inlineStr">
        <is>
          <t xml:space="preserve"> </t>
        </is>
      </c>
      <c r="J4" s="5" t="n">
        <v>3324201</v>
      </c>
    </row>
    <row r="5">
      <c r="A5" s="4" t="inlineStr">
        <is>
          <t>Non-Qualified Stock Options [Member] | Key Employee [Member]</t>
        </is>
      </c>
    </row>
    <row r="6">
      <c r="A6" s="3" t="inlineStr">
        <is>
          <t>Share-based Compensation Arrangement by Share-based Payment Award [Line Items]</t>
        </is>
      </c>
    </row>
    <row r="7">
      <c r="A7" s="4" t="inlineStr">
        <is>
          <t>Total common stock shares could be issued under stock option plan</t>
        </is>
      </c>
      <c r="G7" s="5" t="n">
        <v>10000000</v>
      </c>
    </row>
    <row r="8">
      <c r="A8" s="4" t="inlineStr">
        <is>
          <t>Options exercise price</t>
        </is>
      </c>
      <c r="G8" s="8" t="n">
        <v>0.01</v>
      </c>
    </row>
    <row r="9">
      <c r="A9" s="4" t="inlineStr">
        <is>
          <t>Vesting period</t>
        </is>
      </c>
      <c r="G9" s="4" t="inlineStr">
        <is>
          <t>36 months</t>
        </is>
      </c>
    </row>
    <row r="10">
      <c r="A10" s="4" t="inlineStr">
        <is>
          <t>Expiration date</t>
        </is>
      </c>
      <c r="G10" s="4" t="inlineStr">
        <is>
          <t>Aug. 1,
		2022</t>
        </is>
      </c>
    </row>
    <row r="11">
      <c r="A11" s="4" t="inlineStr">
        <is>
          <t>Stock options exercised</t>
        </is>
      </c>
      <c r="D11" s="5" t="n">
        <v>3324201</v>
      </c>
    </row>
    <row r="12">
      <c r="A12" s="4" t="inlineStr">
        <is>
          <t>Non-Qualified Stock Options [Member] | Key Employee [Member] | Common Stock [Member]</t>
        </is>
      </c>
    </row>
    <row r="13">
      <c r="A13" s="3" t="inlineStr">
        <is>
          <t>Share-based Compensation Arrangement by Share-based Payment Award [Line Items]</t>
        </is>
      </c>
    </row>
    <row r="14">
      <c r="A14" s="4" t="inlineStr">
        <is>
          <t>Shares issued for stock option exercise, shares</t>
        </is>
      </c>
      <c r="D14" s="5" t="n">
        <v>1233509</v>
      </c>
    </row>
    <row r="15">
      <c r="A15" s="4" t="inlineStr">
        <is>
          <t>Non-Qualified Stock Options [Member] | Three Key Employees [Member]</t>
        </is>
      </c>
    </row>
    <row r="16">
      <c r="A16" s="3" t="inlineStr">
        <is>
          <t>Share-based Compensation Arrangement by Share-based Payment Award [Line Items]</t>
        </is>
      </c>
    </row>
    <row r="17">
      <c r="A17" s="4" t="inlineStr">
        <is>
          <t>Total common stock shares could be issued under stock option plan</t>
        </is>
      </c>
      <c r="F17" s="5" t="n">
        <v>1800000</v>
      </c>
    </row>
    <row r="18">
      <c r="A18" s="4" t="inlineStr">
        <is>
          <t>Options exercise price</t>
        </is>
      </c>
      <c r="F18" s="8" t="n">
        <v>0.05</v>
      </c>
    </row>
    <row r="19">
      <c r="A19" s="4" t="inlineStr">
        <is>
          <t>Vesting period</t>
        </is>
      </c>
      <c r="F19" s="4" t="inlineStr">
        <is>
          <t>36 months</t>
        </is>
      </c>
    </row>
    <row r="20">
      <c r="A20" s="4" t="inlineStr">
        <is>
          <t>Expiration date</t>
        </is>
      </c>
      <c r="F20" s="4" t="inlineStr">
        <is>
          <t>Sep. 18,
		2022</t>
        </is>
      </c>
    </row>
    <row r="21">
      <c r="A21" s="4" t="inlineStr">
        <is>
          <t>Stock options exercised</t>
        </is>
      </c>
      <c r="K21" s="5" t="n">
        <v>1200000</v>
      </c>
    </row>
    <row r="22">
      <c r="A22" s="4" t="inlineStr">
        <is>
          <t>Shares issued for stock option exercise, shares</t>
        </is>
      </c>
      <c r="H22" s="5" t="n">
        <v>600000</v>
      </c>
    </row>
    <row r="23">
      <c r="A23" s="4" t="inlineStr">
        <is>
          <t>Non-Qualified Stock Options [Member] | Nine Key Employees [Member]</t>
        </is>
      </c>
    </row>
    <row r="24">
      <c r="A24" s="3" t="inlineStr">
        <is>
          <t>Share-based Compensation Arrangement by Share-based Payment Award [Line Items]</t>
        </is>
      </c>
    </row>
    <row r="25">
      <c r="A25" s="4" t="inlineStr">
        <is>
          <t>Total common stock shares could be issued under stock option plan</t>
        </is>
      </c>
      <c r="E25" s="5" t="n">
        <v>20000000</v>
      </c>
    </row>
    <row r="26">
      <c r="A26" s="4" t="inlineStr">
        <is>
          <t>Options exercise price</t>
        </is>
      </c>
      <c r="E26" s="8" t="n">
        <v>0.04</v>
      </c>
    </row>
    <row r="27">
      <c r="A27" s="4" t="inlineStr">
        <is>
          <t>Vesting period</t>
        </is>
      </c>
      <c r="E27" s="4" t="inlineStr">
        <is>
          <t>36 months</t>
        </is>
      </c>
    </row>
    <row r="28">
      <c r="A28" s="4" t="inlineStr">
        <is>
          <t>Expiration date</t>
        </is>
      </c>
      <c r="E28" s="4" t="inlineStr">
        <is>
          <t>Jan. 3,
		2023</t>
        </is>
      </c>
    </row>
    <row r="29">
      <c r="A29" s="4" t="inlineStr">
        <is>
          <t>Non-Qualified Stock Options [Member] | Ten Key Employees [Member]</t>
        </is>
      </c>
    </row>
    <row r="30">
      <c r="A30" s="3" t="inlineStr">
        <is>
          <t>Share-based Compensation Arrangement by Share-based Payment Award [Line Items]</t>
        </is>
      </c>
    </row>
    <row r="31">
      <c r="A31" s="4" t="inlineStr">
        <is>
          <t>Total common stock shares could be issued under stock option plan</t>
        </is>
      </c>
      <c r="C31" s="5" t="n">
        <v>283000000</v>
      </c>
    </row>
    <row r="32">
      <c r="A32" s="4" t="inlineStr">
        <is>
          <t>Options exercise price</t>
        </is>
      </c>
      <c r="C32" s="10" t="n">
        <v>0.0019</v>
      </c>
    </row>
    <row r="33">
      <c r="A33" s="4" t="inlineStr">
        <is>
          <t>Vesting period</t>
        </is>
      </c>
      <c r="C33" s="4" t="inlineStr">
        <is>
          <t>36 months</t>
        </is>
      </c>
    </row>
    <row r="34">
      <c r="A34" s="4" t="inlineStr">
        <is>
          <t>Expiration date</t>
        </is>
      </c>
      <c r="C34" s="4" t="inlineStr">
        <is>
          <t>Jan. 17,
		2021</t>
        </is>
      </c>
    </row>
    <row r="35">
      <c r="A35" s="4" t="inlineStr">
        <is>
          <t>Non-Qualified Stock Options [Member] | Parscale Strategy, LLC - A Largest Customer Of Parscale Digital Owned By Mr.Brad Parscale, Director Of The Company [Member]</t>
        </is>
      </c>
    </row>
    <row r="36">
      <c r="A36" s="3" t="inlineStr">
        <is>
          <t>Share-based Compensation Arrangement by Share-based Payment Award [Line Items]</t>
        </is>
      </c>
    </row>
    <row r="37">
      <c r="A37" s="4" t="inlineStr">
        <is>
          <t>Total common stock shares could be issued under stock option plan</t>
        </is>
      </c>
      <c r="B37" s="5" t="n">
        <v>17000000</v>
      </c>
    </row>
    <row r="38">
      <c r="A38" s="4" t="inlineStr">
        <is>
          <t>Options exercise price</t>
        </is>
      </c>
      <c r="B38" s="10" t="n">
        <v>0.0018</v>
      </c>
    </row>
    <row r="39">
      <c r="A39" s="4" t="inlineStr">
        <is>
          <t>Vesting period</t>
        </is>
      </c>
      <c r="B39" s="4" t="inlineStr">
        <is>
          <t>36 months</t>
        </is>
      </c>
    </row>
    <row r="40">
      <c r="A40" s="4" t="inlineStr">
        <is>
          <t>Expiration date</t>
        </is>
      </c>
      <c r="B40" s="4" t="inlineStr">
        <is>
          <t>Jun. 2,
		2025</t>
        </is>
      </c>
    </row>
    <row r="41">
      <c r="A41" s="4" t="inlineStr">
        <is>
          <t>Stock Option [Member]</t>
        </is>
      </c>
    </row>
    <row r="42">
      <c r="A42" s="3" t="inlineStr">
        <is>
          <t>Share-based Compensation Arrangement by Share-based Payment Award [Line Items]</t>
        </is>
      </c>
    </row>
    <row r="43">
      <c r="A43" s="4" t="inlineStr">
        <is>
          <t>Intrinsic value of the stock options</t>
        </is>
      </c>
      <c r="I43" s="6" t="n">
        <v>1397950</v>
      </c>
      <c r="K43" s="6" t="n">
        <v>0</v>
      </c>
    </row>
    <row r="44">
      <c r="A44" s="4" t="inlineStr">
        <is>
          <t>Warrant [Member] | Consulting Agreement Related - Reg A+ offering [Member]</t>
        </is>
      </c>
    </row>
    <row r="45">
      <c r="A45" s="3" t="inlineStr">
        <is>
          <t>Share-based Compensation Arrangement by Share-based Payment Award [Line Items]</t>
        </is>
      </c>
    </row>
    <row r="46">
      <c r="A46" s="4" t="inlineStr">
        <is>
          <t>Guranteed purchase of warrant</t>
        </is>
      </c>
      <c r="K46" s="5" t="n">
        <v>10000000</v>
      </c>
    </row>
    <row r="47">
      <c r="A47" s="4" t="inlineStr">
        <is>
          <t>Warrants exercise price</t>
        </is>
      </c>
      <c r="K47" s="10" t="n">
        <v>0.0067</v>
      </c>
    </row>
    <row r="48">
      <c r="A48" s="4" t="inlineStr">
        <is>
          <t>Warrants outstanding</t>
        </is>
      </c>
      <c r="I48" s="5" t="n">
        <v>10000000</v>
      </c>
      <c r="K48" s="5" t="n">
        <v>1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Related Parties (Narrative) (Details) - USD ($)</t>
        </is>
      </c>
      <c r="B1" s="2" t="inlineStr">
        <is>
          <t>Jan. 17, 2020</t>
        </is>
      </c>
      <c r="C1" s="2" t="inlineStr">
        <is>
          <t>Aug. 28, 2019</t>
        </is>
      </c>
      <c r="D1" s="2" t="inlineStr">
        <is>
          <t>Aug. 20, 2019</t>
        </is>
      </c>
      <c r="E1" s="2" t="inlineStr">
        <is>
          <t>Jul. 23, 2019</t>
        </is>
      </c>
      <c r="F1" s="2" t="inlineStr">
        <is>
          <t>Feb. 02, 2018</t>
        </is>
      </c>
      <c r="G1" s="2" t="inlineStr">
        <is>
          <t>Jan. 30, 2018</t>
        </is>
      </c>
      <c r="H1" s="2" t="inlineStr">
        <is>
          <t>Jan. 03, 2018</t>
        </is>
      </c>
      <c r="I1" s="2" t="inlineStr">
        <is>
          <t>Dec. 19, 2017</t>
        </is>
      </c>
      <c r="J1" s="2" t="inlineStr">
        <is>
          <t>Nov. 30, 2017</t>
        </is>
      </c>
      <c r="K1" s="2" t="inlineStr">
        <is>
          <t>Nov. 27, 2017</t>
        </is>
      </c>
      <c r="L1" s="2" t="inlineStr">
        <is>
          <t>Nov. 15, 2017</t>
        </is>
      </c>
      <c r="M1" s="2" t="inlineStr">
        <is>
          <t>Oct. 27, 2017</t>
        </is>
      </c>
      <c r="N1" s="2" t="inlineStr">
        <is>
          <t>Oct. 11, 2017</t>
        </is>
      </c>
      <c r="O1" s="2" t="inlineStr">
        <is>
          <t>Sep. 28, 2017</t>
        </is>
      </c>
      <c r="P1" s="2" t="inlineStr">
        <is>
          <t>Aug. 28, 2017</t>
        </is>
      </c>
      <c r="Q1" s="2" t="inlineStr">
        <is>
          <t>Aug. 16, 2017</t>
        </is>
      </c>
      <c r="R1" s="2" t="inlineStr">
        <is>
          <t>Aug. 03, 2017</t>
        </is>
      </c>
      <c r="S1" s="2" t="inlineStr">
        <is>
          <t>Jul. 31, 2017</t>
        </is>
      </c>
      <c r="T1" s="2" t="inlineStr">
        <is>
          <t>Jul. 30, 2017</t>
        </is>
      </c>
      <c r="U1" s="2" t="inlineStr">
        <is>
          <t>Jul. 14, 2017</t>
        </is>
      </c>
      <c r="V1" s="2" t="inlineStr">
        <is>
          <t>Jul. 10, 2017</t>
        </is>
      </c>
      <c r="W1" s="2" t="inlineStr">
        <is>
          <t>Jun. 29, 2017</t>
        </is>
      </c>
      <c r="X1" s="2" t="inlineStr">
        <is>
          <t>Jun. 14, 2017</t>
        </is>
      </c>
      <c r="Y1" s="2" t="inlineStr">
        <is>
          <t>May 30, 2017</t>
        </is>
      </c>
      <c r="Z1" s="2" t="inlineStr">
        <is>
          <t>May 16, 2017</t>
        </is>
      </c>
      <c r="AA1" s="2" t="inlineStr">
        <is>
          <t>Jan. 12, 2016</t>
        </is>
      </c>
      <c r="AB1" s="2" t="inlineStr">
        <is>
          <t>Oct. 31, 2016</t>
        </is>
      </c>
      <c r="AC1" s="2" t="inlineStr">
        <is>
          <t>Apr. 30, 2016</t>
        </is>
      </c>
      <c r="AD1" s="2" t="inlineStr">
        <is>
          <t>Sep. 30, 2020</t>
        </is>
      </c>
      <c r="AE1" s="2" t="inlineStr">
        <is>
          <t>Sep. 30, 2019</t>
        </is>
      </c>
      <c r="AF1" s="2" t="inlineStr">
        <is>
          <t>Sep. 30, 2020</t>
        </is>
      </c>
      <c r="AG1" s="2" t="inlineStr">
        <is>
          <t>Sep. 30, 2019</t>
        </is>
      </c>
      <c r="AH1" s="2" t="inlineStr">
        <is>
          <t>Dec. 31, 2019</t>
        </is>
      </c>
    </row>
    <row r="2">
      <c r="A2" s="3" t="inlineStr">
        <is>
          <t>Related Party Transaction [Line Items]</t>
        </is>
      </c>
    </row>
    <row r="3">
      <c r="A3" s="4" t="inlineStr">
        <is>
          <t>Debt conversion converted instrument amount</t>
        </is>
      </c>
      <c r="AF3" s="6" t="n">
        <v>291940</v>
      </c>
      <c r="AG3" s="6" t="n">
        <v>105059</v>
      </c>
    </row>
    <row r="4">
      <c r="A4" s="4" t="inlineStr">
        <is>
          <t>Notes payable, related party</t>
        </is>
      </c>
      <c r="AD4" s="6" t="n">
        <v>783624</v>
      </c>
      <c r="AF4" s="5" t="n">
        <v>783624</v>
      </c>
      <c r="AH4" s="6" t="n">
        <v>1018524</v>
      </c>
    </row>
    <row r="5">
      <c r="A5" s="4" t="inlineStr">
        <is>
          <t>Revenue from providing services to Parscale strategy</t>
        </is>
      </c>
      <c r="AD5" s="4" t="inlineStr">
        <is>
          <t xml:space="preserve"> </t>
        </is>
      </c>
      <c r="AE5" s="6" t="n">
        <v>26463</v>
      </c>
      <c r="AF5" s="5" t="n">
        <v>3640</v>
      </c>
      <c r="AG5" s="5" t="n">
        <v>226028</v>
      </c>
    </row>
    <row r="6">
      <c r="A6" s="4" t="inlineStr">
        <is>
          <t>Accounts receivable from related parties</t>
        </is>
      </c>
      <c r="AD6" s="4" t="inlineStr">
        <is>
          <t xml:space="preserve"> </t>
        </is>
      </c>
      <c r="AF6" s="4" t="inlineStr">
        <is>
          <t xml:space="preserve"> </t>
        </is>
      </c>
      <c r="AH6" s="5" t="n">
        <v>2876</v>
      </c>
    </row>
    <row r="7">
      <c r="A7" s="4" t="inlineStr">
        <is>
          <t>Accounts payable - Parscale strategy</t>
        </is>
      </c>
      <c r="AD7" s="5" t="n">
        <v>10517</v>
      </c>
      <c r="AF7" s="5" t="n">
        <v>10517</v>
      </c>
      <c r="AH7" s="5" t="n">
        <v>41738</v>
      </c>
    </row>
    <row r="8">
      <c r="A8" s="4" t="inlineStr">
        <is>
          <t>Bountiful Capital, LLC - A Company Related To Greg Boden, CFO Of The Company [Member] | Unsecured Promissory Notes - The Bountiful Notes [Member]</t>
        </is>
      </c>
    </row>
    <row r="9">
      <c r="A9" s="3" t="inlineStr">
        <is>
          <t>Related Party Transaction [Line Items]</t>
        </is>
      </c>
    </row>
    <row r="10">
      <c r="A10" s="4" t="inlineStr">
        <is>
          <t>Proceeds from related party loans</t>
        </is>
      </c>
      <c r="C10" s="6" t="n">
        <v>18500</v>
      </c>
      <c r="D10" s="6" t="n">
        <v>10000</v>
      </c>
      <c r="E10" s="6" t="n">
        <v>25000</v>
      </c>
      <c r="F10" s="6" t="n">
        <v>85000</v>
      </c>
      <c r="G10" s="6" t="n">
        <v>72000</v>
      </c>
      <c r="H10" s="6" t="n">
        <v>49000</v>
      </c>
      <c r="I10" s="6" t="n">
        <v>42000</v>
      </c>
      <c r="J10" s="6" t="n">
        <v>30000</v>
      </c>
      <c r="K10" s="6" t="n">
        <v>106000</v>
      </c>
      <c r="L10" s="6" t="n">
        <v>62000</v>
      </c>
      <c r="M10" s="6" t="n">
        <v>106000</v>
      </c>
      <c r="N10" s="6" t="n">
        <v>103500</v>
      </c>
      <c r="O10" s="6" t="n">
        <v>63600</v>
      </c>
      <c r="P10" s="6" t="n">
        <v>92000</v>
      </c>
      <c r="Q10" s="6" t="n">
        <v>34000</v>
      </c>
      <c r="R10" s="6" t="n">
        <v>25000</v>
      </c>
      <c r="T10" s="6" t="n">
        <v>53500</v>
      </c>
      <c r="U10" s="6" t="n">
        <v>50500</v>
      </c>
      <c r="V10" s="6" t="n">
        <v>105000</v>
      </c>
      <c r="W10" s="6" t="n">
        <v>23500</v>
      </c>
      <c r="X10" s="6" t="n">
        <v>26000</v>
      </c>
      <c r="Y10" s="6" t="n">
        <v>46000</v>
      </c>
      <c r="Z10" s="6" t="n">
        <v>38000</v>
      </c>
      <c r="AA10" s="6" t="n">
        <v>100000</v>
      </c>
      <c r="AB10" s="6" t="n">
        <v>500000</v>
      </c>
      <c r="AC10" s="6" t="n">
        <v>500000</v>
      </c>
    </row>
    <row r="11">
      <c r="A11" s="4" t="inlineStr">
        <is>
          <t>Bountiful Capital, LLC - A Company Related To Greg Boden, CFO Of The Company [Member] | Unsecured Promissory Notes - The Bountiful Notes [Member] | Series C Preferred Stock [Member]</t>
        </is>
      </c>
    </row>
    <row r="12">
      <c r="A12" s="3" t="inlineStr">
        <is>
          <t>Related Party Transaction [Line Items]</t>
        </is>
      </c>
    </row>
    <row r="13">
      <c r="A13" s="4" t="inlineStr">
        <is>
          <t>Debt conversion converted instrument amount</t>
        </is>
      </c>
      <c r="S13" s="6" t="n">
        <v>1442500</v>
      </c>
    </row>
    <row r="14">
      <c r="A14" s="4" t="inlineStr">
        <is>
          <t>Accrued interest portion of debt converted</t>
        </is>
      </c>
      <c r="S14" s="6" t="n">
        <v>43414</v>
      </c>
    </row>
    <row r="15">
      <c r="A15" s="4" t="inlineStr">
        <is>
          <t>Debt converted in shares, shares</t>
        </is>
      </c>
      <c r="S15" s="5" t="n">
        <v>14425</v>
      </c>
    </row>
    <row r="16">
      <c r="A16" s="4" t="inlineStr">
        <is>
          <t>Bountiful Capital, LLC - A Company Related To Greg Boden, CFO Of The Company [Member] | Unsecured Promissory Notes - The Bountiful Notes [Member] | Series G Preferred Stock [Member]</t>
        </is>
      </c>
    </row>
    <row r="17">
      <c r="A17" s="3" t="inlineStr">
        <is>
          <t>Related Party Transaction [Line Items]</t>
        </is>
      </c>
    </row>
    <row r="18">
      <c r="A18" s="4" t="inlineStr">
        <is>
          <t>Debt conversion converted instrument amount</t>
        </is>
      </c>
      <c r="B18" s="6" t="n">
        <v>240500</v>
      </c>
    </row>
    <row r="19">
      <c r="A19" s="4" t="inlineStr">
        <is>
          <t>Accrued interest portion of debt converted</t>
        </is>
      </c>
      <c r="B19" s="6" t="n">
        <v>19758</v>
      </c>
    </row>
    <row r="20">
      <c r="A20" s="4" t="inlineStr">
        <is>
          <t>Debt converted in shares, shares</t>
        </is>
      </c>
      <c r="B20" s="5" t="n">
        <v>2597</v>
      </c>
    </row>
    <row r="21">
      <c r="A21" s="4" t="inlineStr">
        <is>
          <t>Bountiful Capital, LLC - A Company Related To Greg Boden, CFO Of The Company [Member] | Promissory Notes [Member]</t>
        </is>
      </c>
    </row>
    <row r="22">
      <c r="A22" s="3" t="inlineStr">
        <is>
          <t>Related Party Transaction [Line Items]</t>
        </is>
      </c>
    </row>
    <row r="23">
      <c r="A23" s="4" t="inlineStr">
        <is>
          <t>Notes payable, related party</t>
        </is>
      </c>
      <c r="AD23" s="5" t="n">
        <v>783626</v>
      </c>
      <c r="AF23" s="5" t="n">
        <v>783626</v>
      </c>
      <c r="AH23" s="5" t="n">
        <v>1018524</v>
      </c>
    </row>
    <row r="24">
      <c r="A24" s="4" t="inlineStr">
        <is>
          <t>Parscale Strategy, LLC - A Largest Customer Of Parscale Digital Owned By Mr.Brad Parscale, Director Of The Company [Member]</t>
        </is>
      </c>
    </row>
    <row r="25">
      <c r="A25" s="3" t="inlineStr">
        <is>
          <t>Related Party Transaction [Line Items]</t>
        </is>
      </c>
    </row>
    <row r="26">
      <c r="A26" s="4" t="inlineStr">
        <is>
          <t>Revenue from providing services to Parscale strategy</t>
        </is>
      </c>
      <c r="AF26" s="5" t="n">
        <v>3640</v>
      </c>
      <c r="AG26" s="6" t="n">
        <v>194492</v>
      </c>
    </row>
    <row r="27">
      <c r="A27" s="4" t="inlineStr">
        <is>
          <t>Accounts receivable from related parties</t>
        </is>
      </c>
      <c r="AD27" s="5" t="n">
        <v>0</v>
      </c>
      <c r="AF27" s="5" t="n">
        <v>0</v>
      </c>
      <c r="AH27" s="6" t="n">
        <v>5417</v>
      </c>
    </row>
    <row r="28">
      <c r="A28" s="4" t="inlineStr">
        <is>
          <t>Relative Of A Shareholder [Member] | Fiscal Year 2019 Note [Member]</t>
        </is>
      </c>
    </row>
    <row r="29">
      <c r="A29" s="3" t="inlineStr">
        <is>
          <t>Related Party Transaction [Line Items]</t>
        </is>
      </c>
    </row>
    <row r="30">
      <c r="A30" s="4" t="inlineStr">
        <is>
          <t>Debt instrument face amount</t>
        </is>
      </c>
      <c r="AD30" s="6" t="n">
        <v>181363</v>
      </c>
      <c r="AF30" s="6" t="n">
        <v>181363</v>
      </c>
    </row>
    <row r="31">
      <c r="A31" s="4" t="inlineStr">
        <is>
          <t>Debt instrument interest rate</t>
        </is>
      </c>
      <c r="AD31" s="4" t="inlineStr">
        <is>
          <t>5.00%</t>
        </is>
      </c>
      <c r="AF31" s="4" t="inlineStr">
        <is>
          <t>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centrations (Narrative) (Details) - Number</t>
        </is>
      </c>
      <c r="B1" s="2" t="inlineStr">
        <is>
          <t>9 Months Ended</t>
        </is>
      </c>
    </row>
    <row r="2">
      <c r="B2" s="2" t="inlineStr">
        <is>
          <t>Sep. 30, 2020</t>
        </is>
      </c>
      <c r="C2" s="2" t="inlineStr">
        <is>
          <t>Sep. 30, 2019</t>
        </is>
      </c>
    </row>
    <row r="3">
      <c r="A3" s="4" t="inlineStr">
        <is>
          <t>Total Revenue [Member] | Three Major Customers [Member]</t>
        </is>
      </c>
    </row>
    <row r="4">
      <c r="A4" s="3" t="inlineStr">
        <is>
          <t>Concentration Risk [Line Items]</t>
        </is>
      </c>
    </row>
    <row r="5">
      <c r="A5" s="4" t="inlineStr">
        <is>
          <t>Customer concentration percentage</t>
        </is>
      </c>
      <c r="B5" s="4" t="inlineStr">
        <is>
          <t>52.00%</t>
        </is>
      </c>
      <c r="C5" s="4" t="inlineStr">
        <is>
          <t>13.00%</t>
        </is>
      </c>
    </row>
    <row r="6">
      <c r="A6" s="4" t="inlineStr">
        <is>
          <t>Number of customer</t>
        </is>
      </c>
      <c r="B6" s="5" t="n">
        <v>3</v>
      </c>
      <c r="C6" s="5" t="n">
        <v>3</v>
      </c>
    </row>
    <row r="7">
      <c r="A7" s="4" t="inlineStr">
        <is>
          <t>Total Revenue [Member] | One Major Customer [Member]</t>
        </is>
      </c>
    </row>
    <row r="8">
      <c r="A8" s="3" t="inlineStr">
        <is>
          <t>Concentration Risk [Line Items]</t>
        </is>
      </c>
    </row>
    <row r="9">
      <c r="A9" s="4" t="inlineStr">
        <is>
          <t>Customer concentration percentage</t>
        </is>
      </c>
      <c r="B9" s="4" t="inlineStr">
        <is>
          <t>52.00%</t>
        </is>
      </c>
      <c r="C9" s="4" t="inlineStr">
        <is>
          <t>13.00%</t>
        </is>
      </c>
    </row>
    <row r="10">
      <c r="A10" s="4" t="inlineStr">
        <is>
          <t>Number of customer</t>
        </is>
      </c>
      <c r="B10" s="5" t="n">
        <v>1</v>
      </c>
      <c r="C10" s="5" t="n">
        <v>1</v>
      </c>
    </row>
    <row r="11">
      <c r="A11" s="4" t="inlineStr">
        <is>
          <t>Accounts Receivable [Member] | Three Customers [Member]</t>
        </is>
      </c>
    </row>
    <row r="12">
      <c r="A12" s="3" t="inlineStr">
        <is>
          <t>Concentration Risk [Line Items]</t>
        </is>
      </c>
    </row>
    <row r="13">
      <c r="A13" s="4" t="inlineStr">
        <is>
          <t>Customer concentration percentage</t>
        </is>
      </c>
      <c r="B13" s="4" t="inlineStr">
        <is>
          <t>34.00%</t>
        </is>
      </c>
      <c r="C13" s="4" t="inlineStr">
        <is>
          <t>46.00%</t>
        </is>
      </c>
    </row>
    <row r="14">
      <c r="A14" s="4" t="inlineStr">
        <is>
          <t>Number of customer</t>
        </is>
      </c>
      <c r="B14" s="5" t="n">
        <v>3</v>
      </c>
      <c r="C14" s="5" t="n">
        <v>3</v>
      </c>
    </row>
    <row r="15">
      <c r="A15" s="4" t="inlineStr">
        <is>
          <t>Accounts Receivable [Member] | Two Customers [Member]</t>
        </is>
      </c>
    </row>
    <row r="16">
      <c r="A16" s="3" t="inlineStr">
        <is>
          <t>Concentration Risk [Line Items]</t>
        </is>
      </c>
    </row>
    <row r="17">
      <c r="A17" s="4" t="inlineStr">
        <is>
          <t>Customer concentration percentage</t>
        </is>
      </c>
      <c r="B17" s="4" t="inlineStr">
        <is>
          <t>34.00%</t>
        </is>
      </c>
      <c r="C17" s="4" t="inlineStr">
        <is>
          <t>46.00%</t>
        </is>
      </c>
    </row>
    <row r="18">
      <c r="A18" s="4" t="inlineStr">
        <is>
          <t>Number of customer</t>
        </is>
      </c>
      <c r="B18" s="5" t="n">
        <v>2</v>
      </c>
      <c r="C18" s="5"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Commitments and Contingencies (Narrative) (Details) - USD ($)</t>
        </is>
      </c>
      <c r="B1" s="2" t="inlineStr">
        <is>
          <t>Aug. 01, 2017</t>
        </is>
      </c>
      <c r="C1" s="2" t="inlineStr">
        <is>
          <t>Mar. 20, 2017</t>
        </is>
      </c>
      <c r="D1" s="2" t="inlineStr">
        <is>
          <t>May 21, 2014</t>
        </is>
      </c>
      <c r="E1" s="2" t="inlineStr">
        <is>
          <t>Sep. 30, 2020</t>
        </is>
      </c>
      <c r="F1" s="2" t="inlineStr">
        <is>
          <t>Sep. 30, 2019</t>
        </is>
      </c>
      <c r="G1" s="2" t="inlineStr">
        <is>
          <t>Mar. 30, 2020</t>
        </is>
      </c>
      <c r="H1" s="2" t="inlineStr">
        <is>
          <t>Dec. 31, 2019</t>
        </is>
      </c>
    </row>
    <row r="2">
      <c r="A2" s="3" t="inlineStr">
        <is>
          <t>Other Commitments [Line Items]</t>
        </is>
      </c>
    </row>
    <row r="3">
      <c r="A3" s="4" t="inlineStr">
        <is>
          <t>Operating lease, right of use assets</t>
        </is>
      </c>
      <c r="E3" s="6" t="n">
        <v>196247</v>
      </c>
      <c r="H3" s="6" t="n">
        <v>266758</v>
      </c>
    </row>
    <row r="4">
      <c r="A4" s="4" t="inlineStr">
        <is>
          <t>Operating lease, right of use liability</t>
        </is>
      </c>
      <c r="E4" s="5" t="n">
        <v>196247</v>
      </c>
      <c r="H4" s="5" t="n">
        <v>266758</v>
      </c>
    </row>
    <row r="5">
      <c r="A5" s="4" t="inlineStr">
        <is>
          <t>Total operating lease expenses</t>
        </is>
      </c>
      <c r="E5" s="5" t="n">
        <v>70511</v>
      </c>
      <c r="F5" s="6" t="n">
        <v>134093</v>
      </c>
    </row>
    <row r="6">
      <c r="A6" s="4" t="inlineStr">
        <is>
          <t>Lease Assumed On Acquisition Of WebTegrity Dated November 15, 2017 [Member]</t>
        </is>
      </c>
    </row>
    <row r="7">
      <c r="A7" s="3" t="inlineStr">
        <is>
          <t>Other Commitments [Line Items]</t>
        </is>
      </c>
    </row>
    <row r="8">
      <c r="A8" s="4" t="inlineStr">
        <is>
          <t>Operating lease terms</t>
        </is>
      </c>
      <c r="C8" s="4" t="inlineStr">
        <is>
          <t>As a result of the WebTegrity acquisition, we assumed a lease for office space used by the WebTegrity employees, at 14603 Huebner Road, Suite 3402, San Antonio, TX 78230.  The lease was executed on March 20, 2017 for a period of 36 months, commencing March 20, 2017, at a rate of $2,750 per month from April 1, 2017 through March 31, 2018, $2,950 per month from April 1, 2018 through March 31, 2019, and $3,150 per month from April 1, 2019 through March 31, 2020.</t>
        </is>
      </c>
    </row>
    <row r="9">
      <c r="A9" s="4" t="inlineStr">
        <is>
          <t>Operating lease, right of use assets</t>
        </is>
      </c>
      <c r="G9" s="6" t="n">
        <v>0</v>
      </c>
    </row>
    <row r="10">
      <c r="A10" s="4" t="inlineStr">
        <is>
          <t>Operating lease, right of use liability</t>
        </is>
      </c>
      <c r="G10" s="6" t="n">
        <v>0</v>
      </c>
    </row>
    <row r="11">
      <c r="A11" s="4" t="inlineStr">
        <is>
          <t>Lease Agreements With Giles-Parscale, Inc., Commenced On August 01, 2017 [Member] | Giles-Parscale, Inc., - Wholly Owned By Jill Giles, An Employee Of The Company [Member] | Parscale Digital [Member]</t>
        </is>
      </c>
    </row>
    <row r="12">
      <c r="A12" s="3" t="inlineStr">
        <is>
          <t>Other Commitments [Line Items]</t>
        </is>
      </c>
    </row>
    <row r="13">
      <c r="A13" s="4" t="inlineStr">
        <is>
          <t>Operating lease terms</t>
        </is>
      </c>
      <c r="B13" s="4" t="inlineStr">
        <is>
          <t>On August 1, 2017, Parscale Digital signed a lease agreement with Giles-Parscale, Inc., a related party, which commenced on August 1, 2017, for approximately 8,290 square feet, at 321 Sixth Street, San Antonio, TX 78215, for $9,800 per month, plus a pro rata share of the common building expenses.  The lease expires on July 31, 2022.  As of March 31, 2020, it is unclear whether we will attempt to extend this lease beyond the July 31, 2022 expiration date.</t>
        </is>
      </c>
    </row>
    <row r="14">
      <c r="A14" s="4" t="inlineStr">
        <is>
          <t>Operating lease, right of use assets</t>
        </is>
      </c>
      <c r="E14" s="5" t="n">
        <v>196247</v>
      </c>
    </row>
    <row r="15">
      <c r="A15" s="4" t="inlineStr">
        <is>
          <t>Operating lease, right of use liability</t>
        </is>
      </c>
      <c r="E15" s="5" t="n">
        <v>196247</v>
      </c>
    </row>
    <row r="16">
      <c r="A16" s="4" t="inlineStr">
        <is>
          <t>Monthly rent</t>
        </is>
      </c>
      <c r="B16" s="6" t="n">
        <v>9800</v>
      </c>
    </row>
    <row r="17">
      <c r="A17" s="4" t="inlineStr">
        <is>
          <t>Lease expiration date</t>
        </is>
      </c>
      <c r="B17" s="4" t="inlineStr">
        <is>
          <t>Jul. 31,
		2022</t>
        </is>
      </c>
    </row>
    <row r="18">
      <c r="A18" s="4" t="inlineStr">
        <is>
          <t>Settlement With A Prior Landlord [Member]</t>
        </is>
      </c>
    </row>
    <row r="19">
      <c r="A19" s="3" t="inlineStr">
        <is>
          <t>Other Commitments [Line Items]</t>
        </is>
      </c>
    </row>
    <row r="20">
      <c r="A20" s="4" t="inlineStr">
        <is>
          <t>Total amount due in settlement with landlord</t>
        </is>
      </c>
      <c r="D20" s="6" t="n">
        <v>227052</v>
      </c>
    </row>
    <row r="21">
      <c r="A21" s="4" t="inlineStr">
        <is>
          <t>Committed amount in settlement with landlord</t>
        </is>
      </c>
      <c r="D21" s="5" t="n">
        <v>40250</v>
      </c>
    </row>
    <row r="22">
      <c r="A22" s="4" t="inlineStr">
        <is>
          <t>Monthly payment of committed amount in settlement</t>
        </is>
      </c>
      <c r="D22" s="6" t="n">
        <v>350</v>
      </c>
    </row>
    <row r="23">
      <c r="A23" s="4" t="inlineStr">
        <is>
          <t>Description of settlement terms with landlord</t>
        </is>
      </c>
      <c r="D23" s="4" t="inlineStr">
        <is>
          <t xml:space="preserve">Upon payment of $40,250, the Company will record a gain on extinguishment of debt of $186,802. </t>
        </is>
      </c>
    </row>
    <row r="24">
      <c r="A24" s="4" t="inlineStr">
        <is>
          <t>Outstanding amount owed with related to settlement agreement</t>
        </is>
      </c>
      <c r="E24" s="6" t="n">
        <v>14000</v>
      </c>
      <c r="H24" s="6" t="n">
        <v>16450</v>
      </c>
    </row>
    <row r="25">
      <c r="A25" s="4" t="inlineStr">
        <is>
          <t>Capital Lease Agreement For Use Of Office Equipment And Furniture [Member] | Parscale Strategy, LLC - A Largest Customer Of Parscale Digital Owned By Mr.Brad Parscale, Director Of The Company [Member] | Parscale Digital [Member]</t>
        </is>
      </c>
    </row>
    <row r="26">
      <c r="A26" s="3" t="inlineStr">
        <is>
          <t>Other Commitments [Line Items]</t>
        </is>
      </c>
    </row>
    <row r="27">
      <c r="A27" s="4" t="inlineStr">
        <is>
          <t>Capital lease terms</t>
        </is>
      </c>
      <c r="B27" s="4" t="inlineStr">
        <is>
          <t>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It is certain that the Company will exercise this purchase option.  We have evaluated this lease in accordance with ASC 840-30 and determined that it meets the definition of a finance lease.</t>
        </is>
      </c>
    </row>
    <row r="28">
      <c r="A28" s="4" t="inlineStr">
        <is>
          <t>Lease period</t>
        </is>
      </c>
      <c r="B28" s="4" t="inlineStr">
        <is>
          <t>36 months</t>
        </is>
      </c>
    </row>
    <row r="29">
      <c r="A29" s="4" t="inlineStr">
        <is>
          <t>Monthly capital lease payment</t>
        </is>
      </c>
      <c r="B29" s="6" t="n">
        <v>3000</v>
      </c>
    </row>
    <row r="30">
      <c r="A30" s="4" t="inlineStr">
        <is>
          <t>Supplemental Non Cash Financing Activities [Member] | ROU Operating Leases [Member</t>
        </is>
      </c>
    </row>
    <row r="31">
      <c r="A31" s="3" t="inlineStr">
        <is>
          <t>Other Commitments [Line Items]</t>
        </is>
      </c>
    </row>
    <row r="32">
      <c r="A32" s="4" t="inlineStr">
        <is>
          <t>Operating lease terms</t>
        </is>
      </c>
      <c r="E32" s="4" t="inlineStr">
        <is>
          <t>Our leases have remaining lease terms of 1 year to 3 years, some of which include options to extend the lease term for up to an undetermined number of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pplemental Statement Of Cash Flows Information (Narrative) (Details) - USD ($)</t>
        </is>
      </c>
      <c r="B1" s="2" t="inlineStr">
        <is>
          <t>Sep. 25, 2019</t>
        </is>
      </c>
      <c r="C1" s="2" t="inlineStr">
        <is>
          <t>Sep. 13, 2019</t>
        </is>
      </c>
      <c r="D1" s="2" t="inlineStr">
        <is>
          <t>Sep. 05, 2019</t>
        </is>
      </c>
      <c r="E1" s="2" t="inlineStr">
        <is>
          <t>Sep. 04, 2019</t>
        </is>
      </c>
      <c r="F1" s="2" t="inlineStr">
        <is>
          <t>Aug. 27, 2019</t>
        </is>
      </c>
      <c r="G1" s="2" t="inlineStr">
        <is>
          <t>Aug. 05, 2019</t>
        </is>
      </c>
      <c r="H1" s="2" t="inlineStr">
        <is>
          <t>Jul. 17, 2019</t>
        </is>
      </c>
      <c r="I1" s="2" t="inlineStr">
        <is>
          <t>Mar. 31, 2020</t>
        </is>
      </c>
      <c r="J1" s="2" t="inlineStr">
        <is>
          <t>Sep. 30, 2020</t>
        </is>
      </c>
      <c r="K1" s="2" t="inlineStr">
        <is>
          <t>Sep. 30, 2019</t>
        </is>
      </c>
      <c r="L1" s="2" t="inlineStr">
        <is>
          <t>Dec. 31, 2019</t>
        </is>
      </c>
    </row>
    <row r="2">
      <c r="A2" s="4" t="inlineStr">
        <is>
          <t>Convertible Promissory Note Dated January 31, 2019 - The January 31, 2019 Note [Member]</t>
        </is>
      </c>
    </row>
    <row r="3">
      <c r="A3" s="3" t="inlineStr">
        <is>
          <t>Other Significant Noncash Transactions [Line Items]</t>
        </is>
      </c>
    </row>
    <row r="4">
      <c r="A4" s="4" t="inlineStr">
        <is>
          <t>Debt conversion converted instrument, shares</t>
        </is>
      </c>
      <c r="I4" s="5" t="n">
        <v>4300327</v>
      </c>
      <c r="L4" s="5" t="n">
        <v>56483670</v>
      </c>
    </row>
    <row r="5">
      <c r="A5" s="4" t="inlineStr">
        <is>
          <t>Convertible Promissory Note Dated January 16, 2019 - The January 16, 2019 Note [Member]</t>
        </is>
      </c>
    </row>
    <row r="6">
      <c r="A6" s="3" t="inlineStr">
        <is>
          <t>Other Significant Noncash Transactions [Line Items]</t>
        </is>
      </c>
    </row>
    <row r="7">
      <c r="A7" s="4" t="inlineStr">
        <is>
          <t>Debt conversion converted instrument, shares</t>
        </is>
      </c>
      <c r="L7" s="5" t="n">
        <v>44780900</v>
      </c>
    </row>
    <row r="8">
      <c r="A8" s="4" t="inlineStr">
        <is>
          <t>Supplemental Non Cash Financing Activities [Member]</t>
        </is>
      </c>
    </row>
    <row r="9">
      <c r="A9" s="3" t="inlineStr">
        <is>
          <t>Other Significant Noncash Transactions [Line Items]</t>
        </is>
      </c>
    </row>
    <row r="10">
      <c r="A10" s="4" t="inlineStr">
        <is>
          <t>Discount on convertible notes and derivative liability</t>
        </is>
      </c>
      <c r="J10" s="6" t="n">
        <v>127273</v>
      </c>
    </row>
    <row r="11">
      <c r="A11" s="4" t="inlineStr">
        <is>
          <t>Supplemental Non Cash Financing Activities [Member] | A Related Party [Member] | Series G Preferred Stock [Member]</t>
        </is>
      </c>
    </row>
    <row r="12">
      <c r="A12" s="3" t="inlineStr">
        <is>
          <t>Other Significant Noncash Transactions [Line Items]</t>
        </is>
      </c>
    </row>
    <row r="13">
      <c r="A13" s="4" t="inlineStr">
        <is>
          <t>Debt conversion original debt amount</t>
        </is>
      </c>
      <c r="J13" s="6" t="n">
        <v>259698</v>
      </c>
    </row>
    <row r="14">
      <c r="A14" s="4" t="inlineStr">
        <is>
          <t>Debt conversion converted instrument, shares</t>
        </is>
      </c>
      <c r="J14" s="5" t="n">
        <v>2597</v>
      </c>
    </row>
    <row r="15">
      <c r="A15" s="4" t="inlineStr">
        <is>
          <t>Supplemental Non Cash Financing Activities [Member] | ROU Operating Leases [Member</t>
        </is>
      </c>
    </row>
    <row r="16">
      <c r="A16" s="3" t="inlineStr">
        <is>
          <t>Other Significant Noncash Transactions [Line Items]</t>
        </is>
      </c>
    </row>
    <row r="17">
      <c r="A17" s="4" t="inlineStr">
        <is>
          <t>Increase in ROU assets</t>
        </is>
      </c>
      <c r="J17" s="6" t="n">
        <v>70511</v>
      </c>
      <c r="K17" s="6" t="n">
        <v>365460</v>
      </c>
    </row>
    <row r="18">
      <c r="A18" s="4" t="inlineStr">
        <is>
          <t>Increase in operating lease liability</t>
        </is>
      </c>
      <c r="J18" s="5" t="n">
        <v>70511</v>
      </c>
      <c r="K18" s="6" t="n">
        <v>365460</v>
      </c>
    </row>
    <row r="19">
      <c r="A19" s="4" t="inlineStr">
        <is>
          <t>Supplemental Non Cash Financing Activities [Member] | Convertible Promissory Note [Member] | Common Stock [Member]</t>
        </is>
      </c>
    </row>
    <row r="20">
      <c r="A20" s="3" t="inlineStr">
        <is>
          <t>Other Significant Noncash Transactions [Line Items]</t>
        </is>
      </c>
    </row>
    <row r="21">
      <c r="A21" s="4" t="inlineStr">
        <is>
          <t>Debt conversion original debt amount</t>
        </is>
      </c>
      <c r="J21" s="6" t="n">
        <v>291940</v>
      </c>
    </row>
    <row r="22">
      <c r="A22" s="4" t="inlineStr">
        <is>
          <t>Debt conversion converted instrument, shares</t>
        </is>
      </c>
      <c r="J22" s="5" t="n">
        <v>226300034</v>
      </c>
    </row>
    <row r="23">
      <c r="A23" s="4" t="inlineStr">
        <is>
          <t>Reduction to derivative liability</t>
        </is>
      </c>
      <c r="J23" s="6" t="n">
        <v>339105</v>
      </c>
    </row>
    <row r="24">
      <c r="A24" s="4" t="inlineStr">
        <is>
          <t>Supplemental Non Cash Financing Activities [Member] | Convertible Promissory Note Dated January 31, 2019 - The January 31, 2019 Note [Member] | Common Stock [Member]</t>
        </is>
      </c>
    </row>
    <row r="25">
      <c r="A25" s="3" t="inlineStr">
        <is>
          <t>Other Significant Noncash Transactions [Line Items]</t>
        </is>
      </c>
    </row>
    <row r="26">
      <c r="A26" s="4" t="inlineStr">
        <is>
          <t>Debt conversion original debt amount</t>
        </is>
      </c>
      <c r="E26" s="6" t="n">
        <v>8028</v>
      </c>
      <c r="G26" s="6" t="n">
        <v>8089</v>
      </c>
    </row>
    <row r="27">
      <c r="A27" s="4" t="inlineStr">
        <is>
          <t>Debt conversion converted instrument, shares</t>
        </is>
      </c>
      <c r="E27" s="5" t="n">
        <v>2800000</v>
      </c>
      <c r="G27" s="5" t="n">
        <v>2550000</v>
      </c>
    </row>
    <row r="28">
      <c r="A28" s="4" t="inlineStr">
        <is>
          <t>Accrued interest portion of debt converted</t>
        </is>
      </c>
      <c r="E28" s="6" t="n">
        <v>250</v>
      </c>
      <c r="G28" s="6" t="n">
        <v>250</v>
      </c>
    </row>
    <row r="29">
      <c r="A29" s="4" t="inlineStr">
        <is>
          <t>Supplemental Non Cash Financing Activities [Member] | Convertible Promissory Note Dated January 16, 2019 - The January 16, 2019 Note [Member] | Common Stock [Member]</t>
        </is>
      </c>
    </row>
    <row r="30">
      <c r="A30" s="3" t="inlineStr">
        <is>
          <t>Other Significant Noncash Transactions [Line Items]</t>
        </is>
      </c>
    </row>
    <row r="31">
      <c r="A31" s="4" t="inlineStr">
        <is>
          <t>Debt conversion original debt amount</t>
        </is>
      </c>
      <c r="B31" s="6" t="n">
        <v>14800</v>
      </c>
      <c r="C31" s="6" t="n">
        <v>16000</v>
      </c>
      <c r="D31" s="6" t="n">
        <v>15000</v>
      </c>
      <c r="E31" s="6" t="n">
        <v>15000</v>
      </c>
      <c r="F31" s="6" t="n">
        <v>12000</v>
      </c>
      <c r="H31" s="6" t="n">
        <v>12000</v>
      </c>
    </row>
    <row r="32">
      <c r="A32" s="4" t="inlineStr">
        <is>
          <t>Debt conversion converted instrument, shares</t>
        </is>
      </c>
      <c r="B32" s="5" t="n">
        <v>7047619</v>
      </c>
      <c r="C32" s="5" t="n">
        <v>6956522</v>
      </c>
      <c r="D32" s="5" t="n">
        <v>5172414</v>
      </c>
      <c r="E32" s="5" t="n">
        <v>5172414</v>
      </c>
      <c r="F32" s="5" t="n">
        <v>3870968</v>
      </c>
      <c r="H32" s="5" t="n">
        <v>1967213</v>
      </c>
    </row>
    <row r="33">
      <c r="A33" s="4" t="inlineStr">
        <is>
          <t>Accrued interest portion of debt converted</t>
        </is>
      </c>
      <c r="B33" s="6" t="n">
        <v>0</v>
      </c>
      <c r="C33" s="6" t="n">
        <v>0</v>
      </c>
      <c r="D33" s="6" t="n">
        <v>0</v>
      </c>
      <c r="E33" s="6" t="n">
        <v>0</v>
      </c>
      <c r="F33" s="6" t="n">
        <v>0</v>
      </c>
      <c r="H3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25047</v>
      </c>
      <c r="C4" s="6" t="n">
        <v>-1944335</v>
      </c>
    </row>
    <row r="5">
      <c r="A5" s="3" t="inlineStr">
        <is>
          <t>Adjustment to reconcile net loss to net cash (used in) operating activities</t>
        </is>
      </c>
    </row>
    <row r="6">
      <c r="A6" s="4" t="inlineStr">
        <is>
          <t>Bad debt expense</t>
        </is>
      </c>
      <c r="B6" s="5" t="n">
        <v>41073</v>
      </c>
      <c r="C6" s="5" t="n">
        <v>4668</v>
      </c>
    </row>
    <row r="7">
      <c r="A7" s="4" t="inlineStr">
        <is>
          <t>Depreciation and amortization</t>
        </is>
      </c>
      <c r="B7" s="5" t="n">
        <v>95560</v>
      </c>
      <c r="C7" s="5" t="n">
        <v>764684</v>
      </c>
    </row>
    <row r="8">
      <c r="A8" s="4" t="inlineStr">
        <is>
          <t>Non-cash compensation expense</t>
        </is>
      </c>
      <c r="B8" s="5" t="n">
        <v>344665</v>
      </c>
      <c r="C8" s="5" t="n">
        <v>246822</v>
      </c>
    </row>
    <row r="9">
      <c r="A9" s="4" t="inlineStr">
        <is>
          <t>Amortization of Beneficial Conversion Feature</t>
        </is>
      </c>
      <c r="B9" s="4" t="inlineStr">
        <is>
          <t xml:space="preserve"> </t>
        </is>
      </c>
      <c r="C9" s="5" t="n">
        <v>79366</v>
      </c>
    </row>
    <row r="10">
      <c r="A10" s="4" t="inlineStr">
        <is>
          <t>Gain on derivative liability valuation</t>
        </is>
      </c>
      <c r="B10" s="5" t="n">
        <v>131018</v>
      </c>
      <c r="C10" s="5" t="n">
        <v>121390</v>
      </c>
    </row>
    <row r="11">
      <c r="A11" s="4" t="inlineStr">
        <is>
          <t>Derivative expense</t>
        </is>
      </c>
      <c r="B11" s="5" t="n">
        <v>260140</v>
      </c>
      <c r="C11" s="5" t="n">
        <v>265404</v>
      </c>
    </row>
    <row r="12">
      <c r="A12" s="3" t="inlineStr">
        <is>
          <t>(Increase) Decrease in:</t>
        </is>
      </c>
    </row>
    <row r="13">
      <c r="A13" s="4" t="inlineStr">
        <is>
          <t>Accounts receivable</t>
        </is>
      </c>
      <c r="B13" s="5" t="n">
        <v>-287604</v>
      </c>
      <c r="C13" s="5" t="n">
        <v>245508</v>
      </c>
    </row>
    <row r="14">
      <c r="A14" s="4" t="inlineStr">
        <is>
          <t>Prepaid expenses and other assets</t>
        </is>
      </c>
      <c r="B14" s="5" t="n">
        <v>4865</v>
      </c>
      <c r="C14" s="5" t="n">
        <v>-21747</v>
      </c>
    </row>
    <row r="15">
      <c r="A15" s="4" t="inlineStr">
        <is>
          <t>Costs in excess of billings</t>
        </is>
      </c>
      <c r="B15" s="5" t="n">
        <v>-4487</v>
      </c>
      <c r="C15" s="5" t="n">
        <v>-72518</v>
      </c>
    </row>
    <row r="16">
      <c r="A16" s="4" t="inlineStr">
        <is>
          <t>Lease deposit</t>
        </is>
      </c>
      <c r="B16" s="4" t="inlineStr">
        <is>
          <t xml:space="preserve"> </t>
        </is>
      </c>
      <c r="C16" s="5" t="n">
        <v>-4000</v>
      </c>
    </row>
    <row r="17">
      <c r="A17" s="4" t="inlineStr">
        <is>
          <t>Accounts payable</t>
        </is>
      </c>
      <c r="B17" s="5" t="n">
        <v>-370921</v>
      </c>
      <c r="C17" s="5" t="n">
        <v>-83345</v>
      </c>
    </row>
    <row r="18">
      <c r="A18" s="4" t="inlineStr">
        <is>
          <t>Accrued expenses</t>
        </is>
      </c>
      <c r="B18" s="5" t="n">
        <v>-183850</v>
      </c>
      <c r="C18" s="5" t="n">
        <v>-129996</v>
      </c>
    </row>
    <row r="19">
      <c r="A19" s="4" t="inlineStr">
        <is>
          <t>Change in lease obligation</t>
        </is>
      </c>
      <c r="B19" s="4" t="inlineStr">
        <is>
          <t xml:space="preserve"> </t>
        </is>
      </c>
      <c r="C19" s="5" t="n">
        <v>-19368</v>
      </c>
    </row>
    <row r="20">
      <c r="A20" s="4" t="inlineStr">
        <is>
          <t>Customer Deposits</t>
        </is>
      </c>
      <c r="B20" s="5" t="n">
        <v>-720113</v>
      </c>
      <c r="C20" s="5" t="n">
        <v>566539</v>
      </c>
    </row>
    <row r="21">
      <c r="A21" s="4" t="inlineStr">
        <is>
          <t>Deferred income</t>
        </is>
      </c>
      <c r="B21" s="4" t="inlineStr">
        <is>
          <t xml:space="preserve"> </t>
        </is>
      </c>
      <c r="C21" s="5" t="n">
        <v>-327712</v>
      </c>
    </row>
    <row r="22">
      <c r="A22" s="4" t="inlineStr">
        <is>
          <t>NET CASH USED IN OPERATING ACTIVITIES</t>
        </is>
      </c>
      <c r="B22" s="5" t="n">
        <v>-1302285</v>
      </c>
      <c r="C22" s="5" t="n">
        <v>-845906</v>
      </c>
    </row>
    <row r="23">
      <c r="A23" s="3" t="inlineStr">
        <is>
          <t>CASH FLOWS FROM INVESTING ACTIVITIES:</t>
        </is>
      </c>
    </row>
    <row r="24">
      <c r="A24" s="4" t="inlineStr">
        <is>
          <t>Cash paid for purchase of fixed assets</t>
        </is>
      </c>
      <c r="B24" s="5" t="n">
        <v>5252</v>
      </c>
      <c r="C24" s="5" t="n">
        <v>2104</v>
      </c>
    </row>
    <row r="25">
      <c r="A25" s="4" t="inlineStr">
        <is>
          <t>NET CASH USED IN INVESTING ACTIVITIES</t>
        </is>
      </c>
      <c r="B25" s="5" t="n">
        <v>-5252</v>
      </c>
      <c r="C25" s="5" t="n">
        <v>-2104</v>
      </c>
    </row>
    <row r="26">
      <c r="A26" s="3" t="inlineStr">
        <is>
          <t>CASH FLOWS FROM FINANCING ACTIVITIES:</t>
        </is>
      </c>
    </row>
    <row r="27">
      <c r="A27" s="4" t="inlineStr">
        <is>
          <t>Payments on capital lease obligation</t>
        </is>
      </c>
      <c r="B27" s="5" t="n">
        <v>20654</v>
      </c>
      <c r="C27" s="5" t="n">
        <v>6000</v>
      </c>
    </row>
    <row r="28">
      <c r="A28" s="4" t="inlineStr">
        <is>
          <t>Payment of dividend</t>
        </is>
      </c>
      <c r="B28" s="5" t="n">
        <v>21152</v>
      </c>
      <c r="C28" s="5" t="n">
        <v>24142</v>
      </c>
    </row>
    <row r="29">
      <c r="A29" s="4" t="inlineStr">
        <is>
          <t>Conversion of Debt for Equity</t>
        </is>
      </c>
      <c r="B29" s="4" t="inlineStr">
        <is>
          <t xml:space="preserve"> </t>
        </is>
      </c>
      <c r="C29" s="4" t="inlineStr">
        <is>
          <t xml:space="preserve"> </t>
        </is>
      </c>
    </row>
    <row r="30">
      <c r="A30" s="4" t="inlineStr">
        <is>
          <t>Proceeds from issuance of preferred stock</t>
        </is>
      </c>
      <c r="B30" s="5" t="n">
        <v>60325</v>
      </c>
    </row>
    <row r="31">
      <c r="A31" s="4" t="inlineStr">
        <is>
          <t>Proceeds on line of credit, net</t>
        </is>
      </c>
      <c r="B31" s="5" t="n">
        <v>-63709</v>
      </c>
      <c r="C31" s="5" t="n">
        <v>211119</v>
      </c>
    </row>
    <row r="32">
      <c r="A32" s="4" t="inlineStr">
        <is>
          <t>Principal payments on debt, third party</t>
        </is>
      </c>
      <c r="B32" s="5" t="n">
        <v>-91000</v>
      </c>
      <c r="C32" s="5" t="n">
        <v>53500</v>
      </c>
    </row>
    <row r="33">
      <c r="A33" s="4" t="inlineStr">
        <is>
          <t>Proceeds from issuance of notes payable</t>
        </is>
      </c>
      <c r="B33" s="4" t="inlineStr">
        <is>
          <t xml:space="preserve"> </t>
        </is>
      </c>
      <c r="C33" s="5" t="n">
        <v>450000</v>
      </c>
    </row>
    <row r="34">
      <c r="A34" s="4" t="inlineStr">
        <is>
          <t>Principal payments on term loan</t>
        </is>
      </c>
      <c r="B34" s="5" t="n">
        <v>78917</v>
      </c>
      <c r="C34" s="5" t="n">
        <v>493081</v>
      </c>
    </row>
    <row r="35">
      <c r="A35" s="4" t="inlineStr">
        <is>
          <t>Proceeds from issuance of term loan</t>
        </is>
      </c>
      <c r="B35" s="5" t="n">
        <v>780680</v>
      </c>
      <c r="C35" s="5" t="n">
        <v>625000</v>
      </c>
    </row>
    <row r="36">
      <c r="A36" s="4" t="inlineStr">
        <is>
          <t>NET CASH PROVIDED BY FINANCING ACTIVITIES</t>
        </is>
      </c>
      <c r="B36" s="5" t="n">
        <v>565573</v>
      </c>
      <c r="C36" s="5" t="n">
        <v>816396</v>
      </c>
    </row>
    <row r="37">
      <c r="A37" s="4" t="inlineStr">
        <is>
          <t>NET INCREASE / (DECREASE) IN CASH, CASH EQUIVALENTS, AND RESTRICTED CASH</t>
        </is>
      </c>
      <c r="B37" s="5" t="n">
        <v>-741964</v>
      </c>
      <c r="C37" s="5" t="n">
        <v>-31614</v>
      </c>
    </row>
    <row r="38">
      <c r="A38" s="4" t="inlineStr">
        <is>
          <t>CASH, CASH EQUIVALENTS, AND RESTRICTED CASH AT BEGINNING OF PERIOD</t>
        </is>
      </c>
      <c r="B38" s="5" t="n">
        <v>819328</v>
      </c>
      <c r="C38" s="5" t="n">
        <v>116312</v>
      </c>
    </row>
    <row r="39">
      <c r="A39" s="4" t="inlineStr">
        <is>
          <t>CASH, CASH EQUIVALENTS, AND RESTRICTED CASH AT END OF PERIOD</t>
        </is>
      </c>
      <c r="B39" s="5" t="n">
        <v>77364</v>
      </c>
      <c r="C39" s="5" t="n">
        <v>84698</v>
      </c>
    </row>
    <row r="40">
      <c r="A40" s="3" t="inlineStr">
        <is>
          <t>SUPPLEMENTAL DISCLOSURES OF CASH FLOW INFORMATION</t>
        </is>
      </c>
    </row>
    <row r="41">
      <c r="A41" s="4" t="inlineStr">
        <is>
          <t>Interest paid</t>
        </is>
      </c>
      <c r="B41" s="5" t="n">
        <v>193864</v>
      </c>
      <c r="C41" s="5" t="n">
        <v>123223</v>
      </c>
    </row>
    <row r="42">
      <c r="A42" s="4" t="inlineStr">
        <is>
          <t>Taxes paid</t>
        </is>
      </c>
      <c r="B42" s="4" t="inlineStr">
        <is>
          <t xml:space="preserve"> </t>
        </is>
      </c>
      <c r="C42" s="4" t="inlineStr">
        <is>
          <t xml:space="preserve"> </t>
        </is>
      </c>
    </row>
    <row r="43">
      <c r="A43" s="3" t="inlineStr">
        <is>
          <t>Non-cash financing activities:</t>
        </is>
      </c>
    </row>
    <row r="44">
      <c r="A44" s="4" t="inlineStr">
        <is>
          <t>Conversion of notes payable to common stock</t>
        </is>
      </c>
      <c r="B44" s="5" t="n">
        <v>291940</v>
      </c>
      <c r="C44" s="5" t="n">
        <v>105059</v>
      </c>
    </row>
    <row r="45">
      <c r="A45" s="4" t="inlineStr">
        <is>
          <t>Exchange of Debt-to-Equity (Preferred)</t>
        </is>
      </c>
      <c r="B45" s="5" t="n">
        <v>259698</v>
      </c>
      <c r="C45" s="4" t="inlineStr">
        <is>
          <t xml:space="preserve"> </t>
        </is>
      </c>
    </row>
    <row r="46">
      <c r="A46" s="4" t="inlineStr">
        <is>
          <t>Derivative settlement</t>
        </is>
      </c>
      <c r="B46" s="5" t="n">
        <v>339105</v>
      </c>
      <c r="C46" s="4" t="inlineStr">
        <is>
          <t xml:space="preserve"> </t>
        </is>
      </c>
    </row>
    <row r="47">
      <c r="A47" s="4" t="inlineStr">
        <is>
          <t>Right of use assets</t>
        </is>
      </c>
      <c r="B47" s="5" t="n">
        <v>70511</v>
      </c>
      <c r="C47" s="5" t="n">
        <v>306210</v>
      </c>
    </row>
    <row r="48">
      <c r="A48" s="4" t="inlineStr">
        <is>
          <t>Derivative discount</t>
        </is>
      </c>
      <c r="B48" s="6" t="n">
        <v>127273</v>
      </c>
      <c r="C48" s="6" t="n">
        <v>3718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bsequent Events (Narrative) (Details) - USD ($)</t>
        </is>
      </c>
      <c r="B1" s="2" t="inlineStr">
        <is>
          <t>Jan. 21, 2021</t>
        </is>
      </c>
      <c r="C1" s="2" t="inlineStr">
        <is>
          <t>Oct. 21, 2020</t>
        </is>
      </c>
      <c r="D1" s="2" t="inlineStr">
        <is>
          <t>Jun. 29, 2018</t>
        </is>
      </c>
      <c r="E1" s="2" t="inlineStr">
        <is>
          <t>Sep. 30, 2020</t>
        </is>
      </c>
      <c r="F1" s="2" t="inlineStr">
        <is>
          <t>Sep. 30, 2019</t>
        </is>
      </c>
    </row>
    <row r="2">
      <c r="A2" s="3" t="inlineStr">
        <is>
          <t>Subsequent Event [Line Items]</t>
        </is>
      </c>
    </row>
    <row r="3">
      <c r="A3" s="4" t="inlineStr">
        <is>
          <t>Proceeds from promissory note</t>
        </is>
      </c>
      <c r="E3" s="4" t="inlineStr">
        <is>
          <t xml:space="preserve"> </t>
        </is>
      </c>
      <c r="F3" s="6" t="n">
        <v>450000</v>
      </c>
    </row>
    <row r="4">
      <c r="A4" s="4" t="inlineStr">
        <is>
          <t>Promissory Note - October 2020 Note [Member] | Subsequent Event [Member]</t>
        </is>
      </c>
    </row>
    <row r="5">
      <c r="A5" s="3" t="inlineStr">
        <is>
          <t>Subsequent Event [Line Items]</t>
        </is>
      </c>
    </row>
    <row r="6">
      <c r="A6" s="4" t="inlineStr">
        <is>
          <t>Promissory note value</t>
        </is>
      </c>
      <c r="C6" s="6" t="n">
        <v>600000</v>
      </c>
    </row>
    <row r="7">
      <c r="A7" s="4" t="inlineStr">
        <is>
          <t>Proceeds from promissory note</t>
        </is>
      </c>
      <c r="C7" s="5" t="n">
        <v>570000</v>
      </c>
    </row>
    <row r="8">
      <c r="A8" s="4" t="inlineStr">
        <is>
          <t>Orginal issue discount</t>
        </is>
      </c>
      <c r="C8" s="6" t="n">
        <v>30000</v>
      </c>
    </row>
    <row r="9">
      <c r="A9" s="4" t="inlineStr">
        <is>
          <t>Debt instrument interest rate</t>
        </is>
      </c>
      <c r="C9" s="4" t="inlineStr">
        <is>
          <t>12.00%</t>
        </is>
      </c>
    </row>
    <row r="10">
      <c r="A10" s="4" t="inlineStr">
        <is>
          <t>Debt instrument maturity date</t>
        </is>
      </c>
      <c r="C10" s="4" t="inlineStr">
        <is>
          <t>Oct. 21,
		2021</t>
        </is>
      </c>
    </row>
    <row r="11">
      <c r="A11" s="4" t="inlineStr">
        <is>
          <t>Debt instrument description</t>
        </is>
      </c>
      <c r="C11" s="4" t="inlineStr">
        <is>
          <t>On October 21, 2020, the Company issued a self-amortizing promissory note (the “October 2020 Note”) in the amount of $600,000 at which time the Company received $570,000 and the remaining $30,000 was retained by the lender as an original issue discount. The proceeds were used to pay off the June 2018 Note (see footnote 9), as well as to cover operating expenses. The October 2020 Note bears interest at a rate of 12% per year, and has a maturity date of October 21, 2021, with monthly principal and interest payments commencing approximately 90 days after issuance of the note. The</t>
        </is>
      </c>
    </row>
    <row r="12">
      <c r="A12" s="4" t="inlineStr">
        <is>
          <t>Repayment of notes payable</t>
        </is>
      </c>
      <c r="B12" s="6" t="n">
        <v>61889</v>
      </c>
    </row>
    <row r="13">
      <c r="A13" s="4" t="inlineStr">
        <is>
          <t>Debt instrument conversion terms</t>
        </is>
      </c>
      <c r="C13" s="4" t="inlineStr">
        <is>
          <t>The October 2020 Note is convertible into common stock only upon a default, such as missing a payment when due. The conversion price is equal to the closing bid price on the day prior to conversion, with no discount off the prior day price. It has not been determined whether the conversion feature of the October 2020 Note qualifies as a derivative instrument, but such analysis will be conducted during the fourth quarter of 2020.</t>
        </is>
      </c>
    </row>
    <row r="14">
      <c r="A14" s="4" t="inlineStr">
        <is>
          <t>Convertible Promissory Note Dated June 29, 2018 - The June 2018 Note [Member]</t>
        </is>
      </c>
    </row>
    <row r="15">
      <c r="A15" s="3" t="inlineStr">
        <is>
          <t>Subsequent Event [Line Items]</t>
        </is>
      </c>
    </row>
    <row r="16">
      <c r="A16" s="4" t="inlineStr">
        <is>
          <t>Promissory note value</t>
        </is>
      </c>
      <c r="D16" s="6" t="n">
        <v>750000</v>
      </c>
    </row>
    <row r="17">
      <c r="A17" s="4" t="inlineStr">
        <is>
          <t>Proceeds from promissory note</t>
        </is>
      </c>
      <c r="D17" s="6" t="n">
        <v>735000</v>
      </c>
    </row>
    <row r="18">
      <c r="A18" s="4" t="inlineStr">
        <is>
          <t>Debt instrument interest rate</t>
        </is>
      </c>
      <c r="D18" s="4" t="inlineStr">
        <is>
          <t>18.00%</t>
        </is>
      </c>
    </row>
    <row r="19">
      <c r="A19" s="4" t="inlineStr">
        <is>
          <t>Convertible Promissory Note Dated June 29, 2018 - The June 2018 Note [Member] | Subsequent Event [Member]</t>
        </is>
      </c>
    </row>
    <row r="20">
      <c r="A20" s="3" t="inlineStr">
        <is>
          <t>Subsequent Event [Line Items]</t>
        </is>
      </c>
    </row>
    <row r="21">
      <c r="A21" s="4" t="inlineStr">
        <is>
          <t>Debt instrument carrying value</t>
        </is>
      </c>
      <c r="C21" s="6" t="n">
        <v>42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The
accompanying unaudited Consolidated Financial Statements of CloudCommerce,
Inc. (“CloudCommerce,” “we,” “us,” “our,” or the “Company”) and
its wholly-owned subsidiaries have been prepared
in accordance with the instructions to interim financial reporting as prescribed by the Securities and Exchange Commission (the
“SEC”) The results for the interim periods are not necessarily
indicative of results for the entire year. the unaudit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There
were various updates recently issued, most of which represented technical corrections to the accounting literature or application
to specific industries and are not expected to have a material impact on the Company's consolidated financial position, results
of operations or cash flows.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e additional
capital. Historically, the Company has obtained funds from investors since its inception through sales of our securities. The
Company will also seek to generate additional working capital from increasing sales from its data sciences, creative, website
development and digital advertising service offerings, and continue to pursue its business plan and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This
summary of significant accounting policies of CloudCommerce is presented to assist in understanding the Company’s Consolidated
Financial Statements Consolidated Financial Statements Consolidated Financial Statements The
Consolidated Financial Statements include the Company and its wholly owned subsidiaries, CLWD Operations, Inc., a Delaware corporation
(“CLWD Operations”), Parscale Digital, Inc., a Nevada corporation (“Parscale Digital”), WebTegrity, Inc.,
a Nevada corporation (“WebTegrity”), Data Propria, Inc., a Nevada corporation (“Data Propria”), Parscale
Media, LLC, a Texas limited liability company (“Parscale Media”), and Giles Design Bureau, Inc., a Nevada corporation
(“Giles Design Bureau”). All significant inter-company transactions are eliminated in consolidation. Reclassifications Certain
prior periods have been recast to reflect current period presentation. During the quarter ended September 30, 2020 we began to
recognize cost of revenue in the statement of operation. All prior periods have been recast to reflect this change.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September 30, 2020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renewed automatically for another twelve months. The proceeds from the facility are determined by the amounts we invoice our customers.
We record the amounts due from customers in accounts receivable and the amount due to the third party as a liability, presented
under “Lines of credit” on the Balance Sheet. During the term of this facility, the third-party lender has a first
priority security interest in CLWD Operations’ assets, and therefore, we will need to obtain such third-party lender’s
written consent to obligate CLWD Operations’ further or pledge its assets against additional borrowing facilities. Because
of this position, it may be difficult for CLWD Operations to secure additional secured borrowing facilities. The cost of this
secured borrowing facility is 0.05% of the daily balance. As of September
30, 2020 ,
the balance due from this arrangement was $ 242,082 .
On
October 19, 2017, Parscale Digital entered into a 12-month agreement wherein amounts due from our customers were pledged to a
third party, in exchange for a borrowing facility in amounts up to a total of $500,000. The proceeds from the facility are determined
by the amounts we invoice our customers. The Company evaluated this facility in accordance with ASC 860, classifying it as a secured
borrowing arrangement. We record the amounts due from customers in accounts receivable and the amount due to the third party as
a liability, presented as a “Lines of credit” on the Balance Sheet. During the term of this facility, the third-party
lender has a first priority security interest in Parscale Digital, and therefore, we will need to obtain such third-party lender’s
written consent to obligate Parscale Digital further or pledge its assets against additional borrowing facilities. Because of
this position, it may be difficult for the Company to secure additional secured borrowing facilities. The cost of this secured
borrowing facility is 0.05% of the daily balance. On April 12, 2018, the Company amended the secured borrowing arrangement, which
increased the maximum allowable balance by $250,000, to a total of $750,000. As of September
30, 2020 ,
the balance due from this arrangement was $55,212. On
August 2, 2018, Giles Design Bureau, WebTegrity, and Data Propria entered into 12-month agreements wherein amounts due from our
customers were pledged to a third-party, in exchange for borrowing facilities in amounts up to a total of $150,000, $150,000 and
$600,000, respectively. The proceeds from the facility are determined by the amounts we invoice our customers. We evaluated these
facilities in accordance with ASC 860, classifying as secured borrowing arrangements. We record the amounts due from customers
in accounts receivable and the amount due to the third party as a liability, presented under “Lines of credit” on
the Balance Sheet. During the term of these facilities, the third-party lender had a first priority security interest in the respective
entities, and, therefore, we would need to obtain such third-party lender’s written consent to obligate the entities further
or pledge our assets against additional borrowing facilities. Because of this position, it may be difficult for the entities to
secure additional secured borrowing facilities. The cost of this secured borrowing facilities is 0.056%, 0.056% and 0.049%, respectively,
of the daily balance. These three borrowing facilities had an expiration date of August 22, 2020 and were not renewed. As of September
30, 2020, the combined balance due from these arrangement was zero.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the allowance for doubtful account receivable, fair value assumptions in accounting for business combinations and analyzing goodwill,
intangible assets and long-lived asset impairments and adjustments, the deferred tax valuation allowance, and the fair value of
stock options and warrants. Cash
and Cash Equivalents The
Company considers all highly liquid investments with an original maturity of nine months or less to be cash equivalents. As of
September 30, 2020 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30,598 and $32,305 for the nine months ended September 30, 2020 and 2019 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September 30, 2020, and December 31, 2019 were $1,360,649 and
$ 2,080,762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 Research
and Development Research
and development costs are expensed as incurred. Total research and development costs were zero for the nine months ended September
30, 2020 and 2019. Advertising
Costs The
Company expenses the cost of advertising and promotional materials when incurred. Total advertising costs were $117,691 and $4,797
for the nine months ended September 30, 2020 and 2019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September 30, 2020 and December 31, 2019,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C
Topic 820 established a nin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20 and December 31, 2019:
September 30, 2020 Level 1 Level 2 Level 3 Total
Assets $ — $ — $ — $ —
Total assets measured at fair value $ — $ — $ — $ —
Liabilities
Derivative liability $ — $ — $ — $ —
Total liabilities measured at fair value $ — $ — $ — $ —
December 31, 2019 Level 1 Level 2 Level 3 Total
Assets $ — $ — $ — $ —
Total assets measured at fair value $ — $ — $ — $ —
Liabilities
Derivative liability $ — $ — $ 342,850 $ 342,850
Total liabilities measured at fair value $ — $ — $ 342,850 $ 342,850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9 and determined the fair value of each intangible asset and goodwill exceeded the respective carrying values. Therefore, no
impairment of indefinite lived intangibles and goodwill was recognized. The
impairment test conducted by the Company includes a nine-step approach to determine whether it is more likely than not that impairment
exists. If it is determined, after step one, that it is not more likely than not, that impairment exists, then no further analysis
is conducted. The nin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declines in the economy, which lead to reductions
in revenue then such conditions may adversely affect the Company.
2. Compare the carrying
amount of the intangible asset to the fair value.
3. If the carrying
amount is greater than the fair value, then the carrying amount is reduced to reflect fair value. In
accordance with its policies, the Company performed a qualitative assessment of indefinite lived intangibles and goodwill at December
31, 2019 and determined there was impairment of indefinite lived intangibles and goodwill from our Parscale Media and Parscale
Creative acquisitions. Accordingly, all intangible assets and goodwill related to the Parscale Media and Parscale Creative acquisitions
have been written off, amounting to $744,444 for Parscale Media and $6,016,323 for Parscale Creative. This amount reduced the
consolidated balances of Parscale Digital, as outlined below. This amount is included in Operating Expenses on the Income Statement,
for the year ended December 31, 2019. An impairment assessment was also conducted during the year ended December 31, 2019 related
to the WebTegrity acquisition and determined that no impairment of intangible assets or goodwill was necessary. Goodwill
and Intangible assets are comprised of the following, presented as net of amortization:
September 30, 2020
Parscale Digital WebTegrity CloudCommerce Total
Customer list $ — $ 7,161 $ — $ 7,161
Non-compete agreement — — — —
Domain name and trademark — — 26,754 26,754
Brand name — 130,000 — 130,000
Goodwill — 430,000 — 430,000
Total $ — $ 567,161 $ 26,754 $ 593,915
December 31, 2019
Parscale Digital WebTegrity CloudCommerce Total
Customer list $ — $ 71,606 $ — $ 71,606
Non-compete agreement — — — —
Domain name and trademark — — 27,271 27,271
Brand name — 130,000 — 130,000
Goodwill — 430,000 — 430,000
Total $ — $ 631,606 $ 27,271 $ 658,877
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September 30, 2020, the Company held cash and cash equivalents in the amount of $77,364, which was held
in the operating bank accounts. Of this amount, none was held in any one account, in amounts exceeding the FDIC insured limit
of $250,000. For further discussion on concentrations see footnote 14.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nine months
ended September 30, 2020, included compensation expense for the stock-based payment awards granted prior to, but not yet vested,
as of September 30, 2020 based on the grant date fair value estimated. Stock-based compensation expense recognized in the consolidated
statement of operations for the nine months ended September 30, 2020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nine months ended September 30, 2020 and 2019 were $344,665 and $246,822,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nine months ended September 30, 2020, the Company has excluded 216,242,922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2,597 Series G Preferred shares convertible into 136,684,211 shares of common stock and 18,136,300
shares of common stock underlying $181,363 in convertible notes, because their impact on the loss per share is anti-dilutive. For
the nine months ended September 30, 2019, the Company has excluded 151,475,799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and 87,138,607 shares of common stock underlying $766,530 in convertible notes, because
their impact on the loss per share is anti-dilutive. Dilutive
per share amounts are computed using the weighted-average number of common shares outstanding and potentially dilutive securities,
using the treasury stock method if their effect would be dilutive.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quarter ended September 30, 2020, and no pronouncements were adopted during
the period. Management
reviewed accounting pronouncements issued during the year ended December 31, 2019, and the following pronouncements were adopted
during the period. In
February 2016, the FASB issued ASU No. 2016-02, Leases (“ASU 2016-02”). Under
ASU 2016-02, lessees recognize a right-of-use asset and a liability
for all of their , other than those that meet the definition of a short-term .
For income statement purposes, must be classified as either operating
or finance. Operating will result in straight-line expense, similar
to current operating , while finance will
result in a front-loaded pattern, similar to current capital 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ASU 2016-13 on our consolidated financial statements. In
January 2017, the FASB issued 2017-04, Intangibles - Goodwill and Other 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For the nine
months ended September 30, 2020, we used the federal tax rate of 21% in our determination of the deferred tax assets and liabilities
balances.
For the nine months ended
September 30, 2020
Current tax provision:
Federal
Taxable income $ —
Total current tax provision $ —
Deferred tax provision:
Federal
Loss carryforwards $ 3,339,113
Change in valuation allowance (3,339,113 )
Total deferred tax provision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07:47Z</dcterms:created>
  <dcterms:modified xmlns:dcterms="http://purl.org/dc/terms/" xmlns:xsi="http://www.w3.org/2001/XMLSchema-instance" xsi:type="dcterms:W3CDTF">2020-11-13T14:07:47Z</dcterms:modified>
</cp:coreProperties>
</file>